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etails" sheetId="1" state="visible" r:id="rId1"/>
    <sheet xmlns:r="http://schemas.openxmlformats.org/officeDocument/2006/relationships" name="Document and Entity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Preneed Activities Preneed Acti" sheetId="8" state="visible" r:id="rId8"/>
    <sheet xmlns:r="http://schemas.openxmlformats.org/officeDocument/2006/relationships" name="Preneed Activities Preneed Ac_2" sheetId="9" state="visible" r:id="rId9"/>
    <sheet xmlns:r="http://schemas.openxmlformats.org/officeDocument/2006/relationships" name="Nature of Operations Level 1 (N" sheetId="10" state="visible" r:id="rId10"/>
    <sheet xmlns:r="http://schemas.openxmlformats.org/officeDocument/2006/relationships" name="Summary of Significant Accounti" sheetId="11" state="visible" r:id="rId11"/>
    <sheet xmlns:r="http://schemas.openxmlformats.org/officeDocument/2006/relationships" name="Preneed Activities Level 1 (Not" sheetId="12" state="visible" r:id="rId12"/>
    <sheet xmlns:r="http://schemas.openxmlformats.org/officeDocument/2006/relationships" name="Income Taxes Level 1 (Notes)" sheetId="13" state="visible" r:id="rId13"/>
    <sheet xmlns:r="http://schemas.openxmlformats.org/officeDocument/2006/relationships" name="Debt Level 1 (Notes)" sheetId="14" state="visible" r:id="rId14"/>
    <sheet xmlns:r="http://schemas.openxmlformats.org/officeDocument/2006/relationships" name="Credit Risk and Fair Value of F" sheetId="15" state="visible" r:id="rId15"/>
    <sheet xmlns:r="http://schemas.openxmlformats.org/officeDocument/2006/relationships" name="Commitments and Contingencies L" sheetId="16" state="visible" r:id="rId16"/>
    <sheet xmlns:r="http://schemas.openxmlformats.org/officeDocument/2006/relationships" name="Equity Level 1 (Notes)" sheetId="17" state="visible" r:id="rId17"/>
    <sheet xmlns:r="http://schemas.openxmlformats.org/officeDocument/2006/relationships" name="Segment Reporting Level 1 (Note" sheetId="18" state="visible" r:id="rId18"/>
    <sheet xmlns:r="http://schemas.openxmlformats.org/officeDocument/2006/relationships" name="Earnings Per Share Level 1 (Not" sheetId="19" state="visible" r:id="rId19"/>
    <sheet xmlns:r="http://schemas.openxmlformats.org/officeDocument/2006/relationships" name="Acquisition Level 1 (Notes)" sheetId="20" state="visible" r:id="rId20"/>
    <sheet xmlns:r="http://schemas.openxmlformats.org/officeDocument/2006/relationships" name="Summary of Significant Accoun_2" sheetId="21" state="visible" r:id="rId21"/>
    <sheet xmlns:r="http://schemas.openxmlformats.org/officeDocument/2006/relationships" name="Preneed Activities Level 3 (Tab" sheetId="22" state="visible" r:id="rId22"/>
    <sheet xmlns:r="http://schemas.openxmlformats.org/officeDocument/2006/relationships" name="Debt Level 3 (Tables)" sheetId="23" state="visible" r:id="rId23"/>
    <sheet xmlns:r="http://schemas.openxmlformats.org/officeDocument/2006/relationships" name="Credit Risk and Fair Value of_2" sheetId="24" state="visible" r:id="rId24"/>
    <sheet xmlns:r="http://schemas.openxmlformats.org/officeDocument/2006/relationships" name="Segment Reporting Level 3 (Tabl" sheetId="25" state="visible" r:id="rId25"/>
    <sheet xmlns:r="http://schemas.openxmlformats.org/officeDocument/2006/relationships" name="Earnings Per Share Level 3 (Tab" sheetId="26" state="visible" r:id="rId26"/>
    <sheet xmlns:r="http://schemas.openxmlformats.org/officeDocument/2006/relationships" name="Acquisition Level 3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Preneed Activities Investment R" sheetId="30" state="visible" r:id="rId30"/>
    <sheet xmlns:r="http://schemas.openxmlformats.org/officeDocument/2006/relationships" name="Preneed Activities Preneed Ac_3" sheetId="31" state="visible" r:id="rId31"/>
    <sheet xmlns:r="http://schemas.openxmlformats.org/officeDocument/2006/relationships" name="Preneed Activities Long-term Re" sheetId="32" state="visible" r:id="rId32"/>
    <sheet xmlns:r="http://schemas.openxmlformats.org/officeDocument/2006/relationships" name="Preneed Activities Schedule of " sheetId="33" state="visible" r:id="rId33"/>
    <sheet xmlns:r="http://schemas.openxmlformats.org/officeDocument/2006/relationships" name="Preneed Activities Level 3 Acti" sheetId="34" state="visible" r:id="rId34"/>
    <sheet xmlns:r="http://schemas.openxmlformats.org/officeDocument/2006/relationships" name="Preneed Activities Investments " sheetId="35" state="visible" r:id="rId35"/>
    <sheet xmlns:r="http://schemas.openxmlformats.org/officeDocument/2006/relationships" name="Preneed Activities Schedule o_2" sheetId="36" state="visible" r:id="rId36"/>
    <sheet xmlns:r="http://schemas.openxmlformats.org/officeDocument/2006/relationships" name="Preneed Activities Preneed Ac_4" sheetId="37" state="visible" r:id="rId37"/>
    <sheet xmlns:r="http://schemas.openxmlformats.org/officeDocument/2006/relationships" name="Preneed Activities Preneed Ac_5" sheetId="38" state="visible" r:id="rId38"/>
    <sheet xmlns:r="http://schemas.openxmlformats.org/officeDocument/2006/relationships" name="Income Taxes Income Taxes Level" sheetId="39" state="visible" r:id="rId39"/>
    <sheet xmlns:r="http://schemas.openxmlformats.org/officeDocument/2006/relationships" name="Debt Level 4 (Details)" sheetId="40" state="visible" r:id="rId40"/>
    <sheet xmlns:r="http://schemas.openxmlformats.org/officeDocument/2006/relationships" name="Debt Debt, Textuals (Details)" sheetId="41" state="visible" r:id="rId41"/>
    <sheet xmlns:r="http://schemas.openxmlformats.org/officeDocument/2006/relationships" name="Credit Risk and Fair Value of_3" sheetId="42" state="visible" r:id="rId42"/>
    <sheet xmlns:r="http://schemas.openxmlformats.org/officeDocument/2006/relationships" name="Commitments and Contingencies_2" sheetId="43" state="visible" r:id="rId43"/>
    <sheet xmlns:r="http://schemas.openxmlformats.org/officeDocument/2006/relationships" name="Equity Textuals (Details)" sheetId="44" state="visible" r:id="rId44"/>
    <sheet xmlns:r="http://schemas.openxmlformats.org/officeDocument/2006/relationships" name="Segment Reporting Level 4 (Deta" sheetId="45" state="visible" r:id="rId45"/>
    <sheet xmlns:r="http://schemas.openxmlformats.org/officeDocument/2006/relationships" name="Earnings Per Share Level 4 (Det" sheetId="46" state="visible" r:id="rId46"/>
    <sheet xmlns:r="http://schemas.openxmlformats.org/officeDocument/2006/relationships" name="Acquisition, Textuals (Details)" sheetId="47" state="visible" r:id="rId47"/>
    <sheet xmlns:r="http://schemas.openxmlformats.org/officeDocument/2006/relationships" name="Uncategorized Items - sci-20200"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Details - shares</t>
        </is>
      </c>
      <c r="B1" s="2" t="inlineStr">
        <is>
          <t>9 Months Ended</t>
        </is>
      </c>
    </row>
    <row r="2">
      <c r="B2" s="2" t="inlineStr">
        <is>
          <t>Sep. 30, 2020</t>
        </is>
      </c>
      <c r="C2" s="2" t="inlineStr">
        <is>
          <t>Oct. 27, 2020</t>
        </is>
      </c>
    </row>
    <row r="3">
      <c r="A3" s="3" t="inlineStr">
        <is>
          <t>Document Information [Line Items]</t>
        </is>
      </c>
    </row>
    <row r="4">
      <c r="A4" s="4" t="inlineStr">
        <is>
          <t>Document Quarterly Report</t>
        </is>
      </c>
      <c r="B4" s="4" t="inlineStr">
        <is>
          <t>true</t>
        </is>
      </c>
    </row>
    <row r="5">
      <c r="A5" s="4" t="inlineStr">
        <is>
          <t>Document Type</t>
        </is>
      </c>
      <c r="B5" s="4" t="inlineStr">
        <is>
          <t>10-Q</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1-6402-1</t>
        </is>
      </c>
    </row>
    <row r="9">
      <c r="A9" s="4" t="inlineStr">
        <is>
          <t>Entity Registrant Name</t>
        </is>
      </c>
      <c r="B9" s="4" t="inlineStr">
        <is>
          <t>SERVICE CORPORATION INTERNATIONAL</t>
        </is>
      </c>
    </row>
    <row r="10">
      <c r="A10" s="4" t="inlineStr">
        <is>
          <t>Entity Incorporation, State or Country Code</t>
        </is>
      </c>
      <c r="B10" s="4" t="inlineStr">
        <is>
          <t>TX</t>
        </is>
      </c>
    </row>
    <row r="11">
      <c r="A11" s="4" t="inlineStr">
        <is>
          <t>Entity Tax Identification Number</t>
        </is>
      </c>
      <c r="B11" s="4" t="inlineStr">
        <is>
          <t>74-1488375</t>
        </is>
      </c>
    </row>
    <row r="12">
      <c r="A12" s="4" t="inlineStr">
        <is>
          <t>Entity Address, Address Line One</t>
        </is>
      </c>
      <c r="B12" s="4" t="inlineStr">
        <is>
          <t>1929 Allen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713)</t>
        </is>
      </c>
    </row>
    <row r="17">
      <c r="A17" s="4" t="inlineStr">
        <is>
          <t>Local Phone Number</t>
        </is>
      </c>
      <c r="B17" s="4" t="inlineStr">
        <is>
          <t>522-5141</t>
        </is>
      </c>
    </row>
    <row r="18">
      <c r="A18" s="4" t="inlineStr">
        <is>
          <t>Title of 12(b) Security</t>
        </is>
      </c>
      <c r="B18" s="4" t="inlineStr">
        <is>
          <t>Common Stock ($1 par value)</t>
        </is>
      </c>
    </row>
    <row r="19">
      <c r="A19" s="4" t="inlineStr">
        <is>
          <t>Trading Symbol</t>
        </is>
      </c>
      <c r="B19" s="4" t="inlineStr">
        <is>
          <t>S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2743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Operations Level 1 (Notes)</t>
        </is>
      </c>
      <c r="B1" s="2" t="inlineStr">
        <is>
          <t>9 Months Ended</t>
        </is>
      </c>
    </row>
    <row r="2">
      <c r="B2" s="2" t="inlineStr">
        <is>
          <t>Sep. 30, 2020</t>
        </is>
      </c>
    </row>
    <row r="3">
      <c r="A3" s="3" t="inlineStr">
        <is>
          <t>Nature of Operations [Abstract]</t>
        </is>
      </c>
    </row>
    <row r="4">
      <c r="A4" s="4" t="inlineStr">
        <is>
          <t>Nature of Operations [Text Block]</t>
        </is>
      </c>
      <c r="B4" s="4" t="inlineStr">
        <is>
          <t>Nature of Operations 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travel protec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interments, are sold at our cemete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Accounting Standards Adopted in 2020 Financial Instruments - Credit Losses In June 2016, the FASB issued "Financial Instruments - Credit Losse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previous standard with a methodology that reflects expected credit losses and requires consideration of a broader range of reasonable and supportable information to support credit loss estimates. We adopted the new guidance as of January 1, 2020, applying a modified retrospective approach to credit loss reserves on our atneed, preneed, miscellaneous, and notes receivable and a prospective approach for credit loss reserves on our fixed income investments. As a result of the adoption, we recorded a $17.0 million increase to Retained earnings , which comprises a $26.4 million and a $5.8 million increase in Preneed receivables, net and trust investments and Deferred tax liability, respectively, and a $2.7 million and a $0.9 million decrease to Receivables, net and Deferred charges and other assets, net, respectively. The increase in Preneed receivables, net and trust investments is primarily the result of reducing the reserve for receivables that are collateralized by cemetery property down to the amount at which the amortized cost basis of the receivable exceeds the fair value of the property less costs to resell.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We adopted the new standard as of January 1, 2020 and it had no impact on our consolidated results of operations, consolidated financial position, and cash flows.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the significant unobservable inputs used in level 3 measurements. We adopted the new standard as of January 1, 2020 and it had no impact on our consolidated results of operations, consolidated financial position, and cash flows. Recently Issued Accounting Standards Compensation - Retirement Benefits In August 2018, the FASB amended "Compensation - Retirement Benefits" to modify the disclosure requirements for defined benefit plans. For us,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us with our annual filing for the year ended December 31, 2020, and we will make the required disclosure changes in that filing. Adoption will not have an impact on our consolidated results of operations, consolidated financial position, and cash flows. Reference Rate Reform In March 2020, the FASB issued "Reference Rate Reform" to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currently have no hedging relationships and are evaluating our contracts and the optional expedients provided by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need Activities Level 1 (Notes)</t>
        </is>
      </c>
      <c r="B1" s="2" t="inlineStr">
        <is>
          <t>9 Months Ended</t>
        </is>
      </c>
    </row>
    <row r="2">
      <c r="B2" s="2" t="inlineStr">
        <is>
          <t>Sep. 30, 2020</t>
        </is>
      </c>
    </row>
    <row r="3">
      <c r="A3" s="3" t="inlineStr">
        <is>
          <t>Preneed Activities [Abstract]</t>
        </is>
      </c>
    </row>
    <row r="4">
      <c r="A4" s="4" t="inlineStr">
        <is>
          <t>Preneed Activities Text Block</t>
        </is>
      </c>
      <c r="B4" s="4" t="inlineStr">
        <is>
          <t>Preneed Activities Preneed receivables, net and trust investments The components of Preneed receivables, net and trust investments in our unaudited Condensed Consolidated Balance Sheet were as follows: September 30, 2020 December 31, 2019 (In thousands) Preneed receivables, net $ 1,019,163 $ 947,232 Trust investments, at market 5,238,589 5,258,319 Insurance-backed fixed income securities and other 248,734 265,160 Trust investments 5,487,323 5,523,479 Less: Cemetery perpetual care trust investments (1,671,052) (1,681,149) Preneed trust investments 3,816,271 3,842,330 Preneed receivables, net and trust investments $ 4,835,434 $ 4,789,562 Preneed receivables, net comprised the following: September 30, 2020 Funeral Cemetery Total (In thousands) Preneed receivables $ 141,267 $ 935,191 $ 1,076,458 Unearned finance charges (14,843) (23,120) (37,963) Preneed receivables, at amortized cost 126,424 912,071 1,038,495 Reserve for credit losses (10,928) (8,404) (19,332) Preneed receivables, net $ 115,496 $ 903,667 $ 1,019,163 December 31, 2019 Funeral Cemetery Total (In thousands) Preneed receivables $ 130,971 $ 907,973 $ 1,038,944 Unearned finance charges (16,328) (34,242) (50,570) Preneed receivables, at amortized cost 114,643 873,731 988,374 Allowance for cancellation (1,452) (39,690) (41,142) Preneed receivables, net $ 113,191 $ 834,041 $ 947,232 At September 30, 2020, the amortized cost basis of our preneed receivables by year of origination was as follows: 2020 2019 2018 2017 2016 Prior Total (In thousands) Preneed receivables, at amortized cost: Funeral $ 47,560 $ 42,161 $ 15,654 $ 7,622 $ 3,391 $ 10,036 $ 126,424 Cemetery 304,218 258,869 167,616 101,848 50,474 29,046 912,071 Total preneed receivables, at amortized cost $ 351,778 $ 301,030 $ 183,270 $ 109,470 $ 53,865 $ 39,082 $ 1,038,495 At September 30, 2020, the payment status of our preneed receivables was as follows: Past Due &lt;30 Days 30-90 Days 90-180 Days &gt;180 Days Total Current Total (In thousands) Preneed receivables, at amortized cost: Funeral $ 2,464 $ 1,925 $ 1,617 $ 16,587 $ 22,593 $ 103,831 $ 126,424 Cemetery 28,534 19,195 5,986 820 54,535 857,536 912,071 Total preneed receivables, at amortized cost $ 30,998 $ 21,120 $ 7,603 $ 17,407 $ 77,128 $ 961,367 $ 1,038,495 The following table summarizes the activity for the reserve for credit losses on preneed receivables for the nine months ended September 30, 2020: January 1, 2020 Provision for Expected Credit Losses Acquisitions (Divestitures), Net Write Offs Effect of Foreign Currency September 30, 2020 (In thousands) Funeral $ (8,057) $ (4,757) $ 9 $ 1,861 $ 16 $ (10,928) Cemetery (6,700) (2,129) — 407 18 (8,404) Total reserve for credit losses on preneed receivables $ (14,757) $ (6,886) $ 9 $ 2,268 $ 34 $ (19,332) The table below sets forth certain investment-related activities associated with our trusts: Three months ended September 30, Nine months ended September 30, 2020 2019 2020 2019 (In thousands) Deposits $ 113,444 $ 104,964 $ 317,338 $ 318,321 Withdrawals $ 102,873 $ 100,194 $ 316,729 $ 324,230 Purchases of securities $ 452,009 $ 545,926 $ 1,358,005 $ 1,236,839 Sales of securities $ 423,762 $ 546,172 $ 1,217,713 $ 1,109,589 Realized gains from sales of securities (1) $ 60,772 $ 71,531 $ 205,364 $ 169,812 Realized losses from sales of securities (1) $ (43,243) $ (39,176) $ (190,401) $ (88,058)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September 30, 2020 Fair Value Hierarchy Level Cost Unrealized Unrealized Value (In thousands) Fixed income securities: U.S. Treasury 2 $ 45,115 $ 1,724 $ (249) $ 46,590 Canadian government 2 36,603 56 (838) 35,821 Corporate 2 1,505 13 (6) 1,512 Residential mortgage-backed 2 3,240 160 — 3,400 Asset-backed 2 113 3 (5) 111 Equity securities: Preferred stock 2 370 — (27) 343 Common stock: United States 1 1,387,811 359,603 (125,062) 1,622,352 Canada 1 36,415 9,954 (3,290) 43,079 Other international 1 94,253 31,725 (4,683) 121,295 Mutual funds: Equity 1 814,380 27,013 (101,299) 740,094 Fixed income 1 1,123,379 29,373 (52,897) 1,099,855 Other 3 200 — (135) 65 Trust investments, at fair value 3,543,384 459,624 (288,491) 3,714,517 Commingled funds Fixed income 651,554 21,916 (432) 673,038 Equity 260,214 60,893 (20) 321,087 Money market funds 280,325 — — 280,325 Private equity 205,452 55,077 (10,907) 249,622 Trust investments, at net asset value 1,397,545 137,886 (11,359) 1,524,072 Trust investments, at market $ 4,940,929 $ 597,510 $ (299,850) $ 5,238,589 December 31, 2019 Fair Value Hierarchy Level Cost Unrealized Unrealized Value (In thousands) Fixed income securities: U.S. Treasury 2 $ 49,728 $ 752 $ (130) $ 50,350 Canadian government 2 41,093 76 (850) 40,319 Corporate 2 9,694 28 (172) 9,550 Residential mortgage-backed 2 3,210 59 (1) 3,268 Asset-backed 2 129 3 (4) 128 Equity securities: Preferred stock 2 6,338 804 (115) 7,027 Common stock: United States 1 1,349,828 303,766 (36,507) 1,617,087 Canada 1 43,866 12,369 (2,075) 54,160 Other international 1 95,257 18,227 (522) 112,962 Mutual funds: Equity 1 746,581 31,511 (54,020) 724,072 Fixed income 1 1,247,930 16,424 (32,587) 1,231,767 Other 3 7,034 1,184 — 8,218 Trust investments, at fair value 3,600,688 385,203 (126,983) 3,858,908 Commingled funds Fixed income 444,744 5,077 (1,731) 448,090 Equity 249,980 47,631 — 297,611 Money market funds 397,461 — — 397,461 Private equity 176,388 80,283 (422) 256,249 Trust investments, at net asset value 1,268,573 132,991 (2,153) 1,399,411 Trust investments, at market $ 4,869,261 $ 518,194 $ (129,136) $ 5,258,319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The change in our market-based trust investments with significant unobservable inputs (Level 3) is as follows: Three months ended September 30, Nine months ended September 30, 2020 2019 2020 2019 (in thousands) Fair value, beginning balance $ 423 $ 6,588 $ 8,218 $ 9,755 Net realized and unrealized gains (losses) included in Other income, net (1) (355) (54) (612) (1,518) Purchases 57 850 4,626 855 Sales (60) (58) (5,356) (1,766) Transfers — — (6,811) — Fair value, ending balance $ 65 $ 7,326 $ 65 $ 7,326 (1) All net realized and unrealized gains (losses) recognized in Other income, net for our trust investments are offset by a corresponding reclassification in Other income, net to Deferred receipts held in trust and Care trusts' corpus . Maturity dates of our fixed income securities range from 2020 to 2040. Maturities of fixed income securities (excluding mutual funds) at September 30, 2020 are estimated as follows: Fair Value (In thousands) Due in one year or less $ 54,490 Due in one to five years 24,892 Due in five to ten years 7,990 Thereafter 62 Total estimated maturities of fixed income securities $ 87,434 Recognized trust fund income (realized and unrealized) related to our preneed trust investments was $33.9 million and $30.2 million, for the three months ended September 30, 2020 and 2019, respectively. Recognized trust fund income (realized and unrealized) related to our cemetery perpetual care trust investments was $15.9 million and $18.8 million for the three months ended September 30, 2020 and 2019, respectively. Recognized trust fund income (realized and unrealized) related to our preneed trust investments was $93.1 million and $87.4 million, for the nine months ended September 30, 2020 and 2019, respectively. Recognized trust fund income (realized and unrealized) related to our cemetery perpetual care trust investments was $52.7 million and $56.7 million for the nine months ended September 30, 2020 and 2019, respectively. Our fixed income investment unrealized losses, their associated fair values, and the duration of unrealized losses are shown in the following tables: September 30, 2020 In Loss Position In Loss Position Total Fair Unrealized Fair Unrealized Fair Unrealized (In thousands) U.S. Treasury $ 2,361 $ (3) $ 749 $ (246) $ 3,110 $ (249) Canadian government — — 11,675 (838) 11,675 (838) Corporate 45 — 803 (6) 848 (6) Asset-backed — — 36 (5) 36 (5) Total fixed income securities with an unrealized loss $ 2,406 $ (3) $ 13,263 $ (1,095) $ 15,669 $ (1,098) December 31, 2019 In Loss Position In Loss Position Total Fair Unrealized Fair Unrealized Fair Unrealized (In thousands) U.S. Treasury $ 3,023 $ (36) $ 1,947 $ (94) $ 4,970 $ (130) Canadian government — — 13,804 (850) 13,804 (850) Corporate 30 — 4,826 (172) 4,856 (172) Residential mortgage-backed — — 51 (1) 51 (1) Asset-backed — — 28 (4) 28 (4) Total fixed income securities with an unrealized loss $ 3,053 $ (36) $ 20,656 $ (1,121) $ 23,709 $ (1,157)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September 30, 2020 December 31, 2019 (In thousands) Deferred revenue $ 2,126,034 $ 2,046,000 Amounts due from customers for unfulfilled performance obligations on cancelable preneed contracts (624,867) (578,897) Deferred revenue, net $ 1,501,167 $ 1,467,103 The following table summarizes the activity for our contract liabilities, which are reflected in Deferred revenue, net and Deferred receipts held in trust : Nine months ended September 30, 2020 2019 (In thousands) Beginning balance — Deferred revenue, net and Deferred receipts held in trust $ 5,306,479 $ 4,790,552 Net preneed contract sales 801,064 734,998 Acquisitions (dispositions) of businesses, net 14,201 (27,737) Net investment (losses) gains (1) (32,410) 288,703 Recognized revenue from backlog (2) (324,117) (292,653) Recognized revenue from current period sales (407,666) (389,463) Change in amounts due on unfulfilled performance obligations (42,300) (3,849) Change in cancellation reserve 1,070 (842) Effect of foreign currency and other (1,510) 6,451 Ending balance — Deferred revenue, net and Deferred receipts held in trust $ 5,314,811 $ 5,106,160 (1) Includes both realized and unrealized investment (losses) gains. (2) Includes current year trust fund income through the date of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Level 1 (Notes)</t>
        </is>
      </c>
      <c r="B1" s="2" t="inlineStr">
        <is>
          <t>9 Months Ended</t>
        </is>
      </c>
    </row>
    <row r="2">
      <c r="B2" s="2" t="inlineStr">
        <is>
          <t>Sep. 30, 2020</t>
        </is>
      </c>
    </row>
    <row r="3">
      <c r="A3" s="3" t="inlineStr">
        <is>
          <t>Income Tax Disclosure [Abstract]</t>
        </is>
      </c>
    </row>
    <row r="4">
      <c r="A4" s="4" t="inlineStr">
        <is>
          <t>Income Tax Disclosure</t>
        </is>
      </c>
      <c r="B4" s="4" t="inlineStr">
        <is>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22.7% and 2.7% for the three months ended September 30, 2020 and 2019, respectively. Our effective tax rate was 23.6% and 17.3% for the nine months ended September 30, 2020 and 2019, respectively. The lower effective tax rate for the three and nine months ended September 30, 2019 was primarily due to the reduction in tax liability as a result of the expiration of statutes of limitation and higher excess tax benefits on the settlement of employee share-based awards. Unrecognized Tax Benefits As of September 30, 2020, the total amount of our unrecognized tax benefits was $1.3 million and the total amount of our accrued interest was $0.7 million. The federal statutes of limitation have expired for all tax years prior to 2017, and we are not currently under audit by the IRS. Various state jurisdictions are auditing years 2013 through 2018. There are currently no federal or provincial audits in Canada; however, years subsequent to 2015 remain open and could be subject to examination. It is reasonably possible that the amount of unrecognized tax benefits may change within the next twelve months. However, given the number of years that remain subject to examination and the number of matters being examined, an estimate of the range of the possible increase or decrease cannot b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evel 1 (Notes)</t>
        </is>
      </c>
      <c r="B1" s="2" t="inlineStr">
        <is>
          <t>9 Months Ended</t>
        </is>
      </c>
    </row>
    <row r="2">
      <c r="B2" s="2" t="inlineStr">
        <is>
          <t>Sep. 30, 2020</t>
        </is>
      </c>
    </row>
    <row r="3">
      <c r="A3" s="3" t="inlineStr">
        <is>
          <t>Debt Disclosure [Abstract]</t>
        </is>
      </c>
    </row>
    <row r="4">
      <c r="A4" s="4" t="inlineStr">
        <is>
          <t>Debt Disclosure [Text Block]</t>
        </is>
      </c>
      <c r="B4" s="4" t="inlineStr">
        <is>
          <t>Debt The components of Debt are: September 30, 2020 December 31, 2019 (In thousands) 8.0% Senior Notes due November 2021 $ 150,000 $ 150,000 5.375% Senior Notes due May 2024 — 850,000 7.5% Senior Notes due April 2027 152,710 153,465 4.625% Senior Notes due December 2027 550,000 550,000 5.125% Senior Notes due June 2029 750,000 750,000 3.375% Senior Notes due August 2030 850,000 — Term Loan due May 2024 609,375 633,750 Bank Credit Facility due May 2024 435,000 295,000 Obligations under finance leases 170,077 185,252 Mortgage notes and other debt, maturities through 2050 51,483 45,104 Unamortized premiums and discounts, net (404) 5,634 Unamortized debt issuance costs (37,873) (34,854) Total debt 3,680,368 3,583,351 Less: Current maturities of long-term debt (95,862) (69,821) Total long-term debt $ 3,584,506 $ 3,513,530 Current maturities of debt at September 30, 2020 include amounts due under our term loan, mortgage notes and other debt, and finance leases within the next year as well as the portion of unamortized premiums and discounts and debt issuance costs expected to be recognized in the next twelve months. Our consolidated debt had a weighted average interest rate of 3.73% and 4.72% at September 30, 2020 and December 31, 2019, respectively. Approximately 67% and 69% of our total debt had a fixed interest rate at September 30, 2020 and December 31, 2019, respectively. During the nine months ended September 30, 2020 and 2019, we paid $102.9 million and $113.0 million in cash interest, respectively. Bank Credit Facility As of September 30, 2020, we had $435.0 million outstanding borrowings under our Bank Credit Facility due May 2024, $609.4 million of outstanding borrowings under our Term Loan due May 2024, and $34.0 million of letters of credit issued.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September 30, 2020, we were in compliance with all of our debt covenants. We pay a quarterly fee on the unused commitment, which was 0.20% at September 30, 2020. As of September 30, 2020, we have $531.0 million in borrowing capacity under the Bank Credit Facility. Debt Issuances and Additions During the nine months ended September 30, 2020, we issued or added $1.5 billion of debt including: • $850.0 million unsecured 3.375% Senior Notes due August 2030; and • $645.0 million on our Bank Credit Facility due May 2024. Newly issued debt during the first nine months of 2020 was used to pay down our Bank Credit Facility due May 2024, to redeem our 5.375% Senior Notes due May 2024, and for general corporate purposes. These transactions resulted in additional debt issuance costs of $14.5 million. During the nine months ended September 30, 2019, we issued or added $1.1 billion of debt including: • $750.0 million unsecured 5.125% Senior Notes due June 2029; • $55.0 million on our Bank Credit Facility due December 2022; • $235.0 million on our Bank Credit Facility due May 2024; and • $49.3 million in additional proceeds from certain members of the syndicate of banks in our Bank Credit Facility. Newly issued debt during the first nine months of 2019 was used to pay down our Bank Credit Facility due December 2022, to redeem our 5.375% Senior Notes due January 2022, to redeem our 4.5% Senior Notes due November 2020, to fund acquisition activity, and for general corporate purposes. These transactions resulted in additional debt issuance costs of $15.5 million. Debt Extinguishments and Reductions During the nine months ended September 30, 2020, we made aggregate debt payments of $1.4 billion for scheduled and early extinguishment payments including: • $505.0 million in aggregate principal of our Bank Credit Facility due May 2024; • $24.4 million in aggregate principal of our Term Loan due May 2024; • $0.8 million in aggregate principal of 7.5% Senior Notes due April 2027 repurchased on the open market; • $850.0 million in aggregate principal of 5.375% Senior Notes due May 2024; • $16.1 million of premiums paid on early extinguishment; and • $1.1 million in other debt. Certain of the above transactions resulted in the recognition of a loss of $18.4 million recorded in Losses on early extinguishment of debt, net in our unaudited Condensed Consolidated Statement of Operations for the nine months ended September 30, 2020. During the nine months ended September 30, 2019, we made aggregate debt payments of $1.2 billion for scheduled and early extinguishment payments including: • $450.0 million in aggregate principal of our Bank Credit Facility due December 2022; • $8.5 million in aggregate principal of our Term Loan due December 2022; • $32.1 million in aggregate principal payments to other members of our Term Loan due December 2022; • $8.1 million in aggregate principal of our Term Loan due December 2024; • $425.0 million in aggregate principal of 5.375% Senior Notes due January 2022; • $200.0 million in aggregate principal of 4.5% Senior Notes due November 2020; • $46.5 million in aggregate principal of 7.5% Senior Notes due April 2027; • $11.4 million of premiums paid on early extinguishment; and • $0.3 million in other debt. Certain of the above transactions resulted in the recognition of a loss of $16.6 million recorded in Losses on early extinguishment of debt, net in our Consolidated Statement of Operations for the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Risk and Fair Value of Financial Instruments Level 1 (Notes)</t>
        </is>
      </c>
      <c r="B1" s="2" t="inlineStr">
        <is>
          <t>9 Months Ended</t>
        </is>
      </c>
    </row>
    <row r="2">
      <c r="B2" s="2" t="inlineStr">
        <is>
          <t>Sep. 30, 2020</t>
        </is>
      </c>
    </row>
    <row r="3">
      <c r="A3" s="3" t="inlineStr">
        <is>
          <t>Credit Risk and Fair Value of Financial Instruments [Abstract]</t>
        </is>
      </c>
    </row>
    <row r="4">
      <c r="A4" s="4" t="inlineStr">
        <is>
          <t>Credit Risk and Fair Value of Financial Instruments [Text Block]</t>
        </is>
      </c>
      <c r="B4" s="4" t="inlineStr">
        <is>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large number of diverse individual contracts with varying terms. The fair value of our debt instruments at September 30, 2020 and December 31, 2019 was as follows: September 30, 2020 December 31, 2019 (In thousands) 8.0% Senior Notes due November 2021 $ 160,125 $ 165,375 5.375% Senior Notes due May 2024 — 879,606 7.5% Notes due April 2027 178,492 188,381 4.625% Senior Notes due December 2027 585,228 577,500 5.125% Senior Notes due June 2029 828,285 798,525 3.375% Senior Notes due August 2030 855,168 — Term Loan due May 2024 609,375 633,750 Bank Credit Facility due May 2024 435,000 295,000 Mortgage notes and other debt, maturities through 2050 51,530 45,104 Total fair value of debt instruments $ 3,703,203 $ 3,583,241 The fair values of our long-term, fixed rate loans were estimated using market prices for those loans, and therefore they are classified within Level 2 of the fair value measurements hierarchy. The Term Loan, Bank Credi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evel 1 (Not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September 30, 2020 and December 31, 2019, we have self-insurance reserves of $92.6 million and $84.3 million,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s a defendant in various lawsuits alleging violations of federal and state laws regulating wage and hour pay, including but not limited to the Fredeen lawsuit described below. Lisa Fredeen, an aggrieved employee and on behalf of other aggrieved employees v. California Cemetery and Funeral Services, LLC, et al; Case No. BC706930 ; in the Superior Court of the State of California for the County of Los Angeles. This lawsuit was filed against SCI subsidiaries on May 18, 2018 and purports to be brought on behalf of the defendants' current and former non-exempt California employees during the four years preceding the filing of the complaint. This lawsuit asserts numerous claims for alleged wage and hour pay violations under the California Labor Code and the California Private Attorneys General Act. The plaintiff seeks unpaid wages, compensatory and punitive damages, civil penalties, attorneys’ fees and costs, and interest. Given the nature of this lawsuit, we are unable to reasonably estimate the possible loss or ranges of loss, if any. Claims Regarding Acquisition of Stewart Enterprises . We are involved in the following lawsuit. Karen Moulton, Individually and on behalf of all others similarly situated v. Stewart Enterprises, Inc., Service Corporation International and others; Case No. 2013-5636; in the Civil District Court Parish of New Orleans, Louisiana. This case was filed as a class action in June 2013 against an SCI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appealed the dismissal. Given the nature of this lawsuit, we are unable to reasonably estimate the possible loss or ranges of loss, if any. Operational Claims . We are named a defendant in various lawsuits alleging operational claims, including but not limited to the State of California and Taylor lawsuits described below. The People of the State of California v. Service Corporation International, a Texas corporation, SCI Direct, Inc. a Florida Corporation, S.E. Acquisition of California, Inc., a California corporation dba Neptune Society of Northern California, Neptune Management Corp., a California corporation, Trident Society, Inc. a California corporation, and Does 1 through 100, inclusive, Case No. RG 19045103; in the Superior Court of the State of California in and for the County of Alameda. In July 2019, we received a letter from the Attorney General, State of California, Department of Justice (“CAAG") alleging that the allocation of prices among certain of our cremation service contracts and cremation merchandise contracts, and the related preneed trust funding, violates section 7735 of the California Business and Professions Code and that provisions of these same contracts constitute false advertising and deceptive sales practices in violation of California consumer protection laws. On November 21, 2019, we filed a complaint, S.E. Combined Services of California, Inc., a California Corporation dba Neptune Society of Northern California, Neptune Management Corp. a California Corporation, and Trident Society, Inc. v. Xavier Becerra, Attorney General of the State of California, and Does 1-50, Case No. 34-2019-00269617; in the Sacramento County Superior Court seeking declaratory relief holding, in general, that our practices, methods, and documentation utilized in the sale of preneed funeral goods and services are in all respects compliant with California law. On December 2, 2019, the CAAG filed the complaint, referenced above, seeking permanent injunction from making false statements and engaging in unfair competition, a placement of funds into preneed trusts, civil penalties, customer refunds, attorneys’ fees, and costs. We believe our contracts comply with applicable laws. Given the nature of this matter, we are unable to reasonably estimate the possible loss or ranges of loss, if any. Nancy Taylor, on behalf of herself and others similarly situated v. Service Corporation International and others, Case No. 20-cv-60709 ; in the United States District Court Southern District of Florida Fort Lauderdale Division. This case was filed in April 2020 as a Florida class action alleging that the allocation of prices among certain of our cremation service contracts and cremation merchandise contracts, and the related preneed trust funding, and the failure to disclose commissions paid and sales practices associated with the sale of third-party travel protection plans, violate the Florida Deceptive and Unfair Trade Practices Act and constitute unjust enrichment. Plaintiff seeks refunds, general, actual, compensatory and exemplary damages, civil penalties, interest, and attorney fees. Given the nature of this lawsuit, we are unable to reasonably estimate the possible loss or ranges of loss, if any. Unclaimed Property Audit We received notices from a third-party auditor representing the unclaimed property departments of certain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Given the nature of this matter, we are unable to reasonably estimate the possible loss or ranges of loss, if any. Other Potential Contingencies In October 2018, we received a letter from the Illinois Office of the Comptroller claiming that our subsidiary improperly withdrew a total of $13.6 million from perpetual care trusts covering 24 of our cemeteries in Illinois. We believe these withdrawals were entirely proper for the ongoing care of those cemeteries under Illinois law. We intend to vigorously defend all of the above matters; however, an adverse decision in one or more of such matters could have a material effect on us, our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Level 1 (Notes)</t>
        </is>
      </c>
      <c r="B1" s="2" t="inlineStr">
        <is>
          <t>9 Months Ended</t>
        </is>
      </c>
    </row>
    <row r="2">
      <c r="B2" s="2" t="inlineStr">
        <is>
          <t>Sep. 30, 2020</t>
        </is>
      </c>
    </row>
    <row r="3">
      <c r="A3" s="3" t="inlineStr">
        <is>
          <t>Equity [Abstract]</t>
        </is>
      </c>
    </row>
    <row r="4">
      <c r="A4" s="4" t="inlineStr">
        <is>
          <t>Stockholders' Equity Note Disclosure [Text Block]</t>
        </is>
      </c>
      <c r="B4" s="4" t="inlineStr">
        <is>
          <t>Equity (All shares reported in whole numbers) Share Repurchase Program Subject to market conditions, normal trading restrictions, and limitations in our debt covenants, we may make purchases in the open market or through privately negotiated transactions under our share repurchase program. During the nine months ended September 30, 2020, we repurchased 8,034,996 shares of common stock at an aggregate cost of $329.1 million, which is an average cost per share of $40.96. During August 2020, our Board of Directors increased our share repurchase authorization to $500 million. After these repurchases and the increase in our share repurchase authorization, the remaining dollar value of shares authorized to be purchased under the share repurchase program was $418.4 million at September 30, 2020. Subsequent to September 30, 2020, we repurchased 1,491,394 shares for $65.4 million at an average cost per share of $43.85. After these repurchases, the remaining dollar value of shares authorized to be purchased under the share repurchase program is $35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Level 1 (Notes)</t>
        </is>
      </c>
      <c r="B1" s="2" t="inlineStr">
        <is>
          <t>9 Months Ended</t>
        </is>
      </c>
    </row>
    <row r="2">
      <c r="B2" s="2" t="inlineStr">
        <is>
          <t>Sep. 30, 2020</t>
        </is>
      </c>
    </row>
    <row r="3">
      <c r="A3" s="3" t="inlineStr">
        <is>
          <t>Segment Reporting [Abstract]</t>
        </is>
      </c>
    </row>
    <row r="4">
      <c r="A4" s="4" t="inlineStr">
        <is>
          <t>Segment Reporting Disclosure [Text Block]</t>
        </is>
      </c>
      <c r="B4" s="4" t="inlineStr">
        <is>
          <t xml:space="preserve">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formation, including disaggregated revenue, was as follows and includes a reconciliation of gross profit to our consolidated income before income taxes. Three months ended September 30, Nine months ended September 30, 2020 2019 2020 2019 (In thousands) Revenue from customers: Funeral revenue: Atneed revenue $ 275,060 $ 236,178 $ 796,014 $ 740,326 Matured preneed revenue 164,245 144,388 486,185 449,422 Core funeral revenue 439,305 380,566 1,282,199 1,189,748 Non-funeral home revenue 15,592 12,592 44,189 38,686 Recognized preneed revenue 32,744 33,561 93,207 104,614 Other revenue 30,993 33,404 84,882 98,847 Total funeral revenue 518,634 460,123 1,504,477 1,431,895 Cemetery revenue: Atneed revenue 103,330 79,928 279,475 243,665 Recognized preneed property revenue 190,068 129,364 458,267 409,851 Recognized preneed merchandise and services revenue 80,948 72,225 219,456 212,834 Core cemetery revenue 374,346 281,517 957,198 866,350 Other revenue 25,261 27,601 79,566 81,780 Total cemetery revenue 399,607 309,118 1,036,764 948,130 Total revenue from customers $ 918,241 $ 769,241 $ 2,541,241 $ 2,380,025 Gross profit: Funeral gross profit $ 124,135 $ 74,354 $ 343,668 $ 270,362 Cemetery gross profit 139,521 85,378 317,799 272,350 Gross profit from reportable segments 263,656 159,732 661,467 542,712 Corporate general and administrative expenses (40,986) (29,668) (109,968) (101,864) Gains (losses) on divestitures and impairment charges, net 543 (1,479) 5,825 (15,180) Operating income 223,213 128,585 557,324 425,668 Interest expense (40,721) (46,678) (126,839) (141,385) Losses on early extinguishment of debt, net (18,278) (9,058) (18,428) (16,637) Other income, net 629 20 548 1,614 Income before income taxes $ 164,843 $ 72,869 $ 412,605 $ 269,260 Our geographic area information was as follows: United States Canada Total (In thousands) Three months ended September 30, Revenue from external customers: 2020 $ 878,723 $ 39,518 $ 918,241 2019 $ 726,702 $ 42,539 $ 769,241 Nine months ended September 30, Revenue from external customers: 2020 $ 2,419,837 $ 121,404 $ 2,541,241 2019 $ 2,248,176 $ 131,849 $ 2,380,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Level 1 (Notes)</t>
        </is>
      </c>
      <c r="B1" s="2" t="inlineStr">
        <is>
          <t>9 Months Ended</t>
        </is>
      </c>
    </row>
    <row r="2">
      <c r="B2" s="2" t="inlineStr">
        <is>
          <t>Sep. 30, 2020</t>
        </is>
      </c>
    </row>
    <row r="3">
      <c r="A3" s="3" t="inlineStr">
        <is>
          <t>Earnings Per Share [Abstract]</t>
        </is>
      </c>
    </row>
    <row r="4">
      <c r="A4" s="4" t="inlineStr">
        <is>
          <t>Earnings Per Share [Text Block]</t>
        </is>
      </c>
      <c r="B4" s="4" t="inlineStr">
        <is>
          <t xml:space="preserve">Earnings Per Share Basic earnings per common share excludes dilution and is computed by dividing Net income attributable to common stockholders by the weighted average number of common shares outstanding for the period. Diluted earnings per share reflects the potential dilution that could occur if securities or other obligations to issue common stock were exercised or converted into common stock or resulted in the issuance of common stock that participated in our earnings. A reconciliation of the numerators and denominators of basic and diluted earnings per share is presented below: Three months ended September 30, Nine months ended September 30, 2020 2019 2020 2019 (In thousands, except per share amounts) Amounts attributable to common stockholders: Net income — basic and diluted $ 127,415 $ 70,792 $ 314,864 $ 222,444 Weighted average shares: Weighted average shares — basic 175,982 182,551 178,238 182,218 Stock options 2,115 3,225 2,184 3,370 Restricted share units 43 67 41 47 Weighted average shares — diluted $ 178,140 $ 185,843 $ 180,463 $ 185,635 Amounts attributable to common stockholders: Earnings per share: Basic $ 0.72 $ 0.39 $ 1.77 $ 1.22 Diluted $ 0.72 $ 0.38 $ 1.74 $ 1.20 The computation of diluted earnings per share excludes outstanding stock options and restricted share units in certain periods in which the inclusion of such equity awards would be antidilutive to the periods presented. Total antidilutive options and restricted stock units not currently included in the computation of diluted earnings per share are as follows (in shares): Three months ended September 30, Nine months ended September 30, 2020 2019 2020 2019 (In thousands) Antidilutive options 1,739 785 1,572 641 Antidilutive restricted share units — — 54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4" customWidth="1" min="2" max="2"/>
  </cols>
  <sheetData>
    <row r="1">
      <c r="A1" s="1" t="inlineStr">
        <is>
          <t>Document and Entity Information Document</t>
        </is>
      </c>
      <c r="B1" s="2" t="inlineStr">
        <is>
          <t>9 Months Ended</t>
        </is>
      </c>
    </row>
    <row r="2">
      <c r="B2" s="2" t="inlineStr">
        <is>
          <t>Sep. 30, 2020</t>
        </is>
      </c>
    </row>
    <row r="3">
      <c r="A3" s="3" t="inlineStr">
        <is>
          <t>Document Information [Line Items]</t>
        </is>
      </c>
    </row>
    <row r="4">
      <c r="A4" s="4" t="inlineStr">
        <is>
          <t>Entity Registrant Name</t>
        </is>
      </c>
      <c r="B4" s="4" t="inlineStr">
        <is>
          <t>SERVICE CORPORATION INTERNATIONAL</t>
        </is>
      </c>
    </row>
    <row r="5">
      <c r="A5" s="4" t="inlineStr">
        <is>
          <t>Entity Central Index Key</t>
        </is>
      </c>
      <c r="B5" s="4" t="inlineStr">
        <is>
          <t>0000089089</t>
        </is>
      </c>
    </row>
    <row r="6">
      <c r="A6" s="4" t="inlineStr">
        <is>
          <t>Current Fiscal Year End Date</t>
        </is>
      </c>
      <c r="B6" s="4" t="inlineStr">
        <is>
          <t>--12-31</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Shell Company</t>
        </is>
      </c>
      <c r="B10" s="4" t="inlineStr">
        <is>
          <t>false</t>
        </is>
      </c>
    </row>
    <row r="11">
      <c r="A11" s="4" t="inlineStr">
        <is>
          <t>Amendment Flag</t>
        </is>
      </c>
      <c r="B11" s="4" t="inlineStr">
        <is>
          <t>false</t>
        </is>
      </c>
    </row>
    <row r="12">
      <c r="A12" s="4" t="inlineStr">
        <is>
          <t>Entity Small Business</t>
        </is>
      </c>
      <c r="B12" s="4" t="inlineStr">
        <is>
          <t>false</t>
        </is>
      </c>
    </row>
    <row r="13">
      <c r="A13" s="4" t="inlineStr">
        <is>
          <t>Entity Emerging Growth Company</t>
        </is>
      </c>
      <c r="B13" s="4" t="inlineStr">
        <is>
          <t>false</t>
        </is>
      </c>
    </row>
    <row r="14">
      <c r="A14" s="4" t="inlineStr">
        <is>
          <t>Entity Current Reporting Status</t>
        </is>
      </c>
      <c r="B14"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evel 1 (Notes)</t>
        </is>
      </c>
      <c r="B1" s="2" t="inlineStr">
        <is>
          <t>9 Months Ended</t>
        </is>
      </c>
    </row>
    <row r="2">
      <c r="B2" s="2" t="inlineStr">
        <is>
          <t>Sep. 30, 2020</t>
        </is>
      </c>
    </row>
    <row r="3">
      <c r="A3" s="3" t="inlineStr">
        <is>
          <t>Business Combinations [Abstract]</t>
        </is>
      </c>
    </row>
    <row r="4">
      <c r="A4" s="4" t="inlineStr">
        <is>
          <t>Business Combination Disclosure [Text Block]</t>
        </is>
      </c>
      <c r="B4" s="4" t="inlineStr">
        <is>
          <t>Acquisitions We spent $29.8 million and $21.5 million, for several business acquisitions, and $51.4 million and $46.0 million, for several real estate acquisitions during the nine months ended September 30, 2020 and 2019, respectively. Divestiture-Related Activities As divestitures occur in the normal course of business, gains or losses on the sale of such locations are recognized in the unaudited Condensed Consolidated Statement of Operations line item Gains (losses) on divestitures and impairment charges, net , which comprised the following: Three months ended September 30, Nine months ended September 30, 2020 2019 2020 2019 (In thousands) Gains (losses) on divestitures, net $ 614 $ (587) $ 8,980 $ (9,683) Impairment losses (71) (892) (3,155) (5,497) Gains (losses) on divestitures and impairment charges, net $ 543 $ (1,479) $ 5,825 $ (15,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Level 2 (Policies) - USD ($) $ in Thousands</t>
        </is>
      </c>
      <c r="B1" s="2" t="inlineStr">
        <is>
          <t>9 Months Ended</t>
        </is>
      </c>
    </row>
    <row r="2">
      <c r="B2" s="2" t="inlineStr">
        <is>
          <t>Sep. 30, 2020</t>
        </is>
      </c>
      <c r="C2" s="2" t="inlineStr">
        <is>
          <t>Dec. 31, 2019</t>
        </is>
      </c>
      <c r="D2" s="2" t="inlineStr">
        <is>
          <t>Sep. 30, 2019</t>
        </is>
      </c>
    </row>
    <row r="3">
      <c r="A3" s="4" t="inlineStr">
        <is>
          <t>Consolidation, Policy [Policy Text Block]</t>
        </is>
      </c>
      <c r="B3" s="4" t="inlineStr">
        <is>
          <t>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unaudited condensed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9,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is>
      </c>
    </row>
    <row r="4">
      <c r="A4" s="4" t="inlineStr">
        <is>
          <t>Reclassification, Policy [Policy Text Block]</t>
        </is>
      </c>
      <c r="B4" s="4" t="inlineStr">
        <is>
          <t>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except as described below under "Accounting Standards Adopted in 2020."</t>
        </is>
      </c>
    </row>
    <row r="5">
      <c r="A5" s="4" t="inlineStr">
        <is>
          <t>Use of Estimates, Policy [Policy Text Block]</t>
        </is>
      </c>
      <c r="B5"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is>
      </c>
    </row>
    <row r="6">
      <c r="A6" s="4" t="inlineStr">
        <is>
          <t>Cash and Cash Equivalents, Policy [Policy Text Block]</t>
        </is>
      </c>
      <c r="B6" s="4" t="inlineStr">
        <is>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is>
      </c>
    </row>
    <row r="7">
      <c r="A7" s="4" t="inlineStr">
        <is>
          <t>Accounts Receivable [Policy Text Block]</t>
        </is>
      </c>
      <c r="B7" s="4" t="inlineStr">
        <is>
          <t xml:space="preserve">Receivables, net The components of Receivables, net in our unaudited Condensed Consolidated Balance Sheet were as follows: September 30, 2020 Atneed Funeral Atneed Cemetery Miscellaneous Current Portion of Notes Total (In thousands) Receivables $ 40,370 $ 21,806 $ 22,754 $ 1,483 $ 86,413 Reserve for credit losses (3,868) (1,672) (357) (536) (6,433) Receivables, net $ 36,502 $ 20,134 $ 22,397 $ 947 $ 79,980 December 31, 2019 Atneed Funeral Atneed Cemetery Miscellaneous Current Portion of Notes Total (In thousands) Receivables $ 41,370 $ 20,855 $ 19,943 $ 1,765 $ 83,933 Allowance for doubtful accounts (1,899) (363) — — (2,262) Receivables, net $ 39,471 $ 20,492 $ 19,943 $ 1,765 $ 81,671 Additionally, included in Deferred charges and other assets, net were long-term miscellaneous receivables, net and notes receivable, net as follows: September 30, 2020 December 31, 2019 (In thousands) Notes receivable $ 12,644 $ 14,997 Reserve for credit losses (6,534) — Allowance for doubtful accounts — (8,374) Notes receivable, net $ 6,110 $ 6,623 Long-term miscellaneous receivables $ 6,485 $ 7,287 Reserve for credit losses (959) — Long-term miscellaneous receivables, net $ 5,526 $ 7,287 Our atneed trade receivables primarily consist of amounts due for funeral and cemetery services already performed. We provide reserves for credit losses for our receivables. These reserves are based on an analysis of historical trends of collection activity adjusted for current conditions and forecasts. These estimates are impacted by a number of factors, including changes in the economy and demographic or competitive changes in our areas of operation. In the nine months ended September 30, 2020, we increased our reserve for credit losses on trade and miscellaneous receivables as a result of the economic impact of the COVID-19 pandemic (COVID-19). Cemetery preneed receivables are collateralized by cemetery property to the extent of the fair value of the property. Prior to adoption of the guidance on credit losses for financial instruments on January 1, 2020, we provided allowances for doubtful accounts on our receivables based on an analysis of historical trends of collection activity. Payment on atneed contracts is generally due at the time the merchandise is delivered or the services are performed. We also have preneed receivables, as disclosed in Note 3, for which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Generally, receivables are considered past due after thirty days. We do not consider preneed funeral receivables to be past due until the contract converts into an atneed contract at which time the preneed receivable is paid or reclassified as a trade receivable with payment terms of less than thirty days. Collections are generally managed by the locations or third party agencies acting on behalf of the locations, until a receivable is one hundred eighty days delinquent, at which time trade receivables are fully reserved. The following table summarizes the activity in our reserve for credit losses by portfolio segment, excluding preneed receivables which are presented in Note 3, for the nine months ended September 30, 2020: January 1, 2020 Provision for Expected Credit Losses Write Offs Recoveries Effect of Foreign Currency September 30, 2020 (In thousands) Trade receivables: Funeral $ (2,690) $ (3,867) $ 3,837 $ (1,393) $ 245 $ (3,868) Cemetery (1,424) (977) 783 (58) 4 (1,672) Total reserve for credit losses on trade receivables $ (4,114) $ (4,844) $ 4,620 $ (1,451) $ 249 $ (5,540) Miscellaneous receivables: Current $ (203) $ (163) $ — $ — $ 9 $ (357) Long-term (715) (244) — — — (959) Total reserve for credit losses on miscellaneous receivables $ (918) $ (407) $ — $ — $ 9 $ (1,316) Notes receivable $ (9,031) $ 121 $ 1,840 $ — $ — $ (7,070) At September 30, 2020, the amortized cost basis of our miscellaneous and notes receivables by year of origination was as follows: 2020 2019 2018 2017 2016 Prior Revolving Line of Credit Total (In thousands) Miscellaneous receivables: Current $ 21,583 $ 633 $ 367 $ 135 $ 33 $ 3 $ — $ 22,754 Long-term 1,831 2,614 1,326 564 139 11 — 6,485 Total miscellaneous receivables $ 23,414 $ 3,247 $ 1,693 $ 699 $ 172 $ 14 $ — $ 29,239 Notes receivable $ — $ — $ 216 $ — $ — $ 6,263 $ 7,648 $ 14,127 At September 30, 2020, the payment status of our miscellaneous and notes receivables was as follows: Past Due &lt;30 Days 30-90 Days 90-180 Days &gt;180 Days Total Current Total (In thousands) Miscellaneous receivables: Current $ — $ 31 $ 38 $ — $ 69 $ 22,685 $ 22,754 Long-term — — — — — 6,485 6,485 Total miscellaneous receivables $ — $ 31 $ 38 $ — $ 69 $ 29,170 $ 29,239 Notes receivable $ 1 $ — $ — $ 1,116 $ 1,117 $ 13,010 $ 14,127 </t>
        </is>
      </c>
    </row>
    <row r="8">
      <c r="A8" s="4" t="inlineStr">
        <is>
          <t>Fair Value of Financial Instruments, Policy [Policy Text Block]</t>
        </is>
      </c>
      <c r="B8" s="4" t="inlineStr">
        <is>
          <t>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the significant unobservable inputs used in level 3 measurements. We adopted the new standard as of January 1, 2020 and it had no impact on our consolidated results of operations, consolidated financial position, and cash flows.</t>
        </is>
      </c>
    </row>
    <row r="9">
      <c r="A9" s="4" t="inlineStr">
        <is>
          <t>Financing Receivable [Policy Text Block]</t>
        </is>
      </c>
      <c r="B9" s="4" t="inlineStr">
        <is>
          <t xml:space="preserve">Financial Instruments - Credit Losses In June 2016, the FASB issued "Financial Instruments - Credit Losse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previous standard with a methodology that reflects expected credit losses and requires consideration of a broader range of reasonable and supportable information to support credit loss estimates. We adopted the new guidance as of January 1, 2020, applying a modified retrospective approach to credit loss reserves on our atneed, preneed, miscellaneous, and notes receivable and a prospective approach for credit loss reserves on our fixed income investments. As a result of the adoption, we recorded a $17.0 million increase to Retained earnings , which comprises a $26.4 million and a $5.8 million increase in Preneed receivables, net and trust investments and Deferred tax liability, respectively, and a $2.7 million and a $0.9 million decrease to Receivables, net and Deferred charges and other assets, net, </t>
        </is>
      </c>
    </row>
    <row r="10">
      <c r="A10" s="4" t="inlineStr">
        <is>
          <t>Accounts Receivable, before Allowance for Credit Loss, Current</t>
        </is>
      </c>
      <c r="B10" s="6" t="n">
        <v>86413</v>
      </c>
      <c r="C10" s="6" t="n">
        <v>83933</v>
      </c>
    </row>
    <row r="11">
      <c r="A11" s="4" t="inlineStr">
        <is>
          <t>Accounts Receivable, Allowance for Credit Loss</t>
        </is>
      </c>
      <c r="B11" s="5" t="n">
        <v>-6433</v>
      </c>
      <c r="C11" s="5" t="n">
        <v>-2262</v>
      </c>
      <c r="D11" s="6" t="n">
        <v>-6433</v>
      </c>
    </row>
    <row r="12">
      <c r="A12" s="4" t="inlineStr">
        <is>
          <t>Accounts Receivable, Allowance for Credit Loss, Noncurrent</t>
        </is>
      </c>
      <c r="B12" s="5" t="n">
        <v>-19332</v>
      </c>
      <c r="C12" s="5" t="n">
        <v>-14757</v>
      </c>
    </row>
    <row r="13">
      <c r="A13" s="4" t="inlineStr">
        <is>
          <t>Receivables, net</t>
        </is>
      </c>
      <c r="B13" s="5" t="n">
        <v>79980</v>
      </c>
      <c r="C13" s="5" t="n">
        <v>81671</v>
      </c>
    </row>
    <row r="14">
      <c r="A14" s="4" t="inlineStr">
        <is>
          <t>Financing Receivable, Allowance for Credit Loss, Noncurrent</t>
        </is>
      </c>
      <c r="B14" s="6" t="n">
        <v>-7493</v>
      </c>
    </row>
    <row r="15">
      <c r="A15" s="4" t="inlineStr">
        <is>
          <t>Allowance for Doubtful Accounts, Premiums and Other Receivables</t>
        </is>
      </c>
      <c r="C15" s="5" t="n">
        <v>-41142</v>
      </c>
    </row>
    <row r="16">
      <c r="A16" s="4" t="inlineStr">
        <is>
          <t>Goodwill and Intangible Assets, Intangible Assets, Indefinite-Lived, Policy</t>
        </is>
      </c>
      <c r="B16" s="4" t="inlineStr">
        <is>
          <t>Goodwill and Intangible Assets In addition to our annual review, we assess the impairment of goodwill and indefinite-lived intangible assets whenever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During 2020, the challenging economic conditions caused by the response to COVID-19 were also considered. Based on our consideration of these factors, no interim triggering events for impairment of our goodwill or indefinite-lived intangibles were determined during 2020 or as of September 30, 2020. However, during the first quarter of 2020, we performed a quantitative assessment on certain of our tradenames as a result of local market conditions where these businesses reside. We recorded a $3.0 million impairment charge for certain of our tradenames during the first quarter of 2020. In determining the fair value of the tradenames, we used the relief from royalty method whereby we determine the fair value of the assets by discounting the cash flows that represent a savings over having to pay a royalty fee for use of the tradenames. The discounted cash flow valuation uses projections of future cash flows and includes assumptions concerning future operating performance and economic conditions that may differ from actual future cash flows. For our first quarter of 2020 test, we estimated that the pre-tax savings would range from 2.0% to 5.0% of the revenue associated with the trademarks and tradenames, based primarily on our research of intellectual property valuation and licensing databases. We also assumed a terminal growth rate of 1.0% and 2.4% for our funeral and cemetery tradenames, respectively, and discounted the cash flows at a 6.95% discount rate based on the relative risk of these assets to the overall business.</t>
        </is>
      </c>
    </row>
    <row r="17">
      <c r="A17" s="4" t="inlineStr">
        <is>
          <t>Goodwill and Intangible Assets, Goodwill, Policy</t>
        </is>
      </c>
      <c r="B17" s="4" t="inlineStr">
        <is>
          <t>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We adopted the new standard as of January 1, 2020 and it had no impact on our consolidated results of operations, consolidated financial position, and cash flows.</t>
        </is>
      </c>
    </row>
    <row r="18">
      <c r="A18" s="4" t="inlineStr">
        <is>
          <t>Loans and Leases Receivable, Lease Financing, Policy</t>
        </is>
      </c>
      <c r="B18" s="4" t="inlineStr">
        <is>
          <t xml:space="preserve">Leases We have 63 operating leases where we are the lessor and the non-cancelable term is greater than one year, resulting in $1.1 million and $2.4 million in lease income for the three and nine months ended September 30, 2020, respectively. We determine whether an arrangement is or contains a lease at the inception of the arrangement based on the terms of the arrangement. We lease retail space, office space and land, and we are party to cellular agreements and land easements. The underlying assets of these lease agreements are buildings and land. We generally do not have sales-type leases, direct financing leases, or lease receivables. Certain of our agreements include variable rental income based on a percentage of sales over base contractual levels. Renewal options that can be cancelled by the lessees are not included in our disclosure of future lease income, which includes only the non-cancelable terms and fixed escalation provisions. Certain lease arrangements contain options to purchase the property at fair value at the conclusion of the lease term. Non-lease components are excluded from rental income disclosures. Future undiscounted lease income from operating leases as of September 30, 2020 was as follows (in thousands): 2020 (excluding the nine months ended September 30, 2020) $ 1,129 2021 4,399 2022 3,999 2023 3,291 2024 2,874 2025 and thereafter 24,526 Total future undiscounted lease income $ 40,218 </t>
        </is>
      </c>
    </row>
    <row r="19">
      <c r="A19" s="4" t="inlineStr">
        <is>
          <t>Funeral [Member]</t>
        </is>
      </c>
    </row>
    <row r="20">
      <c r="A20" s="4" t="inlineStr">
        <is>
          <t>Accounts Receivable, Allowance for Credit Loss, Noncurrent</t>
        </is>
      </c>
      <c r="B20" s="6" t="n">
        <v>-10928</v>
      </c>
      <c r="C20" s="5" t="n">
        <v>-8057</v>
      </c>
    </row>
    <row r="21">
      <c r="A21" s="4" t="inlineStr">
        <is>
          <t>Allowance for Doubtful Accounts, Premiums and Other Receivables</t>
        </is>
      </c>
      <c r="C21" s="5" t="n">
        <v>-1452</v>
      </c>
    </row>
    <row r="22">
      <c r="A22" s="4" t="inlineStr">
        <is>
          <t>Cemetery [Member]</t>
        </is>
      </c>
    </row>
    <row r="23">
      <c r="A23" s="4" t="inlineStr">
        <is>
          <t>Accounts Receivable, Allowance for Credit Loss, Noncurrent</t>
        </is>
      </c>
      <c r="B23" s="5" t="n">
        <v>-8404</v>
      </c>
      <c r="C23" s="5" t="n">
        <v>-6700</v>
      </c>
    </row>
    <row r="24">
      <c r="A24" s="4" t="inlineStr">
        <is>
          <t>Allowance for Doubtful Accounts, Premiums and Other Receivables</t>
        </is>
      </c>
      <c r="C24" s="5" t="n">
        <v>-39690</v>
      </c>
    </row>
    <row r="25">
      <c r="A25" s="4" t="inlineStr">
        <is>
          <t>Trade Accounts Receivable [Member] | Funeral [Member]</t>
        </is>
      </c>
    </row>
    <row r="26">
      <c r="A26" s="4" t="inlineStr">
        <is>
          <t>Accounts Receivable, before Allowance for Credit Loss, Current</t>
        </is>
      </c>
      <c r="B26" s="5" t="n">
        <v>40370</v>
      </c>
      <c r="C26" s="5" t="n">
        <v>41370</v>
      </c>
    </row>
    <row r="27">
      <c r="A27" s="4" t="inlineStr">
        <is>
          <t>Accounts Receivable, Allowance for Credit Loss</t>
        </is>
      </c>
      <c r="B27" s="5" t="n">
        <v>-3868</v>
      </c>
      <c r="C27" s="5" t="n">
        <v>-1899</v>
      </c>
    </row>
    <row r="28">
      <c r="A28" s="4" t="inlineStr">
        <is>
          <t>Receivables, net</t>
        </is>
      </c>
      <c r="B28" s="5" t="n">
        <v>36502</v>
      </c>
      <c r="C28" s="5" t="n">
        <v>39471</v>
      </c>
    </row>
    <row r="29">
      <c r="A29" s="4" t="inlineStr">
        <is>
          <t>Trade Accounts Receivable [Member] | Cemetery [Member]</t>
        </is>
      </c>
    </row>
    <row r="30">
      <c r="A30" s="4" t="inlineStr">
        <is>
          <t>Accounts Receivable, before Allowance for Credit Loss, Current</t>
        </is>
      </c>
      <c r="B30" s="5" t="n">
        <v>21806</v>
      </c>
      <c r="C30" s="5" t="n">
        <v>20855</v>
      </c>
    </row>
    <row r="31">
      <c r="A31" s="4" t="inlineStr">
        <is>
          <t>Accounts Receivable, Allowance for Credit Loss</t>
        </is>
      </c>
      <c r="B31" s="5" t="n">
        <v>-1672</v>
      </c>
      <c r="C31" s="5" t="n">
        <v>-363</v>
      </c>
    </row>
    <row r="32">
      <c r="A32" s="4" t="inlineStr">
        <is>
          <t>Receivables, net</t>
        </is>
      </c>
      <c r="B32" s="5" t="n">
        <v>20134</v>
      </c>
      <c r="C32" s="5" t="n">
        <v>20492</v>
      </c>
    </row>
    <row r="33">
      <c r="A33" s="4" t="inlineStr">
        <is>
          <t>Trade Accounts Receivable [Member] | Other Accounts Receivable Current [Member]</t>
        </is>
      </c>
    </row>
    <row r="34">
      <c r="A34" s="4" t="inlineStr">
        <is>
          <t>Accounts Receivable, before Allowance for Credit Loss, Current</t>
        </is>
      </c>
      <c r="B34" s="5" t="n">
        <v>22754</v>
      </c>
      <c r="C34" s="5" t="n">
        <v>19943</v>
      </c>
    </row>
    <row r="35">
      <c r="A35" s="4" t="inlineStr">
        <is>
          <t>Accounts Receivable, Allowance for Credit Loss</t>
        </is>
      </c>
      <c r="B35" s="5" t="n">
        <v>-357</v>
      </c>
      <c r="C35" s="5" t="n">
        <v>0</v>
      </c>
    </row>
    <row r="36">
      <c r="A36" s="4" t="inlineStr">
        <is>
          <t>Receivables, net</t>
        </is>
      </c>
      <c r="B36" s="5" t="n">
        <v>22397</v>
      </c>
      <c r="C36" s="5" t="n">
        <v>19943</v>
      </c>
    </row>
    <row r="37">
      <c r="A37" s="4" t="inlineStr">
        <is>
          <t>Notes Receivable [Member] | Current [Member]</t>
        </is>
      </c>
    </row>
    <row r="38">
      <c r="A38" s="4" t="inlineStr">
        <is>
          <t>Accounts Receivable, before Allowance for Credit Loss, Current</t>
        </is>
      </c>
      <c r="B38" s="5" t="n">
        <v>1483</v>
      </c>
      <c r="C38" s="5" t="n">
        <v>1765</v>
      </c>
    </row>
    <row r="39">
      <c r="A39" s="4" t="inlineStr">
        <is>
          <t>Accounts Receivable, Allowance for Credit Loss</t>
        </is>
      </c>
      <c r="B39" s="5" t="n">
        <v>-536</v>
      </c>
      <c r="C39" s="5" t="n">
        <v>0</v>
      </c>
    </row>
    <row r="40">
      <c r="A40" s="4" t="inlineStr">
        <is>
          <t>Receivables, net</t>
        </is>
      </c>
      <c r="B40" s="6" t="n">
        <v>947</v>
      </c>
      <c r="C40" s="6" t="n">
        <v>176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need Activities Level 3 (Tables)</t>
        </is>
      </c>
      <c r="B1" s="2" t="inlineStr">
        <is>
          <t>3 Months Ended</t>
        </is>
      </c>
      <c r="C1" s="2" t="inlineStr">
        <is>
          <t>9 Months Ended</t>
        </is>
      </c>
    </row>
    <row r="2">
      <c r="B2" s="2" t="inlineStr">
        <is>
          <t>Sep. 30, 2019</t>
        </is>
      </c>
      <c r="C2" s="2" t="inlineStr">
        <is>
          <t>Sep. 30, 2020</t>
        </is>
      </c>
    </row>
    <row r="3">
      <c r="A3" s="3" t="inlineStr">
        <is>
          <t>Preneed Activities [Abstract]</t>
        </is>
      </c>
    </row>
    <row r="4">
      <c r="A4" s="4" t="inlineStr">
        <is>
          <t>Investment related activities [Table Text Block]</t>
        </is>
      </c>
      <c r="C4" s="4" t="inlineStr">
        <is>
          <t>Three months ended September 30, Nine months ended September 30, 2020 2019 2020 2019 (In thousands) Deposits $ 113,444 $ 104,964 $ 317,338 $ 318,321 Withdrawals $ 102,873 $ 100,194 $ 316,729 $ 324,230 Purchases of securities $ 452,009 $ 545,926 $ 1,358,005 $ 1,236,839 Sales of securities $ 423,762 $ 546,172 $ 1,217,713 $ 1,109,589 Realized gains from sales of securities (1) $ 60,772 $ 71,531 $ 205,364 $ 169,812 Realized losses from sales of securities (1) $ (43,243) $ (39,176) $ (190,401) $ (88,058)</t>
        </is>
      </c>
    </row>
    <row r="5">
      <c r="A5" s="4" t="inlineStr">
        <is>
          <t>Long-term receivable and investment components [Table Text Block]</t>
        </is>
      </c>
      <c r="C5" s="4" t="inlineStr">
        <is>
          <t xml:space="preserve">September 30, 2020 December 31, 2019 (In thousands) Preneed receivables, net $ 1,019,163 $ 947,232 Trust investments, at market 5,238,589 5,258,319 Insurance-backed fixed income securities and other 248,734 265,160 Trust investments 5,487,323 5,523,479 Less: Cemetery perpetual care trust investments (1,671,052) (1,681,149) Preneed trust investments 3,816,271 3,842,330 Preneed receivables, net and trust investments $ 4,835,434 $ 4,789,562 Preneed receivables, net comprised the following: September 30, 2020 Funeral Cemetery Total (In thousands) Preneed receivables $ 141,267 $ 935,191 $ 1,076,458 Unearned finance charges (14,843) (23,120) (37,963) Preneed receivables, at amortized cost 126,424 912,071 1,038,495 Reserve for credit losses (10,928) (8,404) (19,332) Preneed receivables, net $ 115,496 $ 903,667 $ 1,019,163 December 31, 2019 Funeral Cemetery Total (In thousands) Preneed receivables $ 130,971 $ 907,973 $ 1,038,944 Unearned finance charges (16,328) (34,242) (50,570) Preneed receivables, at amortized cost 114,643 873,731 988,374 Allowance for cancellation (1,452) (39,690) (41,142) Preneed receivables, net $ 113,191 $ 834,041 $ 947,232 </t>
        </is>
      </c>
    </row>
    <row r="6">
      <c r="A6" s="4" t="inlineStr">
        <is>
          <t>Preneed Funeral Receivables, Net and Trust Investments [Table Text Block]</t>
        </is>
      </c>
      <c r="C6" s="4" t="inlineStr">
        <is>
          <t xml:space="preserve">The components of Preneed receivables, net and trust investments in our unaudited Condensed Consolidated Balance Sheet were as follows: September 30, 2020 December 31, 2019 (In thousands) Preneed receivables, net $ 1,019,163 $ 947,232 Trust investments, at market 5,238,589 5,258,319 Insurance-backed fixed income securities and other 248,734 265,160 Trust investments 5,487,323 5,523,479 Less: Cemetery perpetual care trust investments (1,671,052) (1,681,149) Preneed trust investments 3,816,271 3,842,330 Preneed receivables, net and trust investments $ 4,835,434 $ 4,789,562 </t>
        </is>
      </c>
    </row>
    <row r="7">
      <c r="A7" s="4" t="inlineStr">
        <is>
          <t>Schedule of Available-for-sale Securities Reconciliation [Table Text Block]</t>
        </is>
      </c>
      <c r="B7" s="4" t="inlineStr">
        <is>
          <t xml:space="preserve"> December 31, 2019 Fair Value Hierarchy Level Cost Unrealized Unrealized Value (In thousands) Fixed income securities: U.S. Treasury 2 $ 49,728 $ 752 $ (130) $ 50,350 Canadian government 2 41,093 76 (850) 40,319 Corporate 2 9,694 28 (172) 9,550 Residential mortgage-backed 2 3,210 59 (1) 3,268 Asset-backed 2 129 3 (4) 128 Equity securities: Preferred stock 2 6,338 804 (115) 7,027 Common stock: United States 1 1,349,828 303,766 (36,507) 1,617,087 Canada 1 43,866 12,369 (2,075) 54,160 Other international 1 95,257 18,227 (522) 112,962 Mutual funds: Equity 1 746,581 31,511 (54,020) 724,072 Fixed income 1 1,247,930 16,424 (32,587) 1,231,767 Other 3 7,034 1,184 — 8,218 Trust investments, at fair value 3,600,688 385,203 (126,983) 3,858,908 Commingled funds Fixed income 444,744 5,077 (1,731) 448,090 Equity 249,980 47,631 — 297,611 Money market funds 397,461 — — 397,461 Private equity 176,388 80,283 (422) 256,249 Trust investments, at net asset value 1,268,573 132,991 (2,153) 1,399,411 Trust investments, at market $ 4,869,261 $ 518,194 $ (129,136) $ 5,258,319 </t>
        </is>
      </c>
      <c r="C7" s="4" t="inlineStr">
        <is>
          <t xml:space="preserve"> September 30, 2020 Fair Value Hierarchy Level Cost Unrealized Unrealized Value (In thousands) Fixed income securities: U.S. Treasury 2 $ 45,115 $ 1,724 $ (249) $ 46,590 Canadian government 2 36,603 56 (838) 35,821 Corporate 2 1,505 13 (6) 1,512 Residential mortgage-backed 2 3,240 160 — 3,400 Asset-backed 2 113 3 (5) 111 Equity securities: Preferred stock 2 370 — (27) 343 Common stock: United States 1 1,387,811 359,603 (125,062) 1,622,352 Canada 1 36,415 9,954 (3,290) 43,079 Other international 1 94,253 31,725 (4,683) 121,295 Mutual funds: Equity 1 814,380 27,013 (101,299) 740,094 Fixed income 1 1,123,379 29,373 (52,897) 1,099,855 Other 3 200 — (135) 65 Trust investments, at fair value 3,543,384 459,624 (288,491) 3,714,517 Commingled funds Fixed income 651,554 21,916 (432) 673,038 Equity 260,214 60,893 (20) 321,087 Money market funds 280,325 — — 280,325 Private equity 205,452 55,077 (10,907) 249,622 Trust investments, at net asset value 1,397,545 137,886 (11,359) 1,524,072 Trust investments, at market $ 4,940,929 $ 597,510 $ (299,850) $ 5,238,589 </t>
        </is>
      </c>
    </row>
    <row r="8">
      <c r="A8" s="4" t="inlineStr">
        <is>
          <t>Fair Value, Assets Measured on Recurring Basis, Unobservable Input Reconciliation [Table Text Block]</t>
        </is>
      </c>
      <c r="C8" s="4" t="inlineStr">
        <is>
          <t>The change in our market-based trust investments with significant unobservable inputs (Level 3) is as follows: Three months ended September 30, Nine months ended September 30, 2020 2019 2020 2019 (in thousands) Fair value, beginning balance $ 423 $ 6,588 $ 8,218 $ 9,755 Net realized and unrealized gains (losses) included in Other income, net (1) (355) (54) (612) (1,518) Purchases 57 850 4,626 855 Sales (60) (58) (5,356) (1,766) Transfers — — (6,811) — Fair value, ending balance $ 65 $ 7,326 $ 65 $ 7,326 (1) All net realized and unrealized gains (losses) recognized in Other income, net for our trust investments are offset by a corresponding reclassification in Other income, net to Deferred receipts held in trust and Care trusts' corpus</t>
        </is>
      </c>
    </row>
    <row r="9">
      <c r="A9" s="4" t="inlineStr">
        <is>
          <t>Fair Value, Net Derivative Asset (Liability) Measured on Recurring Basis, Unobservable Input Reconciliation [Table Text Block]</t>
        </is>
      </c>
      <c r="C9" s="4" t="inlineStr">
        <is>
          <t xml:space="preserve">Three months ended September 30, Nine months ended September 30, 2020 2019 2020 2019 (in thousands) Fair value, beginning balance $ 423 $ 6,588 $ 8,218 $ 9,755 Net realized and unrealized gains (losses) included in Other income, net (1) (355) (54) (612) (1,518) Purchases 57 850 4,626 855 Sales (60) (58) (5,356) (1,766) Transfers — — (6,811) — Fair value, ending balance $ 65 $ 7,326 $ 65 $ 7,326 </t>
        </is>
      </c>
    </row>
    <row r="10">
      <c r="A10" s="4" t="inlineStr">
        <is>
          <t>Preneed Activities Text Block</t>
        </is>
      </c>
      <c r="C10" s="4" t="inlineStr">
        <is>
          <t>Preneed Activities Preneed receivables, net and trust investments The components of Preneed receivables, net and trust investments in our unaudited Condensed Consolidated Balance Sheet were as follows: September 30, 2020 December 31, 2019 (In thousands) Preneed receivables, net $ 1,019,163 $ 947,232 Trust investments, at market 5,238,589 5,258,319 Insurance-backed fixed income securities and other 248,734 265,160 Trust investments 5,487,323 5,523,479 Less: Cemetery perpetual care trust investments (1,671,052) (1,681,149) Preneed trust investments 3,816,271 3,842,330 Preneed receivables, net and trust investments $ 4,835,434 $ 4,789,562 Preneed receivables, net comprised the following: September 30, 2020 Funeral Cemetery Total (In thousands) Preneed receivables $ 141,267 $ 935,191 $ 1,076,458 Unearned finance charges (14,843) (23,120) (37,963) Preneed receivables, at amortized cost 126,424 912,071 1,038,495 Reserve for credit losses (10,928) (8,404) (19,332) Preneed receivables, net $ 115,496 $ 903,667 $ 1,019,163 December 31, 2019 Funeral Cemetery Total (In thousands) Preneed receivables $ 130,971 $ 907,973 $ 1,038,944 Unearned finance charges (16,328) (34,242) (50,570) Preneed receivables, at amortized cost 114,643 873,731 988,374 Allowance for cancellation (1,452) (39,690) (41,142) Preneed receivables, net $ 113,191 $ 834,041 $ 947,232 At September 30, 2020, the amortized cost basis of our preneed receivables by year of origination was as follows: 2020 2019 2018 2017 2016 Prior Total (In thousands) Preneed receivables, at amortized cost: Funeral $ 47,560 $ 42,161 $ 15,654 $ 7,622 $ 3,391 $ 10,036 $ 126,424 Cemetery 304,218 258,869 167,616 101,848 50,474 29,046 912,071 Total preneed receivables, at amortized cost $ 351,778 $ 301,030 $ 183,270 $ 109,470 $ 53,865 $ 39,082 $ 1,038,495 At September 30, 2020, the payment status of our preneed receivables was as follows: Past Due &lt;30 Days 30-90 Days 90-180 Days &gt;180 Days Total Current Total (In thousands) Preneed receivables, at amortized cost: Funeral $ 2,464 $ 1,925 $ 1,617 $ 16,587 $ 22,593 $ 103,831 $ 126,424 Cemetery 28,534 19,195 5,986 820 54,535 857,536 912,071 Total preneed receivables, at amortized cost $ 30,998 $ 21,120 $ 7,603 $ 17,407 $ 77,128 $ 961,367 $ 1,038,495 The following table summarizes the activity for the reserve for credit losses on preneed receivables for the nine months ended September 30, 2020: January 1, 2020 Provision for Expected Credit Losses Acquisitions (Divestitures), Net Write Offs Effect of Foreign Currency September 30, 2020 (In thousands) Funeral $ (8,057) $ (4,757) $ 9 $ 1,861 $ 16 $ (10,928) Cemetery (6,700) (2,129) — 407 18 (8,404) Total reserve for credit losses on preneed receivables $ (14,757) $ (6,886) $ 9 $ 2,268 $ 34 $ (19,332) The table below sets forth certain investment-related activities associated with our trusts: Three months ended September 30, Nine months ended September 30, 2020 2019 2020 2019 (In thousands) Deposits $ 113,444 $ 104,964 $ 317,338 $ 318,321 Withdrawals $ 102,873 $ 100,194 $ 316,729 $ 324,230 Purchases of securities $ 452,009 $ 545,926 $ 1,358,005 $ 1,236,839 Sales of securities $ 423,762 $ 546,172 $ 1,217,713 $ 1,109,589 Realized gains from sales of securities (1) $ 60,772 $ 71,531 $ 205,364 $ 169,812 Realized losses from sales of securities (1) $ (43,243) $ (39,176) $ (190,401) $ (88,058)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September 30, 2020 Fair Value Hierarchy Level Cost Unrealized Unrealized Value (In thousands) Fixed income securities: U.S. Treasury 2 $ 45,115 $ 1,724 $ (249) $ 46,590 Canadian government 2 36,603 56 (838) 35,821 Corporate 2 1,505 13 (6) 1,512 Residential mortgage-backed 2 3,240 160 — 3,400 Asset-backed 2 113 3 (5) 111 Equity securities: Preferred stock 2 370 — (27) 343 Common stock: United States 1 1,387,811 359,603 (125,062) 1,622,352 Canada 1 36,415 9,954 (3,290) 43,079 Other international 1 94,253 31,725 (4,683) 121,295 Mutual funds: Equity 1 814,380 27,013 (101,299) 740,094 Fixed income 1 1,123,379 29,373 (52,897) 1,099,855 Other 3 200 — (135) 65 Trust investments, at fair value 3,543,384 459,624 (288,491) 3,714,517 Commingled funds Fixed income 651,554 21,916 (432) 673,038 Equity 260,214 60,893 (20) 321,087 Money market funds 280,325 — — 280,325 Private equity 205,452 55,077 (10,907) 249,622 Trust investments, at net asset value 1,397,545 137,886 (11,359) 1,524,072 Trust investments, at market $ 4,940,929 $ 597,510 $ (299,850) $ 5,238,589 December 31, 2019 Fair Value Hierarchy Level Cost Unrealized Unrealized Value (In thousands) Fixed income securities: U.S. Treasury 2 $ 49,728 $ 752 $ (130) $ 50,350 Canadian government 2 41,093 76 (850) 40,319 Corporate 2 9,694 28 (172) 9,550 Residential mortgage-backed 2 3,210 59 (1) 3,268 Asset-backed 2 129 3 (4) 128 Equity securities: Preferred stock 2 6,338 804 (115) 7,027 Common stock: United States 1 1,349,828 303,766 (36,507) 1,617,087 Canada 1 43,866 12,369 (2,075) 54,160 Other international 1 95,257 18,227 (522) 112,962 Mutual funds: Equity 1 746,581 31,511 (54,020) 724,072 Fixed income 1 1,247,930 16,424 (32,587) 1,231,767 Other 3 7,034 1,184 — 8,218 Trust investments, at fair value 3,600,688 385,203 (126,983) 3,858,908 Commingled funds Fixed income 444,744 5,077 (1,731) 448,090 Equity 249,980 47,631 — 297,611 Money market funds 397,461 — — 397,461 Private equity 176,388 80,283 (422) 256,249 Trust investments, at net asset value 1,268,573 132,991 (2,153) 1,399,411 Trust investments, at market $ 4,869,261 $ 518,194 $ (129,136) $ 5,258,319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The change in our market-based trust investments with significant unobservable inputs (Level 3) is as follows: Three months ended September 30, Nine months ended September 30, 2020 2019 2020 2019 (in thousands) Fair value, beginning balance $ 423 $ 6,588 $ 8,218 $ 9,755 Net realized and unrealized gains (losses) included in Other income, net (1) (355) (54) (612) (1,518) Purchases 57 850 4,626 855 Sales (60) (58) (5,356) (1,766) Transfers — — (6,811) — Fair value, ending balance $ 65 $ 7,326 $ 65 $ 7,326 (1) All net realized and unrealized gains (losses) recognized in Other income, net for our trust investments are offset by a corresponding reclassification in Other income, net to Deferred receipts held in trust and Care trusts' corpus . Maturity dates of our fixed income securities range from 2020 to 2040. Maturities of fixed income securities (excluding mutual funds) at September 30, 2020 are estimated as follows: Fair Value (In thousands) Due in one year or less $ 54,490 Due in one to five years 24,892 Due in five to ten years 7,990 Thereafter 62 Total estimated maturities of fixed income securities $ 87,434 Recognized trust fund income (realized and unrealized) related to our preneed trust investments was $33.9 million and $30.2 million, for the three months ended September 30, 2020 and 2019, respectively. Recognized trust fund income (realized and unrealized) related to our cemetery perpetual care trust investments was $15.9 million and $18.8 million for the three months ended September 30, 2020 and 2019, respectively. Recognized trust fund income (realized and unrealized) related to our preneed trust investments was $93.1 million and $87.4 million, for the nine months ended September 30, 2020 and 2019, respectively. Recognized trust fund income (realized and unrealized) related to our cemetery perpetual care trust investments was $52.7 million and $56.7 million for the nine months ended September 30, 2020 and 2019, respectively. Our fixed income investment unrealized losses, their associated fair values, and the duration of unrealized losses are shown in the following tables: September 30, 2020 In Loss Position In Loss Position Total Fair Unrealized Fair Unrealized Fair Unrealized (In thousands) U.S. Treasury $ 2,361 $ (3) $ 749 $ (246) $ 3,110 $ (249) Canadian government — — 11,675 (838) 11,675 (838) Corporate 45 — 803 (6) 848 (6) Asset-backed — — 36 (5) 36 (5) Total fixed income securities with an unrealized loss $ 2,406 $ (3) $ 13,263 $ (1,095) $ 15,669 $ (1,098) December 31, 2019 In Loss Position In Loss Position Total Fair Unrealized Fair Unrealized Fair Unrealized (In thousands) U.S. Treasury $ 3,023 $ (36) $ 1,947 $ (94) $ 4,970 $ (130) Canadian government — — 13,804 (850) 13,804 (850) Corporate 30 — 4,826 (172) 4,856 (172) Residential mortgage-backed — — 51 (1) 51 (1) Asset-backed — — 28 (4) 28 (4) Total fixed income securities with an unrealized loss $ 3,053 $ (36) $ 20,656 $ (1,121) $ 23,709 $ (1,157)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September 30, 2020 December 31, 2019 (In thousands) Deferred revenue $ 2,126,034 $ 2,046,000 Amounts due from customers for unfulfilled performance obligations on cancelable preneed contracts (624,867) (578,897) Deferred revenue, net $ 1,501,167 $ 1,467,103 The following table summarizes the activity for our contract liabilities, which are reflected in Deferred revenue, net and Deferred receipts held in trust : Nine months ended September 30, 2020 2019 (In thousands) Beginning balance — Deferred revenue, net and Deferred receipts held in trust $ 5,306,479 $ 4,790,552 Net preneed contract sales 801,064 734,998 Acquisitions (dispositions) of businesses, net 14,201 (27,737) Net investment (losses) gains (1) (32,410) 288,703 Recognized revenue from backlog (2) (324,117) (292,653) Recognized revenue from current period sales (407,666) (389,463) Change in amounts due on unfulfilled performance obligations (42,300) (3,849) Change in cancellation reserve 1,070 (842) Effect of foreign currency and other (1,510) 6,451 Ending balance — Deferred revenue, net and Deferred receipts held in trust $ 5,314,811 $ 5,106,160 (1) Includes both realized and unrealized investment (losses) gains. (2) Includes current year trust fund income through the date of performance.</t>
        </is>
      </c>
    </row>
    <row r="11">
      <c r="A11" s="4" t="inlineStr">
        <is>
          <t>Investments Classified by Contractual Maturity Date [Table Text Block]</t>
        </is>
      </c>
      <c r="C11" s="4" t="inlineStr">
        <is>
          <t xml:space="preserve">Maturity dates of our fixed income securities range from 2020 to 2040. Maturities of fixed income securities (excluding mutual funds) at September 30, 2020 are estimated as follows: Fair Value (In thousands) Due in one year or less $ 54,490 Due in one to five years 24,892 Due in five to ten years 7,990 Thereafter 62 Total estimated maturities of fixed income securities $ 87,434 </t>
        </is>
      </c>
    </row>
    <row r="12">
      <c r="A12" s="4" t="inlineStr">
        <is>
          <t>Schedule of Unrealized Loss on Investments [Table Text Block]</t>
        </is>
      </c>
      <c r="B12" s="4" t="inlineStr">
        <is>
          <t>Our fixed income investment unrealized losses, their associated fair values, and the duration of unrealized losses are shown in the following tables: September 30, 2020 In Loss Position In Loss Position Total Fair Unrealized Fair Unrealized Fair Unrealized (In thousands) U.S. Treasury $ 2,361 $ (3) $ 749 $ (246) $ 3,110 $ (249) Canadian government — — 11,675 (838) 11,675 (838) Corporate 45 — 803 (6) 848 (6) Asset-backed — — 36 (5) 36 (5) Total fixed income securities with an unrealized loss $ 2,406 $ (3) $ 13,263 $ (1,095) $ 15,669 $ (1,098) December 31, 2019 In Loss Position In Loss Position Total Fair Unrealized Fair Unrealized Fair Unrealized (In thousands) U.S. Treasury $ 3,023 $ (36) $ 1,947 $ (94) $ 4,970 $ (130) Canadian government — — 13,804 (850) 13,804 (850) Corporate 30 — 4,826 (172) 4,856 (172) Residential mortgage-backed — — 51 (1) 51 (1) Asset-backed — — 28 (4) 28 (4) Total fixed income securities with an unrealized loss $ 3,053 $ (36) $ 20,656 $ (1,121) $ 23,709 $ (1,157)</t>
        </is>
      </c>
      <c r="C12" s="4" t="inlineStr">
        <is>
          <t xml:space="preserve"> September 30, 2020 In Loss Position In Loss Position Total Fair Unrealized Fair Unrealized Fair Unrealized (In thousands) U.S. Treasury $ 2,361 $ (3) $ 749 $ (246) $ 3,110 $ (249) Canadian government — — 11,675 (838) 11,675 (838) Corporate 45 — 803 (6) 848 (6) Asset-backed — — 36 (5) 36 (5) Total fixed income securities with an unrealized loss $ 2,406 $ (3) $ 13,263 $ (1,095) $ 15,669 $ (1,098)</t>
        </is>
      </c>
    </row>
    <row r="13">
      <c r="A13" s="4" t="inlineStr">
        <is>
          <t>Deferred Preneed Funeral Revenues [Table Text Block]</t>
        </is>
      </c>
      <c r="C13" s="4" t="inlineStr">
        <is>
          <t>The following table summarizes the activity for our contract liabilities, which are reflected in Deferred revenue, net and Deferred receipts held in trust : Nine months ended September 30, 2020 2019 (In thousands) Beginning balance — Deferred revenue, net and Deferred receipts held in trust $ 5,306,479 $ 4,790,552 Net preneed contract sales 801,064 734,998 Acquisitions (dispositions) of businesses, net 14,201 (27,737) Net investment (losses) gains (1) (32,410) 288,703 Recognized revenue from backlog (2) (324,117) (292,653) Recognized revenue from current period sales (407,666) (389,463) Change in amounts due on unfulfilled performance obligations (42,300) (3,849) Change in cancellation reserve 1,070 (842) Effect of foreign currency and other (1,510) 6,451 Ending balance — Deferred revenue, net and Deferred receipts held in trust $ 5,314,811 $ 5,106,160 (1) Includes both realized and unrealized investment (losses) g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Level 3 (Tables)</t>
        </is>
      </c>
      <c r="B1" s="2" t="inlineStr">
        <is>
          <t>9 Months Ended</t>
        </is>
      </c>
    </row>
    <row r="2">
      <c r="B2" s="2" t="inlineStr">
        <is>
          <t>Sep. 30, 2020</t>
        </is>
      </c>
    </row>
    <row r="3">
      <c r="A3" s="3" t="inlineStr">
        <is>
          <t>Debt Instrument [Line Items]</t>
        </is>
      </c>
    </row>
    <row r="4">
      <c r="A4" s="4" t="inlineStr">
        <is>
          <t>Schedule of Debt [Table Text Block]</t>
        </is>
      </c>
      <c r="B4" s="4" t="inlineStr">
        <is>
          <t xml:space="preserve">: September 30, 2020 December 31, 2019 (In thousands) 8.0% Senior Notes due November 2021 $ 150,000 $ 150,000 5.375% Senior Notes due May 2024 — 850,000 7.5% Senior Notes due April 2027 152,710 153,465 4.625% Senior Notes due December 2027 550,000 550,000 5.125% Senior Notes due June 2029 750,000 750,000 3.375% Senior Notes due August 2030 850,000 — Term Loan due May 2024 609,375 633,750 Bank Credit Facility due May 2024 435,000 295,000 Obligations under finance leases 170,077 185,252 Mortgage notes and other debt, maturities through 2050 51,483 45,104 Unamortized premiums and discounts, net (404) 5,634 Unamortized debt issuance costs (37,873) (34,854) Total debt 3,680,368 3,583,351 Less: Current maturities of long-term debt (95,862) (69,821) Total long-term debt $ 3,584,506 $ 3,513,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Risk and Fair Value of Financial Instruments Level 3 (Tables)</t>
        </is>
      </c>
      <c r="B1" s="2" t="inlineStr">
        <is>
          <t>9 Months Ended</t>
        </is>
      </c>
    </row>
    <row r="2">
      <c r="B2" s="2" t="inlineStr">
        <is>
          <t>Sep. 30, 2020</t>
        </is>
      </c>
    </row>
    <row r="3">
      <c r="A3" s="3" t="inlineStr">
        <is>
          <t>Credit Risk and Fair Value of Financial Instruments [Abstract]</t>
        </is>
      </c>
    </row>
    <row r="4">
      <c r="A4" s="4" t="inlineStr">
        <is>
          <t>Fair Value, Measurement Inputs, Disclosure [Table Text Block]</t>
        </is>
      </c>
      <c r="B4" s="4" t="inlineStr">
        <is>
          <t xml:space="preserve">The fair value of our debt instruments at September 30, 2020 and December 31, 2019 was as follows: September 30, 2020 December 31, 2019 (In thousands) 8.0% Senior Notes due November 2021 $ 160,125 $ 165,375 5.375% Senior Notes due May 2024 — 879,606 7.5% Notes due April 2027 178,492 188,381 4.625% Senior Notes due December 2027 585,228 577,500 5.125% Senior Notes due June 2029 828,285 798,525 3.375% Senior Notes due August 2030 855,168 — Term Loan due May 2024 609,375 633,750 Bank Credit Facility due May 2024 435,000 295,000 Mortgage notes and other debt, maturities through 2050 51,530 45,104 Total fair value of debt instruments $ 3,703,203 $ 3,583,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Level 3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 xml:space="preserve">Three months ended September 30, Nine months ended September 30, 2020 2019 2020 2019 (In thousands) Revenue from customers: Funeral revenue: Atneed revenue $ 275,060 $ 236,178 $ 796,014 $ 740,326 Matured preneed revenue 164,245 144,388 486,185 449,422 Core funeral revenue 439,305 380,566 1,282,199 1,189,748 Non-funeral home revenue 15,592 12,592 44,189 38,686 Recognized preneed revenue 32,744 33,561 93,207 104,614 Other revenue 30,993 33,404 84,882 98,847 Total funeral revenue 518,634 460,123 1,504,477 1,431,895 Cemetery revenue: Atneed revenue 103,330 79,928 279,475 243,665 Recognized preneed property revenue 190,068 129,364 458,267 409,851 Recognized preneed merchandise and services revenue 80,948 72,225 219,456 212,834 Core cemetery revenue 374,346 281,517 957,198 866,350 Other revenue 25,261 27,601 79,566 81,780 Total cemetery revenue 399,607 309,118 1,036,764 948,130 Total revenue from customers $ 918,241 $ 769,241 $ 2,541,241 $ 2,380,025 Gross profit: Funeral gross profit $ 124,135 $ 74,354 $ 343,668 $ 270,362 Cemetery gross profit 139,521 85,378 317,799 272,350 Gross profit from reportable segments 263,656 159,732 661,467 542,712 Corporate general and administrative expenses (40,986) (29,668) (109,968) (101,864) Gains (losses) on divestitures and impairment charges, net 543 (1,479) 5,825 (15,180) Operating income 223,213 128,585 557,324 425,668 Interest expense (40,721) (46,678) (126,839) (141,385) Losses on early extinguishment of debt, net (18,278) (9,058) (18,428) (16,637) Other income, net 629 20 548 1,614 Income before income taxes $ 164,843 $ 72,869 $ 412,605 $ 269,260 </t>
        </is>
      </c>
    </row>
    <row r="5">
      <c r="A5" s="4" t="inlineStr">
        <is>
          <t>Schedule of Disclosure on Geographic Areas, Long-Lived Assets in Individual Foreign Countries by Country [Table Text Block]</t>
        </is>
      </c>
      <c r="B5" s="4" t="inlineStr">
        <is>
          <t xml:space="preserve">Our geographic area information was as follows: United States Canada Total (In thousands) Three months ended September 30, Revenue from external customers: 2020 $ 878,723 $ 39,518 $ 918,241 2019 $ 726,702 $ 42,539 $ 769,241 Nine months ended September 30, Revenue from external customers: 2020 $ 2,419,837 $ 121,404 $ 2,541,241 2019 $ 2,248,176 $ 131,849 $ 2,380,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9 Months Ended</t>
        </is>
      </c>
    </row>
    <row r="2">
      <c r="B2" s="2" t="inlineStr">
        <is>
          <t>Sep. 30, 2020</t>
        </is>
      </c>
    </row>
    <row r="3">
      <c r="A3" s="3" t="inlineStr">
        <is>
          <t>Earnings Per Share, Diluted, by Common Class, Including Two Class Method [Line Items]</t>
        </is>
      </c>
    </row>
    <row r="4">
      <c r="A4" s="4" t="inlineStr">
        <is>
          <t>Schedule of Earnings Per Share, Basic and Diluted [Table Text Block]</t>
        </is>
      </c>
      <c r="B4" s="4" t="inlineStr">
        <is>
          <t xml:space="preserve">A reconciliation of the numerators and denominators of basic and diluted earnings per share is presented below: Three months ended September 30, Nine months ended September 30, 2020 2019 2020 2019 (In thousands, except per share amounts) Amounts attributable to common stockholders: Net income — basic and diluted $ 127,415 $ 70,792 $ 314,864 $ 222,444 Weighted average shares: Weighted average shares — basic 175,982 182,551 178,238 182,218 Stock options 2,115 3,225 2,184 3,370 Restricted share units 43 67 41 47 Weighted average shares — diluted $ 178,140 $ 185,843 $ 180,463 $ 185,635 Amounts attributable to common stockholders: Earnings per share: Basic $ 0.72 $ 0.39 $ 1.77 $ 1.22 Diluted $ 0.72 $ 0.38 $ 1.74 $ 1.20 </t>
        </is>
      </c>
    </row>
    <row r="5">
      <c r="A5" s="4" t="inlineStr">
        <is>
          <t>Schedule of Antidilutive Securities Excluded from Computation of Earnings Per Share [Table Text Block]</t>
        </is>
      </c>
      <c r="B5" s="4" t="inlineStr">
        <is>
          <t xml:space="preserve">Three months ended September 30, Nine months ended September 30, 2020 2019 2020 2019 (In thousands) Antidilutive options 1,739 785 1,572 641 Antidilutive restricted share units — — 54 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Level 3 (Tables)</t>
        </is>
      </c>
      <c r="B1" s="2" t="inlineStr">
        <is>
          <t>9 Months Ended</t>
        </is>
      </c>
    </row>
    <row r="2">
      <c r="B2" s="2" t="inlineStr">
        <is>
          <t>Sep. 30, 2020</t>
        </is>
      </c>
    </row>
    <row r="3">
      <c r="A3" s="3" t="inlineStr">
        <is>
          <t>Business Combinations [Abstract]</t>
        </is>
      </c>
    </row>
    <row r="4">
      <c r="A4" s="4" t="inlineStr">
        <is>
          <t>Gains (Losses) on Divestitures and Impairment Charges [Table Text Block]</t>
        </is>
      </c>
      <c r="B4" s="4" t="inlineStr">
        <is>
          <t>Three months ended September 30, Nine months ended September 30, 2020 2019 2020 2019 (In thousands) Gains (losses) on divestitures, net $ 614 $ (587) $ 8,980 $ (9,683) Impairment losses (71) (892) (3,155) (5,497) Gains (losses) on divestitures and impairment charges, net $ 543 $ (1,479) $ 5,825 $ (15,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Textuals (Details)</t>
        </is>
      </c>
      <c r="B1" s="2" t="inlineStr">
        <is>
          <t>3 Months Ended</t>
        </is>
      </c>
      <c r="C1" s="2" t="inlineStr">
        <is>
          <t>9 Months Ended</t>
        </is>
      </c>
    </row>
    <row r="2">
      <c r="B2" s="2" t="inlineStr">
        <is>
          <t>Sep. 30, 2020USD ($)</t>
        </is>
      </c>
      <c r="C2" s="2" t="inlineStr">
        <is>
          <t>Sep. 30, 2020USD ($)</t>
        </is>
      </c>
      <c r="D2" s="2" t="inlineStr">
        <is>
          <t>Sep. 30, 2019USD ($)</t>
        </is>
      </c>
      <c r="E2" s="2" t="inlineStr">
        <is>
          <t>Dec. 31, 2019USD ($)</t>
        </is>
      </c>
    </row>
    <row r="3">
      <c r="A3" s="4" t="inlineStr">
        <is>
          <t>Financing Receivable, Allowance for Credit Loss, Noncurrent</t>
        </is>
      </c>
      <c r="B3" s="6" t="n">
        <v>7493000</v>
      </c>
      <c r="C3" s="6" t="n">
        <v>7493000</v>
      </c>
    </row>
    <row r="4">
      <c r="A4" s="4" t="inlineStr">
        <is>
          <t>Allowance for Doubtful Accounts, Premiums and Other Receivables</t>
        </is>
      </c>
      <c r="E4" s="6" t="n">
        <v>41142000</v>
      </c>
    </row>
    <row r="5">
      <c r="A5" s="4" t="inlineStr">
        <is>
          <t>Accounts Receivable, before Allowance for Credit Loss, Current</t>
        </is>
      </c>
      <c r="B5" s="5" t="n">
        <v>86413000</v>
      </c>
      <c r="C5" s="5" t="n">
        <v>86413000</v>
      </c>
      <c r="E5" s="5" t="n">
        <v>83933000</v>
      </c>
    </row>
    <row r="6">
      <c r="A6" s="4" t="inlineStr">
        <is>
          <t>Restricted Cash and Cash Equivalents</t>
        </is>
      </c>
      <c r="B6" s="5" t="n">
        <v>2805000</v>
      </c>
      <c r="C6" s="5" t="n">
        <v>2805000</v>
      </c>
      <c r="E6" s="5" t="n">
        <v>56344000</v>
      </c>
    </row>
    <row r="7">
      <c r="A7" s="4" t="inlineStr">
        <is>
          <t>Restricted Cash, Current</t>
        </is>
      </c>
      <c r="B7" s="6" t="n">
        <v>750000</v>
      </c>
      <c r="C7" s="6" t="n">
        <v>750000</v>
      </c>
      <c r="E7" s="5" t="n">
        <v>54293000</v>
      </c>
    </row>
    <row r="8">
      <c r="A8" s="4" t="inlineStr">
        <is>
          <t>Intangible Fair Value Inputs, Royalty Savings Rate, Low</t>
        </is>
      </c>
      <c r="B8" s="8" t="n">
        <v>0.02</v>
      </c>
      <c r="C8" s="8" t="n">
        <v>0.02</v>
      </c>
    </row>
    <row r="9">
      <c r="A9" s="4" t="inlineStr">
        <is>
          <t>Amortization of cemetery property</t>
        </is>
      </c>
      <c r="C9" s="6" t="n">
        <v>56854000</v>
      </c>
      <c r="D9" s="6" t="n">
        <v>48648000</v>
      </c>
    </row>
    <row r="10">
      <c r="A10" s="4" t="inlineStr">
        <is>
          <t>Depreciation</t>
        </is>
      </c>
      <c r="C10" s="6" t="n">
        <v>116453000</v>
      </c>
      <c r="D10" s="5" t="n">
        <v>112616000</v>
      </c>
    </row>
    <row r="11">
      <c r="A11" s="4" t="inlineStr">
        <is>
          <t>Intangible Fair Value Inputs, Royalty Savings Rate</t>
        </is>
      </c>
      <c r="B11" s="8" t="n">
        <v>0.05</v>
      </c>
      <c r="C11" s="8" t="n">
        <v>0.05</v>
      </c>
    </row>
    <row r="12">
      <c r="A12" s="4" t="inlineStr">
        <is>
          <t>Intangibles Fair Value Inputs, Discount Rate</t>
        </is>
      </c>
      <c r="B12" s="4" t="inlineStr">
        <is>
          <t>6.95%</t>
        </is>
      </c>
      <c r="C12" s="4" t="inlineStr">
        <is>
          <t>6.95%</t>
        </is>
      </c>
    </row>
    <row r="13">
      <c r="A13" s="4" t="inlineStr">
        <is>
          <t>Other Assets, Current</t>
        </is>
      </c>
      <c r="B13" s="6" t="n">
        <v>39944000</v>
      </c>
      <c r="C13" s="6" t="n">
        <v>39944000</v>
      </c>
      <c r="E13" s="5" t="n">
        <v>80488000</v>
      </c>
    </row>
    <row r="14">
      <c r="A14" s="4" t="inlineStr">
        <is>
          <t>Impairment of Intangible Assets (Excluding Goodwill)</t>
        </is>
      </c>
      <c r="C14" s="5" t="n">
        <v>3000000</v>
      </c>
    </row>
    <row r="15">
      <c r="A15" s="4" t="inlineStr">
        <is>
          <t>Accounts Receivable, Allowance for Credit Loss</t>
        </is>
      </c>
      <c r="B15" s="5" t="n">
        <v>6433000</v>
      </c>
      <c r="C15" s="5" t="n">
        <v>6433000</v>
      </c>
      <c r="D15" s="6" t="n">
        <v>6433000</v>
      </c>
      <c r="E15" s="5" t="n">
        <v>2262000</v>
      </c>
    </row>
    <row r="16">
      <c r="A16" s="4" t="inlineStr">
        <is>
          <t>Receivables, net</t>
        </is>
      </c>
      <c r="B16" s="6" t="n">
        <v>79980000</v>
      </c>
      <c r="C16" s="5" t="n">
        <v>79980000</v>
      </c>
      <c r="E16" s="5" t="n">
        <v>81671000</v>
      </c>
    </row>
    <row r="17">
      <c r="A17" s="3" t="inlineStr">
        <is>
          <t>Financing Receivable, Allowance for Credit Loss [Roll Forward]</t>
        </is>
      </c>
    </row>
    <row r="18">
      <c r="A18" s="4" t="inlineStr">
        <is>
          <t>Accounts Receivable, Allowance for Credit Loss, Writeoff</t>
        </is>
      </c>
      <c r="C18" s="6" t="n">
        <v>2268000</v>
      </c>
    </row>
    <row r="19">
      <c r="A19" s="3" t="inlineStr">
        <is>
          <t>Financing Receivable, Recorded Investment, Aging [Abstract]</t>
        </is>
      </c>
    </row>
    <row r="20">
      <c r="A20" s="4" t="inlineStr">
        <is>
          <t>Property Subject to or Available for Operating Lease, Number of Units</t>
        </is>
      </c>
      <c r="B20" s="5" t="n">
        <v>63</v>
      </c>
      <c r="C20" s="5" t="n">
        <v>63</v>
      </c>
    </row>
    <row r="21">
      <c r="A21" s="4" t="inlineStr">
        <is>
          <t>Operating Lease, Lease Income</t>
        </is>
      </c>
      <c r="B21" s="6" t="n">
        <v>1100000</v>
      </c>
      <c r="C21" s="6" t="n">
        <v>2400000</v>
      </c>
    </row>
    <row r="22">
      <c r="A22" s="4" t="inlineStr">
        <is>
          <t>Lessor, Operating Lease, Payments to be Received, Next Rolling Twelve Months</t>
        </is>
      </c>
      <c r="B22" s="5" t="n">
        <v>1129000</v>
      </c>
      <c r="C22" s="5" t="n">
        <v>1129000</v>
      </c>
    </row>
    <row r="23">
      <c r="A23" s="4" t="inlineStr">
        <is>
          <t>Lessor, Operating Lease, Payments to be Received, Rolling Year Two</t>
        </is>
      </c>
      <c r="B23" s="5" t="n">
        <v>4399000</v>
      </c>
      <c r="C23" s="5" t="n">
        <v>4399000</v>
      </c>
    </row>
    <row r="24">
      <c r="A24" s="4" t="inlineStr">
        <is>
          <t>Lessor, Operating Lease, Payments to be Received, Rolling Year Three</t>
        </is>
      </c>
      <c r="B24" s="5" t="n">
        <v>3999000</v>
      </c>
      <c r="C24" s="5" t="n">
        <v>3999000</v>
      </c>
    </row>
    <row r="25">
      <c r="A25" s="4" t="inlineStr">
        <is>
          <t>Lessor, Operating Lease, Payments to be Received, Rolling Year Four</t>
        </is>
      </c>
      <c r="B25" s="5" t="n">
        <v>3291000</v>
      </c>
      <c r="C25" s="5" t="n">
        <v>3291000</v>
      </c>
    </row>
    <row r="26">
      <c r="A26" s="4" t="inlineStr">
        <is>
          <t>Lessor, Operating Lease, Payments to be Received, Rolling Year Five</t>
        </is>
      </c>
      <c r="B26" s="5" t="n">
        <v>2874000</v>
      </c>
      <c r="C26" s="5" t="n">
        <v>2874000</v>
      </c>
    </row>
    <row r="27">
      <c r="A27" s="4" t="inlineStr">
        <is>
          <t>Lessor, Operating Lease, Payments to be Received, after Rolling Year Five</t>
        </is>
      </c>
      <c r="B27" s="5" t="n">
        <v>24526000</v>
      </c>
      <c r="C27" s="5" t="n">
        <v>24526000</v>
      </c>
    </row>
    <row r="28">
      <c r="A28" s="4" t="inlineStr">
        <is>
          <t>Lessor, Operating Lease, Payments to be Received</t>
        </is>
      </c>
      <c r="B28" s="5" t="n">
        <v>40218000</v>
      </c>
      <c r="C28" s="5" t="n">
        <v>40218000</v>
      </c>
    </row>
    <row r="29">
      <c r="A29" s="4" t="inlineStr">
        <is>
          <t>Trade Accounts Receivable [Member]</t>
        </is>
      </c>
    </row>
    <row r="30">
      <c r="A30" s="3" t="inlineStr">
        <is>
          <t>Financing Receivable, Allowance for Credit Loss [Roll Forward]</t>
        </is>
      </c>
    </row>
    <row r="31">
      <c r="A31" s="4" t="inlineStr">
        <is>
          <t>Financing Receivable, Allowance for Credit Loss</t>
        </is>
      </c>
      <c r="B31" s="5" t="n">
        <v>-5540000</v>
      </c>
      <c r="C31" s="5" t="n">
        <v>-5540000</v>
      </c>
      <c r="E31" s="5" t="n">
        <v>-4114000</v>
      </c>
    </row>
    <row r="32">
      <c r="A32" s="4" t="inlineStr">
        <is>
          <t>Financing Receivable, Allowance for Credit Loss, Period Increase (Decrease)</t>
        </is>
      </c>
      <c r="C32" s="5" t="n">
        <v>-4844000</v>
      </c>
    </row>
    <row r="33">
      <c r="A33" s="4" t="inlineStr">
        <is>
          <t>Financing Receivable, Allowance for Credit Loss, Recovery</t>
        </is>
      </c>
      <c r="C33" s="5" t="n">
        <v>-1451000</v>
      </c>
    </row>
    <row r="34">
      <c r="A34" s="4" t="inlineStr">
        <is>
          <t>Allowance For Credit Losses Foreign Currency Translation</t>
        </is>
      </c>
      <c r="C34" s="5" t="n">
        <v>249000</v>
      </c>
    </row>
    <row r="35">
      <c r="A35" s="4" t="inlineStr">
        <is>
          <t>Financing Receivable, Allowance for Credit Loss, Writeoff</t>
        </is>
      </c>
      <c r="C35" s="5" t="n">
        <v>4620000</v>
      </c>
    </row>
    <row r="36">
      <c r="A36" s="4" t="inlineStr">
        <is>
          <t>Notes Receivable [Member]</t>
        </is>
      </c>
    </row>
    <row r="37">
      <c r="A37" s="4" t="inlineStr">
        <is>
          <t>Accounts and Financing Receivable, after Allowance for Credit Loss, Noncurrent</t>
        </is>
      </c>
      <c r="B37" s="5" t="n">
        <v>14127000</v>
      </c>
      <c r="C37" s="5" t="n">
        <v>14127000</v>
      </c>
    </row>
    <row r="38">
      <c r="A38" s="3" t="inlineStr">
        <is>
          <t>Financing Receivable, Allowance for Credit Loss [Roll Forward]</t>
        </is>
      </c>
    </row>
    <row r="39">
      <c r="A39" s="4" t="inlineStr">
        <is>
          <t>Financing Receivable, Allowance for Credit Loss</t>
        </is>
      </c>
      <c r="B39" s="5" t="n">
        <v>-7070000</v>
      </c>
      <c r="C39" s="5" t="n">
        <v>-7070000</v>
      </c>
      <c r="E39" s="5" t="n">
        <v>-9031000</v>
      </c>
    </row>
    <row r="40">
      <c r="A40" s="4" t="inlineStr">
        <is>
          <t>Financing Receivable, Allowance for Credit Loss, Period Increase (Decrease)</t>
        </is>
      </c>
      <c r="C40" s="5" t="n">
        <v>121000</v>
      </c>
    </row>
    <row r="41">
      <c r="A41" s="4" t="inlineStr">
        <is>
          <t>Financing Receivable, Allowance for Credit Loss, Recovery</t>
        </is>
      </c>
      <c r="C41" s="5" t="n">
        <v>0</v>
      </c>
    </row>
    <row r="42">
      <c r="A42" s="4" t="inlineStr">
        <is>
          <t>Allowance For Credit Losses Foreign Currency Translation</t>
        </is>
      </c>
      <c r="C42" s="5" t="n">
        <v>0</v>
      </c>
    </row>
    <row r="43">
      <c r="A43" s="4" t="inlineStr">
        <is>
          <t>Financing Receivable, Allowance for Credit Loss, Writeoff</t>
        </is>
      </c>
      <c r="C43" s="5" t="n">
        <v>1840000</v>
      </c>
    </row>
    <row r="44">
      <c r="A44" s="4" t="inlineStr">
        <is>
          <t>Financing Receivable, Originated in Current Fiscal Year</t>
        </is>
      </c>
      <c r="B44" s="5" t="n">
        <v>0</v>
      </c>
      <c r="C44" s="5" t="n">
        <v>0</v>
      </c>
    </row>
    <row r="45">
      <c r="A45" s="4" t="inlineStr">
        <is>
          <t>Financing Receivable, Originated in Fiscal Year before Latest Fiscal Year</t>
        </is>
      </c>
      <c r="B45" s="5" t="n">
        <v>0</v>
      </c>
      <c r="C45" s="5" t="n">
        <v>0</v>
      </c>
    </row>
    <row r="46">
      <c r="A46" s="4" t="inlineStr">
        <is>
          <t>Financing Receivable, Originated Two Years before Latest Fiscal Year</t>
        </is>
      </c>
      <c r="B46" s="5" t="n">
        <v>216000</v>
      </c>
      <c r="C46" s="5" t="n">
        <v>216000</v>
      </c>
    </row>
    <row r="47">
      <c r="A47" s="4" t="inlineStr">
        <is>
          <t>Financing Receivable, Originated Three Years before Latest Fiscal Year</t>
        </is>
      </c>
      <c r="B47" s="5" t="n">
        <v>0</v>
      </c>
      <c r="C47" s="5" t="n">
        <v>0</v>
      </c>
    </row>
    <row r="48">
      <c r="A48" s="4" t="inlineStr">
        <is>
          <t>Financing Receivable, Originated Four Years before Latest Fiscal Year</t>
        </is>
      </c>
      <c r="B48" s="5" t="n">
        <v>0</v>
      </c>
      <c r="C48" s="5" t="n">
        <v>0</v>
      </c>
    </row>
    <row r="49">
      <c r="A49" s="4" t="inlineStr">
        <is>
          <t>Financing Receivable, Originated Five or More Years before Latest Fiscal Year</t>
        </is>
      </c>
      <c r="B49" s="5" t="n">
        <v>6263000</v>
      </c>
      <c r="C49" s="5" t="n">
        <v>6263000</v>
      </c>
    </row>
    <row r="50">
      <c r="A50" s="4" t="inlineStr">
        <is>
          <t>Revolving Line of Credit</t>
        </is>
      </c>
      <c r="B50" s="5" t="n">
        <v>7648000</v>
      </c>
      <c r="C50" s="5" t="n">
        <v>7648000</v>
      </c>
    </row>
    <row r="51">
      <c r="A51" s="3" t="inlineStr">
        <is>
          <t>Financing Receivable, Recorded Investment, Aging [Abstract]</t>
        </is>
      </c>
    </row>
    <row r="52">
      <c r="A52" s="4" t="inlineStr">
        <is>
          <t>Financing Receivable, Not Past Due</t>
        </is>
      </c>
      <c r="B52" s="5" t="n">
        <v>13010000</v>
      </c>
      <c r="C52" s="5" t="n">
        <v>13010000</v>
      </c>
    </row>
    <row r="53">
      <c r="A53" s="4" t="inlineStr">
        <is>
          <t>Financing Receivable, Past Due</t>
        </is>
      </c>
      <c r="B53" s="5" t="n">
        <v>1117000</v>
      </c>
      <c r="C53" s="5" t="n">
        <v>1117000</v>
      </c>
    </row>
    <row r="54">
      <c r="A54" s="4" t="inlineStr">
        <is>
          <t>Notes Receivable [Member] | Financial Asset, 1 to 29 Days Past Due [Member]</t>
        </is>
      </c>
    </row>
    <row r="55">
      <c r="A55" s="3" t="inlineStr">
        <is>
          <t>Financing Receivable, Recorded Investment, Aging [Abstract]</t>
        </is>
      </c>
    </row>
    <row r="56">
      <c r="A56" s="4" t="inlineStr">
        <is>
          <t>Financing Receivable, Past Due</t>
        </is>
      </c>
      <c r="B56" s="5" t="n">
        <v>1000</v>
      </c>
      <c r="C56" s="5" t="n">
        <v>1000</v>
      </c>
    </row>
    <row r="57">
      <c r="A57" s="4" t="inlineStr">
        <is>
          <t>Notes Receivable [Member] | Financing Receivables 30 To 90 Days Past Due [Member]</t>
        </is>
      </c>
    </row>
    <row r="58">
      <c r="A58" s="3" t="inlineStr">
        <is>
          <t>Financing Receivable, Recorded Investment, Aging [Abstract]</t>
        </is>
      </c>
    </row>
    <row r="59">
      <c r="A59" s="4" t="inlineStr">
        <is>
          <t>Financing Receivable, Past Due</t>
        </is>
      </c>
      <c r="B59" s="5" t="n">
        <v>0</v>
      </c>
      <c r="C59" s="5" t="n">
        <v>0</v>
      </c>
    </row>
    <row r="60">
      <c r="A60" s="4" t="inlineStr">
        <is>
          <t>Notes Receivable [Member] | Financing Receivables 91 To180 Days Past Due [Member]</t>
        </is>
      </c>
    </row>
    <row r="61">
      <c r="A61" s="3" t="inlineStr">
        <is>
          <t>Financing Receivable, Recorded Investment, Aging [Abstract]</t>
        </is>
      </c>
    </row>
    <row r="62">
      <c r="A62" s="4" t="inlineStr">
        <is>
          <t>Financing Receivable, Past Due</t>
        </is>
      </c>
      <c r="B62" s="5" t="n">
        <v>0</v>
      </c>
      <c r="C62" s="5" t="n">
        <v>0</v>
      </c>
    </row>
    <row r="63">
      <c r="A63" s="4" t="inlineStr">
        <is>
          <t>Notes Receivable [Member] | Financing Receivables, Equal to Greater than 180 Days Past Due [Member]</t>
        </is>
      </c>
    </row>
    <row r="64">
      <c r="A64" s="3" t="inlineStr">
        <is>
          <t>Financing Receivable, Recorded Investment, Aging [Abstract]</t>
        </is>
      </c>
    </row>
    <row r="65">
      <c r="A65" s="4" t="inlineStr">
        <is>
          <t>Financing Receivable, Past Due</t>
        </is>
      </c>
      <c r="B65" s="5" t="n">
        <v>1116000</v>
      </c>
      <c r="C65" s="5" t="n">
        <v>1116000</v>
      </c>
    </row>
    <row r="66">
      <c r="A66" s="4" t="inlineStr">
        <is>
          <t>Miscellaneous accounts receivable [Member]</t>
        </is>
      </c>
    </row>
    <row r="67">
      <c r="A67" s="4" t="inlineStr">
        <is>
          <t>Accounts and Financing Receivable, after Allowance for Credit Loss, Noncurrent</t>
        </is>
      </c>
      <c r="B67" s="5" t="n">
        <v>29239000</v>
      </c>
      <c r="C67" s="5" t="n">
        <v>29239000</v>
      </c>
    </row>
    <row r="68">
      <c r="A68" s="3" t="inlineStr">
        <is>
          <t>Financing Receivable, Allowance for Credit Loss [Roll Forward]</t>
        </is>
      </c>
    </row>
    <row r="69">
      <c r="A69" s="4" t="inlineStr">
        <is>
          <t>Financing Receivable, Allowance for Credit Loss</t>
        </is>
      </c>
      <c r="B69" s="5" t="n">
        <v>-1316000</v>
      </c>
      <c r="C69" s="5" t="n">
        <v>-1316000</v>
      </c>
      <c r="E69" s="5" t="n">
        <v>-918000</v>
      </c>
    </row>
    <row r="70">
      <c r="A70" s="4" t="inlineStr">
        <is>
          <t>Financing Receivable, Allowance for Credit Loss, Period Increase (Decrease)</t>
        </is>
      </c>
      <c r="C70" s="5" t="n">
        <v>-407000</v>
      </c>
    </row>
    <row r="71">
      <c r="A71" s="4" t="inlineStr">
        <is>
          <t>Financing Receivable, Allowance for Credit Loss, Recovery</t>
        </is>
      </c>
      <c r="C71" s="5" t="n">
        <v>0</v>
      </c>
    </row>
    <row r="72">
      <c r="A72" s="4" t="inlineStr">
        <is>
          <t>Allowance For Credit Losses Foreign Currency Translation</t>
        </is>
      </c>
      <c r="C72" s="5" t="n">
        <v>9000</v>
      </c>
    </row>
    <row r="73">
      <c r="A73" s="4" t="inlineStr">
        <is>
          <t>Financing Receivable, Allowance for Credit Loss, Writeoff</t>
        </is>
      </c>
      <c r="C73" s="5" t="n">
        <v>0</v>
      </c>
    </row>
    <row r="74">
      <c r="A74" s="4" t="inlineStr">
        <is>
          <t>Financing Receivable, Originated in Current Fiscal Year</t>
        </is>
      </c>
      <c r="B74" s="5" t="n">
        <v>23414000</v>
      </c>
      <c r="C74" s="5" t="n">
        <v>23414000</v>
      </c>
    </row>
    <row r="75">
      <c r="A75" s="4" t="inlineStr">
        <is>
          <t>Financing Receivable, Originated in Fiscal Year before Latest Fiscal Year</t>
        </is>
      </c>
      <c r="B75" s="5" t="n">
        <v>3247000</v>
      </c>
      <c r="C75" s="5" t="n">
        <v>3247000</v>
      </c>
    </row>
    <row r="76">
      <c r="A76" s="4" t="inlineStr">
        <is>
          <t>Financing Receivable, Originated Two Years before Latest Fiscal Year</t>
        </is>
      </c>
      <c r="B76" s="5" t="n">
        <v>1693000</v>
      </c>
      <c r="C76" s="5" t="n">
        <v>1693000</v>
      </c>
    </row>
    <row r="77">
      <c r="A77" s="4" t="inlineStr">
        <is>
          <t>Financing Receivable, Originated Three Years before Latest Fiscal Year</t>
        </is>
      </c>
      <c r="B77" s="5" t="n">
        <v>699000</v>
      </c>
      <c r="C77" s="5" t="n">
        <v>699000</v>
      </c>
    </row>
    <row r="78">
      <c r="A78" s="4" t="inlineStr">
        <is>
          <t>Financing Receivable, Originated Four Years before Latest Fiscal Year</t>
        </is>
      </c>
      <c r="B78" s="5" t="n">
        <v>172000</v>
      </c>
      <c r="C78" s="5" t="n">
        <v>172000</v>
      </c>
    </row>
    <row r="79">
      <c r="A79" s="4" t="inlineStr">
        <is>
          <t>Financing Receivable, Originated Five or More Years before Latest Fiscal Year</t>
        </is>
      </c>
      <c r="B79" s="5" t="n">
        <v>14000</v>
      </c>
      <c r="C79" s="5" t="n">
        <v>14000</v>
      </c>
    </row>
    <row r="80">
      <c r="A80" s="4" t="inlineStr">
        <is>
          <t>Revolving Line of Credit</t>
        </is>
      </c>
      <c r="B80" s="5" t="n">
        <v>0</v>
      </c>
      <c r="C80" s="5" t="n">
        <v>0</v>
      </c>
    </row>
    <row r="81">
      <c r="A81" s="3" t="inlineStr">
        <is>
          <t>Financing Receivable, Recorded Investment, Aging [Abstract]</t>
        </is>
      </c>
    </row>
    <row r="82">
      <c r="A82" s="4" t="inlineStr">
        <is>
          <t>Financing Receivable, Not Past Due</t>
        </is>
      </c>
      <c r="B82" s="5" t="n">
        <v>29170000</v>
      </c>
      <c r="C82" s="5" t="n">
        <v>29170000</v>
      </c>
    </row>
    <row r="83">
      <c r="A83" s="4" t="inlineStr">
        <is>
          <t>Financing Receivable, Past Due</t>
        </is>
      </c>
      <c r="B83" s="5" t="n">
        <v>69000</v>
      </c>
      <c r="C83" s="5" t="n">
        <v>69000</v>
      </c>
    </row>
    <row r="84">
      <c r="A84" s="4" t="inlineStr">
        <is>
          <t>Miscellaneous accounts receivable [Member] | Financial Asset, 1 to 29 Days Past Due [Member]</t>
        </is>
      </c>
    </row>
    <row r="85">
      <c r="A85" s="3" t="inlineStr">
        <is>
          <t>Financing Receivable, Recorded Investment, Aging [Abstract]</t>
        </is>
      </c>
    </row>
    <row r="86">
      <c r="A86" s="4" t="inlineStr">
        <is>
          <t>Financing Receivable, Past Due</t>
        </is>
      </c>
      <c r="B86" s="5" t="n">
        <v>0</v>
      </c>
      <c r="C86" s="5" t="n">
        <v>0</v>
      </c>
    </row>
    <row r="87">
      <c r="A87" s="4" t="inlineStr">
        <is>
          <t>Miscellaneous accounts receivable [Member] | Financing Receivables 30 To 90 Days Past Due [Member]</t>
        </is>
      </c>
    </row>
    <row r="88">
      <c r="A88" s="3" t="inlineStr">
        <is>
          <t>Financing Receivable, Recorded Investment, Aging [Abstract]</t>
        </is>
      </c>
    </row>
    <row r="89">
      <c r="A89" s="4" t="inlineStr">
        <is>
          <t>Financing Receivable, Past Due</t>
        </is>
      </c>
      <c r="B89" s="5" t="n">
        <v>31000</v>
      </c>
      <c r="C89" s="5" t="n">
        <v>31000</v>
      </c>
    </row>
    <row r="90">
      <c r="A90" s="4" t="inlineStr">
        <is>
          <t>Miscellaneous accounts receivable [Member] | Financing Receivables 91 To180 Days Past Due [Member]</t>
        </is>
      </c>
    </row>
    <row r="91">
      <c r="A91" s="3" t="inlineStr">
        <is>
          <t>Financing Receivable, Recorded Investment, Aging [Abstract]</t>
        </is>
      </c>
    </row>
    <row r="92">
      <c r="A92" s="4" t="inlineStr">
        <is>
          <t>Financing Receivable, Past Due</t>
        </is>
      </c>
      <c r="B92" s="5" t="n">
        <v>38000</v>
      </c>
      <c r="C92" s="5" t="n">
        <v>38000</v>
      </c>
    </row>
    <row r="93">
      <c r="A93" s="4" t="inlineStr">
        <is>
          <t>Miscellaneous accounts receivable [Member] | Financing Receivables, Equal to Greater than 180 Days Past Due [Member]</t>
        </is>
      </c>
    </row>
    <row r="94">
      <c r="A94" s="3" t="inlineStr">
        <is>
          <t>Financing Receivable, Recorded Investment, Aging [Abstract]</t>
        </is>
      </c>
    </row>
    <row r="95">
      <c r="A95" s="4" t="inlineStr">
        <is>
          <t>Financing Receivable, Past Due</t>
        </is>
      </c>
      <c r="B95" s="5" t="n">
        <v>0</v>
      </c>
      <c r="C95" s="5" t="n">
        <v>0</v>
      </c>
    </row>
    <row r="96">
      <c r="A96" s="4" t="inlineStr">
        <is>
          <t>Accounting Standards Update 2019-11 [Member] | Other Receivables Noncurrent [Member]</t>
        </is>
      </c>
    </row>
    <row r="97">
      <c r="A97" s="3" t="inlineStr">
        <is>
          <t>Financing Receivable, Recorded Investment, Aging [Abstract]</t>
        </is>
      </c>
    </row>
    <row r="98">
      <c r="A98" s="4" t="inlineStr">
        <is>
          <t>Changes related to CECL ASU</t>
        </is>
      </c>
      <c r="B98" s="5" t="n">
        <v>26400000</v>
      </c>
      <c r="C98" s="5" t="n">
        <v>26400000</v>
      </c>
    </row>
    <row r="99">
      <c r="A99" s="4" t="inlineStr">
        <is>
          <t>Accounting Standards Update 2019-11 [Member] | Deferred Tax Liability [Member]</t>
        </is>
      </c>
    </row>
    <row r="100">
      <c r="A100" s="3" t="inlineStr">
        <is>
          <t>Financing Receivable, Recorded Investment, Aging [Abstract]</t>
        </is>
      </c>
    </row>
    <row r="101">
      <c r="A101" s="4" t="inlineStr">
        <is>
          <t>Changes related to CECL ASU</t>
        </is>
      </c>
      <c r="B101" s="5" t="n">
        <v>5800000</v>
      </c>
      <c r="C101" s="5" t="n">
        <v>5800000</v>
      </c>
    </row>
    <row r="102">
      <c r="A102" s="4" t="inlineStr">
        <is>
          <t>Accounting Standards Update 2019-11 [Member] | Deferred Charges And Other Assets [Member]</t>
        </is>
      </c>
    </row>
    <row r="103">
      <c r="A103" s="3" t="inlineStr">
        <is>
          <t>Financing Receivable, Recorded Investment, Aging [Abstract]</t>
        </is>
      </c>
    </row>
    <row r="104">
      <c r="A104" s="4" t="inlineStr">
        <is>
          <t>Changes related to CECL ASU</t>
        </is>
      </c>
      <c r="B104" s="5" t="n">
        <v>900000</v>
      </c>
      <c r="C104" s="5" t="n">
        <v>900000</v>
      </c>
    </row>
    <row r="105">
      <c r="A105" s="4" t="inlineStr">
        <is>
          <t>Accounting Standards Update 2019-11 [Member] | Retained Earnings [Member]</t>
        </is>
      </c>
    </row>
    <row r="106">
      <c r="A106" s="3" t="inlineStr">
        <is>
          <t>Financing Receivable, Recorded Investment, Aging [Abstract]</t>
        </is>
      </c>
    </row>
    <row r="107">
      <c r="A107" s="4" t="inlineStr">
        <is>
          <t>Changes related to CECL ASU</t>
        </is>
      </c>
      <c r="B107" s="5" t="n">
        <v>17000000</v>
      </c>
      <c r="C107" s="5" t="n">
        <v>17000000</v>
      </c>
    </row>
    <row r="108">
      <c r="A108" s="4" t="inlineStr">
        <is>
          <t>Accounting Standards Update 2019-11 [Member] | Other Current Assets [Member]</t>
        </is>
      </c>
    </row>
    <row r="109">
      <c r="A109" s="3" t="inlineStr">
        <is>
          <t>Financing Receivable, Recorded Investment, Aging [Abstract]</t>
        </is>
      </c>
    </row>
    <row r="110">
      <c r="A110" s="4" t="inlineStr">
        <is>
          <t>Changes related to CECL ASU</t>
        </is>
      </c>
      <c r="B110" s="6" t="n">
        <v>2700000</v>
      </c>
      <c r="C110" s="6" t="n">
        <v>2700000</v>
      </c>
    </row>
    <row r="111">
      <c r="A111" s="4" t="inlineStr">
        <is>
          <t>Funeral [Member]</t>
        </is>
      </c>
    </row>
    <row r="112">
      <c r="A112" s="4" t="inlineStr">
        <is>
          <t>Allowance for Doubtful Accounts, Premiums and Other Receivables</t>
        </is>
      </c>
      <c r="E112" s="5" t="n">
        <v>1452000</v>
      </c>
    </row>
    <row r="113">
      <c r="A113" s="4" t="inlineStr">
        <is>
          <t>Intangibles Fair Value Inputs, Terminal Growth Rate</t>
        </is>
      </c>
      <c r="B113" s="4" t="inlineStr">
        <is>
          <t>1.00%</t>
        </is>
      </c>
      <c r="C113" s="4" t="inlineStr">
        <is>
          <t>1.00%</t>
        </is>
      </c>
    </row>
    <row r="114">
      <c r="A114" s="3" t="inlineStr">
        <is>
          <t>Financing Receivable, Allowance for Credit Loss [Roll Forward]</t>
        </is>
      </c>
    </row>
    <row r="115">
      <c r="A115" s="4" t="inlineStr">
        <is>
          <t>Accounts Receivable, Allowance for Credit Loss, Writeoff</t>
        </is>
      </c>
      <c r="C115" s="6" t="n">
        <v>1861000</v>
      </c>
    </row>
    <row r="116">
      <c r="A116" s="4" t="inlineStr">
        <is>
          <t>Funeral [Member] | Trade Accounts Receivable [Member]</t>
        </is>
      </c>
    </row>
    <row r="117">
      <c r="A117" s="4" t="inlineStr">
        <is>
          <t>Accounts Receivable, before Allowance for Credit Loss, Current</t>
        </is>
      </c>
      <c r="B117" s="6" t="n">
        <v>40370000</v>
      </c>
      <c r="C117" s="5" t="n">
        <v>40370000</v>
      </c>
      <c r="E117" s="5" t="n">
        <v>41370000</v>
      </c>
    </row>
    <row r="118">
      <c r="A118" s="4" t="inlineStr">
        <is>
          <t>Accounts Receivable, Allowance for Credit Loss</t>
        </is>
      </c>
      <c r="B118" s="5" t="n">
        <v>3868000</v>
      </c>
      <c r="C118" s="5" t="n">
        <v>3868000</v>
      </c>
      <c r="E118" s="5" t="n">
        <v>1899000</v>
      </c>
    </row>
    <row r="119">
      <c r="A119" s="4" t="inlineStr">
        <is>
          <t>Receivables, net</t>
        </is>
      </c>
      <c r="B119" s="5" t="n">
        <v>36502000</v>
      </c>
      <c r="C119" s="5" t="n">
        <v>36502000</v>
      </c>
      <c r="E119" s="5" t="n">
        <v>39471000</v>
      </c>
    </row>
    <row r="120">
      <c r="A120" s="3" t="inlineStr">
        <is>
          <t>Financing Receivable, Allowance for Credit Loss [Roll Forward]</t>
        </is>
      </c>
    </row>
    <row r="121">
      <c r="A121" s="4" t="inlineStr">
        <is>
          <t>Financing Receivable, Allowance for Credit Loss</t>
        </is>
      </c>
      <c r="B121" s="5" t="n">
        <v>-3868000</v>
      </c>
      <c r="C121" s="5" t="n">
        <v>-3868000</v>
      </c>
      <c r="E121" s="5" t="n">
        <v>-2690000</v>
      </c>
    </row>
    <row r="122">
      <c r="A122" s="4" t="inlineStr">
        <is>
          <t>Financing Receivable, Allowance for Credit Loss, Period Increase (Decrease)</t>
        </is>
      </c>
      <c r="C122" s="5" t="n">
        <v>-3867000</v>
      </c>
    </row>
    <row r="123">
      <c r="A123" s="4" t="inlineStr">
        <is>
          <t>Financing Receivable, Allowance for Credit Loss, Recovery</t>
        </is>
      </c>
      <c r="C123" s="5" t="n">
        <v>-1393000</v>
      </c>
    </row>
    <row r="124">
      <c r="A124" s="4" t="inlineStr">
        <is>
          <t>Allowance For Credit Losses Foreign Currency Translation</t>
        </is>
      </c>
      <c r="C124" s="5" t="n">
        <v>245000</v>
      </c>
    </row>
    <row r="125">
      <c r="A125" s="4" t="inlineStr">
        <is>
          <t>Financing Receivable, Allowance for Credit Loss, Writeoff</t>
        </is>
      </c>
      <c r="C125" s="5" t="n">
        <v>3837000</v>
      </c>
    </row>
    <row r="126">
      <c r="A126" s="4" t="inlineStr">
        <is>
          <t>Other Accounts Receivable Current [Member] | Trade Accounts Receivable [Member]</t>
        </is>
      </c>
    </row>
    <row r="127">
      <c r="A127" s="4" t="inlineStr">
        <is>
          <t>Accounts Receivable, before Allowance for Credit Loss, Current</t>
        </is>
      </c>
      <c r="B127" s="5" t="n">
        <v>22754000</v>
      </c>
      <c r="C127" s="5" t="n">
        <v>22754000</v>
      </c>
      <c r="E127" s="5" t="n">
        <v>19943000</v>
      </c>
    </row>
    <row r="128">
      <c r="A128" s="4" t="inlineStr">
        <is>
          <t>Accounts Receivable, Allowance for Credit Loss</t>
        </is>
      </c>
      <c r="B128" s="5" t="n">
        <v>357000</v>
      </c>
      <c r="C128" s="5" t="n">
        <v>357000</v>
      </c>
      <c r="E128" s="5" t="n">
        <v>0</v>
      </c>
    </row>
    <row r="129">
      <c r="A129" s="4" t="inlineStr">
        <is>
          <t>Receivables, net</t>
        </is>
      </c>
      <c r="B129" s="5" t="n">
        <v>22397000</v>
      </c>
      <c r="C129" s="5" t="n">
        <v>22397000</v>
      </c>
      <c r="E129" s="5" t="n">
        <v>19943000</v>
      </c>
    </row>
    <row r="130">
      <c r="A130" s="4" t="inlineStr">
        <is>
          <t>Current [Member] | Notes Receivable [Member]</t>
        </is>
      </c>
    </row>
    <row r="131">
      <c r="A131" s="4" t="inlineStr">
        <is>
          <t>Accounts Receivable, before Allowance for Credit Loss, Current</t>
        </is>
      </c>
      <c r="B131" s="5" t="n">
        <v>1483000</v>
      </c>
      <c r="C131" s="5" t="n">
        <v>1483000</v>
      </c>
      <c r="E131" s="5" t="n">
        <v>1765000</v>
      </c>
    </row>
    <row r="132">
      <c r="A132" s="4" t="inlineStr">
        <is>
          <t>Accounts Receivable, Allowance for Credit Loss</t>
        </is>
      </c>
      <c r="B132" s="5" t="n">
        <v>536000</v>
      </c>
      <c r="C132" s="5" t="n">
        <v>536000</v>
      </c>
      <c r="E132" s="5" t="n">
        <v>0</v>
      </c>
    </row>
    <row r="133">
      <c r="A133" s="4" t="inlineStr">
        <is>
          <t>Receivables, net</t>
        </is>
      </c>
      <c r="B133" s="5" t="n">
        <v>947000</v>
      </c>
      <c r="C133" s="5" t="n">
        <v>947000</v>
      </c>
      <c r="E133" s="5" t="n">
        <v>1765000</v>
      </c>
    </row>
    <row r="134">
      <c r="A134" s="4" t="inlineStr">
        <is>
          <t>Current [Member] | Miscellaneous accounts receivable [Member]</t>
        </is>
      </c>
    </row>
    <row r="135">
      <c r="A135" s="4" t="inlineStr">
        <is>
          <t>Accounts and Financing Receivable, after Allowance for Credit Loss, Noncurrent</t>
        </is>
      </c>
      <c r="B135" s="5" t="n">
        <v>22754000</v>
      </c>
      <c r="C135" s="5" t="n">
        <v>22754000</v>
      </c>
    </row>
    <row r="136">
      <c r="A136" s="3" t="inlineStr">
        <is>
          <t>Financing Receivable, Allowance for Credit Loss [Roll Forward]</t>
        </is>
      </c>
    </row>
    <row r="137">
      <c r="A137" s="4" t="inlineStr">
        <is>
          <t>Financing Receivable, Allowance for Credit Loss</t>
        </is>
      </c>
      <c r="B137" s="5" t="n">
        <v>-357000</v>
      </c>
      <c r="C137" s="5" t="n">
        <v>-357000</v>
      </c>
      <c r="E137" s="5" t="n">
        <v>-203000</v>
      </c>
    </row>
    <row r="138">
      <c r="A138" s="4" t="inlineStr">
        <is>
          <t>Financing Receivable, Allowance for Credit Loss, Period Increase (Decrease)</t>
        </is>
      </c>
      <c r="C138" s="5" t="n">
        <v>-163000</v>
      </c>
    </row>
    <row r="139">
      <c r="A139" s="4" t="inlineStr">
        <is>
          <t>Financing Receivable, Allowance for Credit Loss, Recovery</t>
        </is>
      </c>
      <c r="C139" s="5" t="n">
        <v>0</v>
      </c>
    </row>
    <row r="140">
      <c r="A140" s="4" t="inlineStr">
        <is>
          <t>Allowance For Credit Losses Foreign Currency Translation</t>
        </is>
      </c>
      <c r="C140" s="5" t="n">
        <v>9000</v>
      </c>
    </row>
    <row r="141">
      <c r="A141" s="4" t="inlineStr">
        <is>
          <t>Financing Receivable, Allowance for Credit Loss, Writeoff</t>
        </is>
      </c>
      <c r="C141" s="5" t="n">
        <v>0</v>
      </c>
    </row>
    <row r="142">
      <c r="A142" s="4" t="inlineStr">
        <is>
          <t>Financing Receivable, Originated in Current Fiscal Year</t>
        </is>
      </c>
      <c r="B142" s="5" t="n">
        <v>21583000</v>
      </c>
      <c r="C142" s="5" t="n">
        <v>21583000</v>
      </c>
    </row>
    <row r="143">
      <c r="A143" s="4" t="inlineStr">
        <is>
          <t>Financing Receivable, Originated in Fiscal Year before Latest Fiscal Year</t>
        </is>
      </c>
      <c r="B143" s="5" t="n">
        <v>633000</v>
      </c>
      <c r="C143" s="5" t="n">
        <v>633000</v>
      </c>
    </row>
    <row r="144">
      <c r="A144" s="4" t="inlineStr">
        <is>
          <t>Financing Receivable, Originated Two Years before Latest Fiscal Year</t>
        </is>
      </c>
      <c r="B144" s="5" t="n">
        <v>367000</v>
      </c>
      <c r="C144" s="5" t="n">
        <v>367000</v>
      </c>
    </row>
    <row r="145">
      <c r="A145" s="4" t="inlineStr">
        <is>
          <t>Financing Receivable, Originated Three Years before Latest Fiscal Year</t>
        </is>
      </c>
      <c r="B145" s="5" t="n">
        <v>135000</v>
      </c>
      <c r="C145" s="5" t="n">
        <v>135000</v>
      </c>
    </row>
    <row r="146">
      <c r="A146" s="4" t="inlineStr">
        <is>
          <t>Financing Receivable, Originated Four Years before Latest Fiscal Year</t>
        </is>
      </c>
      <c r="B146" s="5" t="n">
        <v>33000</v>
      </c>
      <c r="C146" s="5" t="n">
        <v>33000</v>
      </c>
    </row>
    <row r="147">
      <c r="A147" s="4" t="inlineStr">
        <is>
          <t>Financing Receivable, Originated Five or More Years before Latest Fiscal Year</t>
        </is>
      </c>
      <c r="B147" s="5" t="n">
        <v>3000</v>
      </c>
      <c r="C147" s="5" t="n">
        <v>3000</v>
      </c>
    </row>
    <row r="148">
      <c r="A148" s="4" t="inlineStr">
        <is>
          <t>Revolving Line of Credit</t>
        </is>
      </c>
      <c r="B148" s="5" t="n">
        <v>0</v>
      </c>
      <c r="C148" s="5" t="n">
        <v>0</v>
      </c>
    </row>
    <row r="149">
      <c r="A149" s="3" t="inlineStr">
        <is>
          <t>Financing Receivable, Recorded Investment, Aging [Abstract]</t>
        </is>
      </c>
    </row>
    <row r="150">
      <c r="A150" s="4" t="inlineStr">
        <is>
          <t>Financing Receivable, Not Past Due</t>
        </is>
      </c>
      <c r="B150" s="5" t="n">
        <v>22685000</v>
      </c>
      <c r="C150" s="5" t="n">
        <v>22685000</v>
      </c>
    </row>
    <row r="151">
      <c r="A151" s="4" t="inlineStr">
        <is>
          <t>Financing Receivable, Past Due</t>
        </is>
      </c>
      <c r="B151" s="5" t="n">
        <v>69000</v>
      </c>
      <c r="C151" s="5" t="n">
        <v>69000</v>
      </c>
    </row>
    <row r="152">
      <c r="A152" s="4" t="inlineStr">
        <is>
          <t>Current [Member] | Miscellaneous accounts receivable [Member] | Financial Asset, 1 to 29 Days Past Due [Member]</t>
        </is>
      </c>
    </row>
    <row r="153">
      <c r="A153" s="3" t="inlineStr">
        <is>
          <t>Financing Receivable, Recorded Investment, Aging [Abstract]</t>
        </is>
      </c>
    </row>
    <row r="154">
      <c r="A154" s="4" t="inlineStr">
        <is>
          <t>Financing Receivable, Past Due</t>
        </is>
      </c>
      <c r="B154" s="5" t="n">
        <v>0</v>
      </c>
      <c r="C154" s="5" t="n">
        <v>0</v>
      </c>
    </row>
    <row r="155">
      <c r="A155" s="4" t="inlineStr">
        <is>
          <t>Current [Member] | Miscellaneous accounts receivable [Member] | Financing Receivables 30 To 90 Days Past Due [Member]</t>
        </is>
      </c>
    </row>
    <row r="156">
      <c r="A156" s="3" t="inlineStr">
        <is>
          <t>Financing Receivable, Recorded Investment, Aging [Abstract]</t>
        </is>
      </c>
    </row>
    <row r="157">
      <c r="A157" s="4" t="inlineStr">
        <is>
          <t>Financing Receivable, Past Due</t>
        </is>
      </c>
      <c r="B157" s="5" t="n">
        <v>31000</v>
      </c>
      <c r="C157" s="5" t="n">
        <v>31000</v>
      </c>
    </row>
    <row r="158">
      <c r="A158" s="4" t="inlineStr">
        <is>
          <t>Current [Member] | Miscellaneous accounts receivable [Member] | Financing Receivables 91 To180 Days Past Due [Member]</t>
        </is>
      </c>
    </row>
    <row r="159">
      <c r="A159" s="3" t="inlineStr">
        <is>
          <t>Financing Receivable, Recorded Investment, Aging [Abstract]</t>
        </is>
      </c>
    </row>
    <row r="160">
      <c r="A160" s="4" t="inlineStr">
        <is>
          <t>Financing Receivable, Past Due</t>
        </is>
      </c>
      <c r="B160" s="5" t="n">
        <v>38000</v>
      </c>
      <c r="C160" s="5" t="n">
        <v>38000</v>
      </c>
    </row>
    <row r="161">
      <c r="A161" s="4" t="inlineStr">
        <is>
          <t>Current [Member] | Miscellaneous accounts receivable [Member] | Financing Receivables, Equal to Greater than 180 Days Past Due [Member]</t>
        </is>
      </c>
    </row>
    <row r="162">
      <c r="A162" s="3" t="inlineStr">
        <is>
          <t>Financing Receivable, Recorded Investment, Aging [Abstract]</t>
        </is>
      </c>
    </row>
    <row r="163">
      <c r="A163" s="4" t="inlineStr">
        <is>
          <t>Financing Receivable, Past Due</t>
        </is>
      </c>
      <c r="B163" s="5" t="n">
        <v>0</v>
      </c>
      <c r="C163" s="5" t="n">
        <v>0</v>
      </c>
    </row>
    <row r="164">
      <c r="A164" s="4" t="inlineStr">
        <is>
          <t>Long Term [Member] | Notes Receivable [Member]</t>
        </is>
      </c>
    </row>
    <row r="165">
      <c r="A165" s="4" t="inlineStr">
        <is>
          <t>Financing Receivable, after Allowance for Credit Loss, Noncurrent</t>
        </is>
      </c>
      <c r="B165" s="5" t="n">
        <v>6110000</v>
      </c>
      <c r="C165" s="5" t="n">
        <v>6110000</v>
      </c>
      <c r="E165" s="5" t="n">
        <v>6623000</v>
      </c>
    </row>
    <row r="166">
      <c r="A166" s="4" t="inlineStr">
        <is>
          <t>Financing Receivable, before Allowance for Credit Loss, Noncurrent</t>
        </is>
      </c>
      <c r="B166" s="5" t="n">
        <v>12644000</v>
      </c>
      <c r="C166" s="5" t="n">
        <v>12644000</v>
      </c>
      <c r="E166" s="5" t="n">
        <v>14997000</v>
      </c>
    </row>
    <row r="167">
      <c r="A167" s="4" t="inlineStr">
        <is>
          <t>Financing Receivable, Allowance for Credit Loss, Noncurrent</t>
        </is>
      </c>
      <c r="B167" s="5" t="n">
        <v>6534000</v>
      </c>
      <c r="C167" s="5" t="n">
        <v>6534000</v>
      </c>
      <c r="E167" s="5" t="n">
        <v>8374000</v>
      </c>
    </row>
    <row r="168">
      <c r="A168" s="4" t="inlineStr">
        <is>
          <t>Long Term [Member] | Miscellaneous accounts receivable [Member]</t>
        </is>
      </c>
    </row>
    <row r="169">
      <c r="A169" s="4" t="inlineStr">
        <is>
          <t>Financing Receivable, after Allowance for Credit Loss, Noncurrent</t>
        </is>
      </c>
      <c r="B169" s="5" t="n">
        <v>5526000</v>
      </c>
      <c r="C169" s="5" t="n">
        <v>5526000</v>
      </c>
      <c r="E169" s="5" t="n">
        <v>7287000</v>
      </c>
    </row>
    <row r="170">
      <c r="A170" s="4" t="inlineStr">
        <is>
          <t>Financing Receivable, before Allowance for Credit Loss, Noncurrent</t>
        </is>
      </c>
      <c r="B170" s="5" t="n">
        <v>6485000</v>
      </c>
      <c r="C170" s="5" t="n">
        <v>6485000</v>
      </c>
      <c r="E170" s="5" t="n">
        <v>7287000</v>
      </c>
    </row>
    <row r="171">
      <c r="A171" s="4" t="inlineStr">
        <is>
          <t>Financing Receivable, Allowance for Credit Loss, Noncurrent</t>
        </is>
      </c>
      <c r="B171" s="5" t="n">
        <v>959000</v>
      </c>
      <c r="C171" s="5" t="n">
        <v>959000</v>
      </c>
      <c r="E171" s="5" t="n">
        <v>0</v>
      </c>
    </row>
    <row r="172">
      <c r="A172" s="4" t="inlineStr">
        <is>
          <t>Accounts and Financing Receivable, after Allowance for Credit Loss, Noncurrent</t>
        </is>
      </c>
      <c r="B172" s="5" t="n">
        <v>6485000</v>
      </c>
      <c r="C172" s="5" t="n">
        <v>6485000</v>
      </c>
    </row>
    <row r="173">
      <c r="A173" s="3" t="inlineStr">
        <is>
          <t>Financing Receivable, Allowance for Credit Loss [Roll Forward]</t>
        </is>
      </c>
    </row>
    <row r="174">
      <c r="A174" s="4" t="inlineStr">
        <is>
          <t>Financing Receivable, Allowance for Credit Loss</t>
        </is>
      </c>
      <c r="B174" s="5" t="n">
        <v>-959000</v>
      </c>
      <c r="C174" s="5" t="n">
        <v>-959000</v>
      </c>
      <c r="E174" s="5" t="n">
        <v>-715000</v>
      </c>
    </row>
    <row r="175">
      <c r="A175" s="4" t="inlineStr">
        <is>
          <t>Financing Receivable, Allowance for Credit Loss, Period Increase (Decrease)</t>
        </is>
      </c>
      <c r="C175" s="5" t="n">
        <v>-244000</v>
      </c>
    </row>
    <row r="176">
      <c r="A176" s="4" t="inlineStr">
        <is>
          <t>Financing Receivable, Allowance for Credit Loss, Recovery</t>
        </is>
      </c>
      <c r="C176" s="5" t="n">
        <v>0</v>
      </c>
    </row>
    <row r="177">
      <c r="A177" s="4" t="inlineStr">
        <is>
          <t>Allowance For Credit Losses Foreign Currency Translation</t>
        </is>
      </c>
      <c r="C177" s="5" t="n">
        <v>0</v>
      </c>
    </row>
    <row r="178">
      <c r="A178" s="4" t="inlineStr">
        <is>
          <t>Financing Receivable, Allowance for Credit Loss, Writeoff</t>
        </is>
      </c>
      <c r="C178" s="5" t="n">
        <v>0</v>
      </c>
    </row>
    <row r="179">
      <c r="A179" s="4" t="inlineStr">
        <is>
          <t>Financing Receivable, Originated in Current Fiscal Year</t>
        </is>
      </c>
      <c r="B179" s="5" t="n">
        <v>1831000</v>
      </c>
      <c r="C179" s="5" t="n">
        <v>1831000</v>
      </c>
    </row>
    <row r="180">
      <c r="A180" s="4" t="inlineStr">
        <is>
          <t>Financing Receivable, Originated in Fiscal Year before Latest Fiscal Year</t>
        </is>
      </c>
      <c r="B180" s="5" t="n">
        <v>2614000</v>
      </c>
      <c r="C180" s="5" t="n">
        <v>2614000</v>
      </c>
    </row>
    <row r="181">
      <c r="A181" s="4" t="inlineStr">
        <is>
          <t>Financing Receivable, Originated Two Years before Latest Fiscal Year</t>
        </is>
      </c>
      <c r="B181" s="5" t="n">
        <v>1326000</v>
      </c>
      <c r="C181" s="5" t="n">
        <v>1326000</v>
      </c>
    </row>
    <row r="182">
      <c r="A182" s="4" t="inlineStr">
        <is>
          <t>Financing Receivable, Originated Three Years before Latest Fiscal Year</t>
        </is>
      </c>
      <c r="B182" s="5" t="n">
        <v>564000</v>
      </c>
      <c r="C182" s="5" t="n">
        <v>564000</v>
      </c>
    </row>
    <row r="183">
      <c r="A183" s="4" t="inlineStr">
        <is>
          <t>Financing Receivable, Originated Four Years before Latest Fiscal Year</t>
        </is>
      </c>
      <c r="B183" s="5" t="n">
        <v>139000</v>
      </c>
      <c r="C183" s="5" t="n">
        <v>139000</v>
      </c>
    </row>
    <row r="184">
      <c r="A184" s="4" t="inlineStr">
        <is>
          <t>Financing Receivable, Originated Five or More Years before Latest Fiscal Year</t>
        </is>
      </c>
      <c r="B184" s="5" t="n">
        <v>11000</v>
      </c>
      <c r="C184" s="5" t="n">
        <v>11000</v>
      </c>
    </row>
    <row r="185">
      <c r="A185" s="4" t="inlineStr">
        <is>
          <t>Revolving Line of Credit</t>
        </is>
      </c>
      <c r="B185" s="5" t="n">
        <v>0</v>
      </c>
      <c r="C185" s="5" t="n">
        <v>0</v>
      </c>
    </row>
    <row r="186">
      <c r="A186" s="3" t="inlineStr">
        <is>
          <t>Financing Receivable, Recorded Investment, Aging [Abstract]</t>
        </is>
      </c>
    </row>
    <row r="187">
      <c r="A187" s="4" t="inlineStr">
        <is>
          <t>Financing Receivable, Not Past Due</t>
        </is>
      </c>
      <c r="B187" s="5" t="n">
        <v>6485000</v>
      </c>
      <c r="C187" s="5" t="n">
        <v>6485000</v>
      </c>
    </row>
    <row r="188">
      <c r="A188" s="4" t="inlineStr">
        <is>
          <t>Financing Receivable, Past Due</t>
        </is>
      </c>
      <c r="B188" s="5" t="n">
        <v>0</v>
      </c>
      <c r="C188" s="5" t="n">
        <v>0</v>
      </c>
    </row>
    <row r="189">
      <c r="A189" s="4" t="inlineStr">
        <is>
          <t>Long Term [Member] | Miscellaneous accounts receivable [Member] | Financial Asset, 1 to 29 Days Past Due [Member]</t>
        </is>
      </c>
    </row>
    <row r="190">
      <c r="A190" s="3" t="inlineStr">
        <is>
          <t>Financing Receivable, Recorded Investment, Aging [Abstract]</t>
        </is>
      </c>
    </row>
    <row r="191">
      <c r="A191" s="4" t="inlineStr">
        <is>
          <t>Financing Receivable, Past Due</t>
        </is>
      </c>
      <c r="B191" s="5" t="n">
        <v>0</v>
      </c>
      <c r="C191" s="5" t="n">
        <v>0</v>
      </c>
    </row>
    <row r="192">
      <c r="A192" s="4" t="inlineStr">
        <is>
          <t>Long Term [Member] | Miscellaneous accounts receivable [Member] | Financing Receivables 30 To 90 Days Past Due [Member]</t>
        </is>
      </c>
    </row>
    <row r="193">
      <c r="A193" s="3" t="inlineStr">
        <is>
          <t>Financing Receivable, Recorded Investment, Aging [Abstract]</t>
        </is>
      </c>
    </row>
    <row r="194">
      <c r="A194" s="4" t="inlineStr">
        <is>
          <t>Financing Receivable, Past Due</t>
        </is>
      </c>
      <c r="B194" s="5" t="n">
        <v>0</v>
      </c>
      <c r="C194" s="5" t="n">
        <v>0</v>
      </c>
    </row>
    <row r="195">
      <c r="A195" s="4" t="inlineStr">
        <is>
          <t>Long Term [Member] | Miscellaneous accounts receivable [Member] | Financing Receivables 91 To180 Days Past Due [Member]</t>
        </is>
      </c>
    </row>
    <row r="196">
      <c r="A196" s="3" t="inlineStr">
        <is>
          <t>Financing Receivable, Recorded Investment, Aging [Abstract]</t>
        </is>
      </c>
    </row>
    <row r="197">
      <c r="A197" s="4" t="inlineStr">
        <is>
          <t>Financing Receivable, Past Due</t>
        </is>
      </c>
      <c r="B197" s="5" t="n">
        <v>0</v>
      </c>
      <c r="C197" s="5" t="n">
        <v>0</v>
      </c>
    </row>
    <row r="198">
      <c r="A198" s="4" t="inlineStr">
        <is>
          <t>Long Term [Member] | Miscellaneous accounts receivable [Member] | Financing Receivables, Equal to Greater than 180 Days Past Due [Member]</t>
        </is>
      </c>
    </row>
    <row r="199">
      <c r="A199" s="3" t="inlineStr">
        <is>
          <t>Financing Receivable, Recorded Investment, Aging [Abstract]</t>
        </is>
      </c>
    </row>
    <row r="200">
      <c r="A200" s="4" t="inlineStr">
        <is>
          <t>Financing Receivable, Past Due</t>
        </is>
      </c>
      <c r="B200" s="6" t="n">
        <v>0</v>
      </c>
      <c r="C200" s="6" t="n">
        <v>0</v>
      </c>
    </row>
    <row r="201">
      <c r="A201" s="4" t="inlineStr">
        <is>
          <t>Cemetery [Member]</t>
        </is>
      </c>
    </row>
    <row r="202">
      <c r="A202" s="4" t="inlineStr">
        <is>
          <t>Allowance for Doubtful Accounts, Premiums and Other Receivables</t>
        </is>
      </c>
      <c r="E202" s="5" t="n">
        <v>39690000</v>
      </c>
    </row>
    <row r="203">
      <c r="A203" s="4" t="inlineStr">
        <is>
          <t>Intangibles Fair Value Inputs, Terminal Growth Rate</t>
        </is>
      </c>
      <c r="B203" s="4" t="inlineStr">
        <is>
          <t>2.40%</t>
        </is>
      </c>
      <c r="C203" s="4" t="inlineStr">
        <is>
          <t>2.40%</t>
        </is>
      </c>
    </row>
    <row r="204">
      <c r="A204" s="3" t="inlineStr">
        <is>
          <t>Financing Receivable, Allowance for Credit Loss [Roll Forward]</t>
        </is>
      </c>
    </row>
    <row r="205">
      <c r="A205" s="4" t="inlineStr">
        <is>
          <t>Accounts Receivable, Allowance for Credit Loss, Writeoff</t>
        </is>
      </c>
      <c r="C205" s="6" t="n">
        <v>407000</v>
      </c>
    </row>
    <row r="206">
      <c r="A206" s="4" t="inlineStr">
        <is>
          <t>Cemetery [Member] | Trade Accounts Receivable [Member]</t>
        </is>
      </c>
    </row>
    <row r="207">
      <c r="A207" s="4" t="inlineStr">
        <is>
          <t>Accounts Receivable, before Allowance for Credit Loss, Current</t>
        </is>
      </c>
      <c r="B207" s="6" t="n">
        <v>21806000</v>
      </c>
      <c r="C207" s="5" t="n">
        <v>21806000</v>
      </c>
      <c r="E207" s="5" t="n">
        <v>20855000</v>
      </c>
    </row>
    <row r="208">
      <c r="A208" s="4" t="inlineStr">
        <is>
          <t>Accounts Receivable, Allowance for Credit Loss</t>
        </is>
      </c>
      <c r="B208" s="5" t="n">
        <v>1672000</v>
      </c>
      <c r="C208" s="5" t="n">
        <v>1672000</v>
      </c>
      <c r="E208" s="5" t="n">
        <v>363000</v>
      </c>
    </row>
    <row r="209">
      <c r="A209" s="4" t="inlineStr">
        <is>
          <t>Receivables, net</t>
        </is>
      </c>
      <c r="B209" s="5" t="n">
        <v>20134000</v>
      </c>
      <c r="C209" s="5" t="n">
        <v>20134000</v>
      </c>
      <c r="E209" s="5" t="n">
        <v>20492000</v>
      </c>
    </row>
    <row r="210">
      <c r="A210" s="3" t="inlineStr">
        <is>
          <t>Financing Receivable, Allowance for Credit Loss [Roll Forward]</t>
        </is>
      </c>
    </row>
    <row r="211">
      <c r="A211" s="4" t="inlineStr">
        <is>
          <t>Financing Receivable, Allowance for Credit Loss</t>
        </is>
      </c>
      <c r="B211" s="6" t="n">
        <v>-1672000</v>
      </c>
      <c r="C211" s="5" t="n">
        <v>-1672000</v>
      </c>
      <c r="E211" s="6" t="n">
        <v>-1424000</v>
      </c>
    </row>
    <row r="212">
      <c r="A212" s="4" t="inlineStr">
        <is>
          <t>Financing Receivable, Allowance for Credit Loss, Period Increase (Decrease)</t>
        </is>
      </c>
      <c r="C212" s="5" t="n">
        <v>-977000</v>
      </c>
    </row>
    <row r="213">
      <c r="A213" s="4" t="inlineStr">
        <is>
          <t>Financing Receivable, Allowance for Credit Loss, Recovery</t>
        </is>
      </c>
      <c r="C213" s="5" t="n">
        <v>-58000</v>
      </c>
    </row>
    <row r="214">
      <c r="A214" s="4" t="inlineStr">
        <is>
          <t>Allowance For Credit Losses Foreign Currency Translation</t>
        </is>
      </c>
      <c r="C214" s="5" t="n">
        <v>4000</v>
      </c>
    </row>
    <row r="215">
      <c r="A215" s="4" t="inlineStr">
        <is>
          <t>Financing Receivable, Allowance for Credit Loss, Writeoff</t>
        </is>
      </c>
      <c r="C215" s="6" t="n">
        <v>783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ummary of Significant Accounting Policies, Revenue Recogni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Revenue</t>
        </is>
      </c>
      <c r="B4" s="6" t="n">
        <v>918241</v>
      </c>
      <c r="C4" s="6" t="n">
        <v>769241</v>
      </c>
      <c r="D4" s="6" t="n">
        <v>2541241</v>
      </c>
      <c r="E4" s="6" t="n">
        <v>2380025</v>
      </c>
    </row>
    <row r="5">
      <c r="A5" s="4" t="inlineStr">
        <is>
          <t>Gross profit</t>
        </is>
      </c>
      <c r="B5" s="5" t="n">
        <v>263656</v>
      </c>
      <c r="C5" s="5" t="n">
        <v>159732</v>
      </c>
      <c r="D5" s="5" t="n">
        <v>661467</v>
      </c>
      <c r="E5" s="5" t="n">
        <v>542712</v>
      </c>
    </row>
    <row r="6">
      <c r="A6" s="4" t="inlineStr">
        <is>
          <t>Costs of revenue</t>
        </is>
      </c>
      <c r="B6" s="5" t="n">
        <v>-654585</v>
      </c>
      <c r="C6" s="5" t="n">
        <v>-609509</v>
      </c>
      <c r="D6" s="5" t="n">
        <v>-1879774</v>
      </c>
      <c r="E6" s="5" t="n">
        <v>-1837313</v>
      </c>
    </row>
    <row r="7">
      <c r="A7" s="4" t="inlineStr">
        <is>
          <t>Corporate general and administrative expenses</t>
        </is>
      </c>
      <c r="B7" s="5" t="n">
        <v>-40986</v>
      </c>
      <c r="C7" s="5" t="n">
        <v>-29668</v>
      </c>
      <c r="D7" s="5" t="n">
        <v>-109968</v>
      </c>
      <c r="E7" s="5" t="n">
        <v>-101864</v>
      </c>
    </row>
    <row r="8">
      <c r="A8" s="4" t="inlineStr">
        <is>
          <t>Gains on divestitures and impairment charges, net</t>
        </is>
      </c>
      <c r="B8" s="5" t="n">
        <v>-543</v>
      </c>
      <c r="C8" s="5" t="n">
        <v>1479</v>
      </c>
      <c r="D8" s="5" t="n">
        <v>-5825</v>
      </c>
      <c r="E8" s="5" t="n">
        <v>15180</v>
      </c>
    </row>
    <row r="9">
      <c r="A9" s="4" t="inlineStr">
        <is>
          <t>Operating income</t>
        </is>
      </c>
      <c r="B9" s="5" t="n">
        <v>223213</v>
      </c>
      <c r="C9" s="5" t="n">
        <v>128585</v>
      </c>
      <c r="D9" s="5" t="n">
        <v>557324</v>
      </c>
      <c r="E9" s="5" t="n">
        <v>425668</v>
      </c>
    </row>
    <row r="10">
      <c r="A10" s="4" t="inlineStr">
        <is>
          <t>Interest expense</t>
        </is>
      </c>
      <c r="B10" s="5" t="n">
        <v>-40721</v>
      </c>
      <c r="C10" s="5" t="n">
        <v>-46678</v>
      </c>
      <c r="D10" s="5" t="n">
        <v>-126839</v>
      </c>
      <c r="E10" s="5" t="n">
        <v>-141385</v>
      </c>
    </row>
    <row r="11">
      <c r="A11" s="4" t="inlineStr">
        <is>
          <t>Losses on early extinguishment of debt, net</t>
        </is>
      </c>
      <c r="B11" s="5" t="n">
        <v>18278</v>
      </c>
      <c r="C11" s="5" t="n">
        <v>9058</v>
      </c>
      <c r="D11" s="5" t="n">
        <v>18428</v>
      </c>
      <c r="E11" s="5" t="n">
        <v>16637</v>
      </c>
    </row>
    <row r="12">
      <c r="A12" s="4" t="inlineStr">
        <is>
          <t>Nonoperating Income (Expense)</t>
        </is>
      </c>
      <c r="B12" s="5" t="n">
        <v>629</v>
      </c>
      <c r="C12" s="5" t="n">
        <v>20</v>
      </c>
      <c r="D12" s="5" t="n">
        <v>548</v>
      </c>
      <c r="E12" s="5" t="n">
        <v>1614</v>
      </c>
    </row>
    <row r="13">
      <c r="A13" s="4" t="inlineStr">
        <is>
          <t>Income (Loss) from Continuing Operations before Income Taxes, Noncontrolling Interest</t>
        </is>
      </c>
      <c r="B13" s="5" t="n">
        <v>164843</v>
      </c>
      <c r="C13" s="5" t="n">
        <v>72869</v>
      </c>
      <c r="D13" s="5" t="n">
        <v>412605</v>
      </c>
      <c r="E13" s="5" t="n">
        <v>269260</v>
      </c>
    </row>
    <row r="14">
      <c r="A14" s="4" t="inlineStr">
        <is>
          <t>Income Tax Expense (Benefit)</t>
        </is>
      </c>
      <c r="B14" s="5" t="n">
        <v>37351</v>
      </c>
      <c r="C14" s="5" t="n">
        <v>1997</v>
      </c>
      <c r="D14" s="5" t="n">
        <v>97559</v>
      </c>
      <c r="E14" s="5" t="n">
        <v>46662</v>
      </c>
    </row>
    <row r="15">
      <c r="A15" s="4" t="inlineStr">
        <is>
          <t>Net income</t>
        </is>
      </c>
      <c r="B15" s="5" t="n">
        <v>127492</v>
      </c>
      <c r="C15" s="5" t="n">
        <v>70872</v>
      </c>
      <c r="D15" s="5" t="n">
        <v>315046</v>
      </c>
      <c r="E15" s="5" t="n">
        <v>222598</v>
      </c>
    </row>
    <row r="16">
      <c r="A16" s="4" t="inlineStr">
        <is>
          <t>Net income attributable to noncontrolling interests</t>
        </is>
      </c>
      <c r="B16" s="5" t="n">
        <v>77</v>
      </c>
      <c r="C16" s="5" t="n">
        <v>80</v>
      </c>
      <c r="D16" s="5" t="n">
        <v>182</v>
      </c>
      <c r="E16" s="5" t="n">
        <v>154</v>
      </c>
    </row>
    <row r="17">
      <c r="A17" s="4" t="inlineStr">
        <is>
          <t>Net income attributable to common stockholders</t>
        </is>
      </c>
      <c r="B17" s="6" t="n">
        <v>127415</v>
      </c>
      <c r="C17" s="6" t="n">
        <v>70792</v>
      </c>
      <c r="D17" s="6" t="n">
        <v>314864</v>
      </c>
      <c r="E17" s="6" t="n">
        <v>222444</v>
      </c>
    </row>
    <row r="18">
      <c r="A18" s="4" t="inlineStr">
        <is>
          <t>Net income attributable to common stockholders, basic</t>
        </is>
      </c>
      <c r="B18" s="7" t="n">
        <v>0.72</v>
      </c>
      <c r="C18" s="7" t="n">
        <v>0.39</v>
      </c>
      <c r="D18" s="7" t="n">
        <v>1.77</v>
      </c>
      <c r="E18" s="7" t="n">
        <v>1.22</v>
      </c>
    </row>
    <row r="19">
      <c r="A19" s="4" t="inlineStr">
        <is>
          <t>Net income attributable to common stockholders, diluted</t>
        </is>
      </c>
      <c r="B19" s="7" t="n">
        <v>0.72</v>
      </c>
      <c r="C19" s="7" t="n">
        <v>0.38</v>
      </c>
      <c r="D19" s="7" t="n">
        <v>1.74</v>
      </c>
      <c r="E19" s="7" t="n">
        <v>1.2</v>
      </c>
    </row>
    <row r="20">
      <c r="A20" s="4" t="inlineStr">
        <is>
          <t>Change in amounts due for unfulfilled performance obligations</t>
        </is>
      </c>
      <c r="D20" s="6" t="n">
        <v>-42300</v>
      </c>
      <c r="E20" s="6" t="n">
        <v>-3849</v>
      </c>
    </row>
    <row r="21">
      <c r="A21" s="4" t="inlineStr">
        <is>
          <t>Financing Receivable, Allowance for Credit Loss, Noncurrent</t>
        </is>
      </c>
      <c r="B21" s="6" t="n">
        <v>-7493</v>
      </c>
      <c r="D21" s="5" t="n">
        <v>-7493</v>
      </c>
    </row>
    <row r="22">
      <c r="A22" s="4" t="inlineStr">
        <is>
          <t>Notes Receivable [Member] | Long Term [Member]</t>
        </is>
      </c>
    </row>
    <row r="23">
      <c r="A23" s="4" t="inlineStr">
        <is>
          <t>Financing Receivable, Allowance for Credit Loss, Noncurrent</t>
        </is>
      </c>
      <c r="B23" s="6" t="n">
        <v>-6534</v>
      </c>
      <c r="D23" s="6" t="n">
        <v>-6534</v>
      </c>
      <c r="F23" s="6" t="n">
        <v>-83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Information [Line Items]</t>
        </is>
      </c>
    </row>
    <row r="4">
      <c r="A4" s="4" t="inlineStr">
        <is>
          <t>Revenue</t>
        </is>
      </c>
      <c r="B4" s="6" t="n">
        <v>918241</v>
      </c>
      <c r="C4" s="6" t="n">
        <v>769241</v>
      </c>
      <c r="D4" s="6" t="n">
        <v>2541241</v>
      </c>
      <c r="E4" s="6" t="n">
        <v>2380025</v>
      </c>
    </row>
    <row r="5">
      <c r="A5" s="4" t="inlineStr">
        <is>
          <t>Costs of revenue</t>
        </is>
      </c>
      <c r="B5" s="5" t="n">
        <v>-654585</v>
      </c>
      <c r="C5" s="5" t="n">
        <v>-609509</v>
      </c>
      <c r="D5" s="5" t="n">
        <v>-1879774</v>
      </c>
      <c r="E5" s="5" t="n">
        <v>-1837313</v>
      </c>
    </row>
    <row r="6">
      <c r="A6" s="4" t="inlineStr">
        <is>
          <t>Gross profit</t>
        </is>
      </c>
      <c r="B6" s="5" t="n">
        <v>263656</v>
      </c>
      <c r="C6" s="5" t="n">
        <v>159732</v>
      </c>
      <c r="D6" s="5" t="n">
        <v>661467</v>
      </c>
      <c r="E6" s="5" t="n">
        <v>542712</v>
      </c>
    </row>
    <row r="7">
      <c r="A7" s="4" t="inlineStr">
        <is>
          <t>Corporate general and administrative expenses</t>
        </is>
      </c>
      <c r="B7" s="5" t="n">
        <v>-40986</v>
      </c>
      <c r="C7" s="5" t="n">
        <v>-29668</v>
      </c>
      <c r="D7" s="5" t="n">
        <v>-109968</v>
      </c>
      <c r="E7" s="5" t="n">
        <v>-101864</v>
      </c>
    </row>
    <row r="8">
      <c r="A8" s="4" t="inlineStr">
        <is>
          <t>Gains on divestitures and impairment charges, net</t>
        </is>
      </c>
      <c r="B8" s="5" t="n">
        <v>-543</v>
      </c>
      <c r="C8" s="5" t="n">
        <v>1479</v>
      </c>
      <c r="D8" s="5" t="n">
        <v>-5825</v>
      </c>
      <c r="E8" s="5" t="n">
        <v>15180</v>
      </c>
    </row>
    <row r="9">
      <c r="A9" s="4" t="inlineStr">
        <is>
          <t>Operating income</t>
        </is>
      </c>
      <c r="B9" s="5" t="n">
        <v>223213</v>
      </c>
      <c r="C9" s="5" t="n">
        <v>128585</v>
      </c>
      <c r="D9" s="5" t="n">
        <v>557324</v>
      </c>
      <c r="E9" s="5" t="n">
        <v>425668</v>
      </c>
    </row>
    <row r="10">
      <c r="A10" s="4" t="inlineStr">
        <is>
          <t>Interest expense</t>
        </is>
      </c>
      <c r="B10" s="5" t="n">
        <v>-40721</v>
      </c>
      <c r="C10" s="5" t="n">
        <v>-46678</v>
      </c>
      <c r="D10" s="5" t="n">
        <v>-126839</v>
      </c>
      <c r="E10" s="5" t="n">
        <v>-141385</v>
      </c>
    </row>
    <row r="11">
      <c r="A11" s="4" t="inlineStr">
        <is>
          <t>Losses on early extinguishment of debt, net</t>
        </is>
      </c>
      <c r="B11" s="5" t="n">
        <v>-18278</v>
      </c>
      <c r="C11" s="5" t="n">
        <v>-9058</v>
      </c>
      <c r="D11" s="5" t="n">
        <v>-18428</v>
      </c>
      <c r="E11" s="5" t="n">
        <v>-16637</v>
      </c>
    </row>
    <row r="12">
      <c r="A12" s="4" t="inlineStr">
        <is>
          <t>Other income (expense), net</t>
        </is>
      </c>
      <c r="B12" s="5" t="n">
        <v>629</v>
      </c>
      <c r="C12" s="5" t="n">
        <v>20</v>
      </c>
      <c r="D12" s="5" t="n">
        <v>548</v>
      </c>
      <c r="E12" s="5" t="n">
        <v>1614</v>
      </c>
    </row>
    <row r="13">
      <c r="A13" s="4" t="inlineStr">
        <is>
          <t>Income before income taxes</t>
        </is>
      </c>
      <c r="B13" s="5" t="n">
        <v>164843</v>
      </c>
      <c r="C13" s="5" t="n">
        <v>72869</v>
      </c>
      <c r="D13" s="5" t="n">
        <v>412605</v>
      </c>
      <c r="E13" s="5" t="n">
        <v>269260</v>
      </c>
    </row>
    <row r="14">
      <c r="A14" s="4" t="inlineStr">
        <is>
          <t>(Provision for) benefit from income taxes</t>
        </is>
      </c>
      <c r="B14" s="5" t="n">
        <v>37351</v>
      </c>
      <c r="C14" s="5" t="n">
        <v>1997</v>
      </c>
      <c r="D14" s="5" t="n">
        <v>97559</v>
      </c>
      <c r="E14" s="5" t="n">
        <v>46662</v>
      </c>
    </row>
    <row r="15">
      <c r="A15" s="4" t="inlineStr">
        <is>
          <t>Net income</t>
        </is>
      </c>
      <c r="B15" s="5" t="n">
        <v>127492</v>
      </c>
      <c r="C15" s="5" t="n">
        <v>70872</v>
      </c>
      <c r="D15" s="5" t="n">
        <v>315046</v>
      </c>
      <c r="E15" s="5" t="n">
        <v>222598</v>
      </c>
    </row>
    <row r="16">
      <c r="A16" s="4" t="inlineStr">
        <is>
          <t>Net income attributable to noncontrolling interests</t>
        </is>
      </c>
      <c r="B16" s="5" t="n">
        <v>77</v>
      </c>
      <c r="C16" s="5" t="n">
        <v>80</v>
      </c>
      <c r="D16" s="5" t="n">
        <v>182</v>
      </c>
      <c r="E16" s="5" t="n">
        <v>154</v>
      </c>
    </row>
    <row r="17">
      <c r="A17" s="4" t="inlineStr">
        <is>
          <t>Net income attributable to common stockholders</t>
        </is>
      </c>
      <c r="B17" s="6" t="n">
        <v>127415</v>
      </c>
      <c r="C17" s="6" t="n">
        <v>70792</v>
      </c>
      <c r="D17" s="6" t="n">
        <v>314864</v>
      </c>
      <c r="E17" s="6" t="n">
        <v>222444</v>
      </c>
    </row>
    <row r="18">
      <c r="A18" s="3" t="inlineStr">
        <is>
          <t>Basic earnings per share:</t>
        </is>
      </c>
    </row>
    <row r="19">
      <c r="A19" s="4" t="inlineStr">
        <is>
          <t>Net income attributable to common stockholders, basic</t>
        </is>
      </c>
      <c r="B19" s="7" t="n">
        <v>0.72</v>
      </c>
      <c r="C19" s="7" t="n">
        <v>0.39</v>
      </c>
      <c r="D19" s="7" t="n">
        <v>1.77</v>
      </c>
      <c r="E19" s="7" t="n">
        <v>1.22</v>
      </c>
    </row>
    <row r="20">
      <c r="A20" s="4" t="inlineStr">
        <is>
          <t>Basic weighted average number of shares</t>
        </is>
      </c>
      <c r="B20" s="5" t="n">
        <v>175982</v>
      </c>
      <c r="C20" s="5" t="n">
        <v>182551</v>
      </c>
      <c r="D20" s="5" t="n">
        <v>178238</v>
      </c>
      <c r="E20" s="5" t="n">
        <v>182218</v>
      </c>
    </row>
    <row r="21">
      <c r="A21" s="3" t="inlineStr">
        <is>
          <t>Diluted earnings per share:</t>
        </is>
      </c>
    </row>
    <row r="22">
      <c r="A22" s="4" t="inlineStr">
        <is>
          <t>Net income attributable to common stockholders, diluted</t>
        </is>
      </c>
      <c r="B22" s="7" t="n">
        <v>0.72</v>
      </c>
      <c r="C22" s="7" t="n">
        <v>0.38</v>
      </c>
      <c r="D22" s="7" t="n">
        <v>1.74</v>
      </c>
      <c r="E22" s="7" t="n">
        <v>1.2</v>
      </c>
    </row>
    <row r="23">
      <c r="A23" s="4" t="inlineStr">
        <is>
          <t>Diluted weighted average number of shares</t>
        </is>
      </c>
      <c r="B23" s="5" t="n">
        <v>178140</v>
      </c>
      <c r="C23" s="5" t="n">
        <v>185843</v>
      </c>
      <c r="D23" s="5" t="n">
        <v>180463</v>
      </c>
      <c r="E23" s="5" t="n">
        <v>185635</v>
      </c>
    </row>
    <row r="24">
      <c r="A24" s="4" t="inlineStr">
        <is>
          <t>Dividends declared per share</t>
        </is>
      </c>
      <c r="B24" s="6" t="n">
        <v>190</v>
      </c>
      <c r="C24" s="6" t="n">
        <v>180</v>
      </c>
    </row>
    <row r="25">
      <c r="A25" s="4" t="inlineStr">
        <is>
          <t>Product [Member]</t>
        </is>
      </c>
    </row>
    <row r="26">
      <c r="A26" s="3" t="inlineStr">
        <is>
          <t>Product Information [Line Items]</t>
        </is>
      </c>
    </row>
    <row r="27">
      <c r="A27" s="4" t="inlineStr">
        <is>
          <t>Revenue</t>
        </is>
      </c>
      <c r="B27" s="6" t="n">
        <v>479521</v>
      </c>
      <c r="C27" s="6" t="n">
        <v>375398</v>
      </c>
      <c r="D27" s="6" t="n">
        <v>1272000</v>
      </c>
      <c r="E27" s="6" t="n">
        <v>1172099</v>
      </c>
    </row>
    <row r="28">
      <c r="A28" s="4" t="inlineStr">
        <is>
          <t>Costs of revenue</t>
        </is>
      </c>
      <c r="B28" s="5" t="n">
        <v>-230568</v>
      </c>
      <c r="C28" s="5" t="n">
        <v>-197544</v>
      </c>
      <c r="D28" s="5" t="n">
        <v>-634118</v>
      </c>
      <c r="E28" s="5" t="n">
        <v>-609073</v>
      </c>
    </row>
    <row r="29">
      <c r="A29" s="4" t="inlineStr">
        <is>
          <t>Service [Member]</t>
        </is>
      </c>
    </row>
    <row r="30">
      <c r="A30" s="3" t="inlineStr">
        <is>
          <t>Product Information [Line Items]</t>
        </is>
      </c>
    </row>
    <row r="31">
      <c r="A31" s="4" t="inlineStr">
        <is>
          <t>Revenue</t>
        </is>
      </c>
      <c r="B31" s="5" t="n">
        <v>382466</v>
      </c>
      <c r="C31" s="5" t="n">
        <v>332838</v>
      </c>
      <c r="D31" s="5" t="n">
        <v>1104793</v>
      </c>
      <c r="E31" s="5" t="n">
        <v>1027299</v>
      </c>
    </row>
    <row r="32">
      <c r="A32" s="4" t="inlineStr">
        <is>
          <t>Costs of revenue</t>
        </is>
      </c>
      <c r="B32" s="5" t="n">
        <v>-190000</v>
      </c>
      <c r="C32" s="5" t="n">
        <v>-192262</v>
      </c>
      <c r="D32" s="5" t="n">
        <v>-561039</v>
      </c>
      <c r="E32" s="5" t="n">
        <v>-576453</v>
      </c>
    </row>
    <row r="33">
      <c r="A33" s="4" t="inlineStr">
        <is>
          <t>Product and Service, Other [Member]</t>
        </is>
      </c>
    </row>
    <row r="34">
      <c r="A34" s="3" t="inlineStr">
        <is>
          <t>Product Information [Line Items]</t>
        </is>
      </c>
    </row>
    <row r="35">
      <c r="A35" s="4" t="inlineStr">
        <is>
          <t>Revenue</t>
        </is>
      </c>
      <c r="B35" s="5" t="n">
        <v>56254</v>
      </c>
      <c r="C35" s="5" t="n">
        <v>61005</v>
      </c>
      <c r="D35" s="5" t="n">
        <v>164448</v>
      </c>
      <c r="E35" s="5" t="n">
        <v>180627</v>
      </c>
    </row>
    <row r="36">
      <c r="A36" s="4" t="inlineStr">
        <is>
          <t>Costs of revenue</t>
        </is>
      </c>
      <c r="B36" s="6" t="n">
        <v>-234017</v>
      </c>
      <c r="C36" s="6" t="n">
        <v>-219703</v>
      </c>
      <c r="D36" s="6" t="n">
        <v>-684617</v>
      </c>
      <c r="E36" s="6" t="n">
        <v>-6517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Investment Related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need Activities [Abstract]</t>
        </is>
      </c>
    </row>
    <row r="4">
      <c r="A4" s="4" t="inlineStr">
        <is>
          <t>Deposits to trust</t>
        </is>
      </c>
      <c r="B4" s="6" t="n">
        <v>113444</v>
      </c>
      <c r="C4" s="6" t="n">
        <v>104964</v>
      </c>
      <c r="D4" s="6" t="n">
        <v>317338</v>
      </c>
      <c r="E4" s="6" t="n">
        <v>318321</v>
      </c>
    </row>
    <row r="5">
      <c r="A5" s="4" t="inlineStr">
        <is>
          <t>Withdrawals</t>
        </is>
      </c>
      <c r="B5" s="5" t="n">
        <v>102873</v>
      </c>
      <c r="C5" s="5" t="n">
        <v>100194</v>
      </c>
      <c r="D5" s="5" t="n">
        <v>316729</v>
      </c>
      <c r="E5" s="5" t="n">
        <v>324230</v>
      </c>
    </row>
    <row r="6">
      <c r="A6" s="4" t="inlineStr">
        <is>
          <t>Purchases of available-for-sale securities</t>
        </is>
      </c>
      <c r="B6" s="5" t="n">
        <v>452009</v>
      </c>
      <c r="C6" s="5" t="n">
        <v>545926</v>
      </c>
      <c r="D6" s="5" t="n">
        <v>1358005</v>
      </c>
      <c r="E6" s="5" t="n">
        <v>1236839</v>
      </c>
    </row>
    <row r="7">
      <c r="A7" s="4" t="inlineStr">
        <is>
          <t>Sales of available-for-sale securities</t>
        </is>
      </c>
      <c r="B7" s="5" t="n">
        <v>423762</v>
      </c>
      <c r="C7" s="5" t="n">
        <v>546172</v>
      </c>
      <c r="D7" s="5" t="n">
        <v>1217713</v>
      </c>
      <c r="E7" s="5" t="n">
        <v>1109589</v>
      </c>
    </row>
    <row r="8">
      <c r="A8" s="4" t="inlineStr">
        <is>
          <t>Realized gains from sales of available-for-sale securities</t>
        </is>
      </c>
      <c r="B8" s="5" t="n">
        <v>60772</v>
      </c>
      <c r="C8" s="5" t="n">
        <v>71531</v>
      </c>
      <c r="D8" s="5" t="n">
        <v>205364</v>
      </c>
      <c r="E8" s="5" t="n">
        <v>169812</v>
      </c>
    </row>
    <row r="9">
      <c r="A9" s="4" t="inlineStr">
        <is>
          <t>Realized losses from sales of available-for-sale securities</t>
        </is>
      </c>
      <c r="B9" s="6" t="n">
        <v>-43243</v>
      </c>
      <c r="C9" s="6" t="n">
        <v>-39176</v>
      </c>
      <c r="D9" s="6" t="n">
        <v>-190401</v>
      </c>
      <c r="E9" s="6" t="n">
        <v>-880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need Activities Preneed Activities Preneed Receivables and Trust Investments (Details) - USD ($) $ in Thousands</t>
        </is>
      </c>
      <c r="B1" s="2" t="inlineStr">
        <is>
          <t>9 Months Ended</t>
        </is>
      </c>
    </row>
    <row r="2">
      <c r="B2" s="2" t="inlineStr">
        <is>
          <t>Sep. 30, 2020</t>
        </is>
      </c>
      <c r="C2" s="2" t="inlineStr">
        <is>
          <t>Sep. 30, 2019</t>
        </is>
      </c>
      <c r="D2" s="2" t="inlineStr">
        <is>
          <t>Dec. 31, 2019</t>
        </is>
      </c>
    </row>
    <row r="3">
      <c r="A3" s="3" t="inlineStr">
        <is>
          <t>Preneed Receivables and Trust Investments [Abstract]</t>
        </is>
      </c>
    </row>
    <row r="4">
      <c r="A4" s="4" t="inlineStr">
        <is>
          <t>Preneed receivables, net and trust investments</t>
        </is>
      </c>
      <c r="B4" s="6" t="n">
        <v>4835434</v>
      </c>
      <c r="D4" s="6" t="n">
        <v>4789562</v>
      </c>
    </row>
    <row r="5">
      <c r="A5" s="4" t="inlineStr">
        <is>
          <t>Change in amounts due for unfulfilled performance obligations</t>
        </is>
      </c>
      <c r="B5" s="6" t="n">
        <v>-42300</v>
      </c>
      <c r="C5" s="6" t="n">
        <v>-38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Long-term Receivable and Investment (Details) - USD ($) $ in Thousands</t>
        </is>
      </c>
      <c r="B1" s="2" t="inlineStr">
        <is>
          <t>Sep. 30, 2020</t>
        </is>
      </c>
      <c r="C1" s="2" t="inlineStr">
        <is>
          <t>Dec. 31, 2019</t>
        </is>
      </c>
    </row>
    <row r="2">
      <c r="A2" s="3" t="inlineStr">
        <is>
          <t>Long-term receivable and investment components [Line Items]</t>
        </is>
      </c>
    </row>
    <row r="3">
      <c r="A3" s="4" t="inlineStr">
        <is>
          <t>Preneed funeral receivables, net and trust investments</t>
        </is>
      </c>
      <c r="B3" s="6" t="n">
        <v>4835434</v>
      </c>
      <c r="C3" s="6" t="n">
        <v>4789562</v>
      </c>
    </row>
    <row r="4">
      <c r="A4" s="4" t="inlineStr">
        <is>
          <t>Cemetery perpetual care trust investments</t>
        </is>
      </c>
      <c r="B4" s="5" t="n">
        <v>-1671052</v>
      </c>
      <c r="C4" s="5" t="n">
        <v>-1681149</v>
      </c>
    </row>
    <row r="5">
      <c r="A5" s="4" t="inlineStr">
        <is>
          <t>Preneed trust investments</t>
        </is>
      </c>
      <c r="B5" s="5" t="n">
        <v>3816271</v>
      </c>
      <c r="C5" s="5" t="n">
        <v>3842330</v>
      </c>
    </row>
    <row r="6">
      <c r="A6" s="4" t="inlineStr">
        <is>
          <t>Preneed receivables, net and trust investments, excluding allowance for cancellation</t>
        </is>
      </c>
      <c r="B6" s="5" t="n">
        <v>4835434</v>
      </c>
      <c r="C6" s="5" t="n">
        <v>4789562</v>
      </c>
    </row>
    <row r="7">
      <c r="A7" s="4" t="inlineStr">
        <is>
          <t>Insurance-backed fixed income securities and other [Line Items]</t>
        </is>
      </c>
      <c r="B7" s="5" t="n">
        <v>248734</v>
      </c>
      <c r="C7" s="5" t="n">
        <v>265160</v>
      </c>
    </row>
    <row r="8">
      <c r="A8" s="4" t="inlineStr">
        <is>
          <t>Investments</t>
        </is>
      </c>
      <c r="B8" s="5" t="n">
        <v>5487323</v>
      </c>
      <c r="C8" s="5" t="n">
        <v>5523479</v>
      </c>
    </row>
    <row r="9">
      <c r="A9" s="4" t="inlineStr">
        <is>
          <t>Accounts Receivable, after Allowance for Credit Loss, Noncurrent</t>
        </is>
      </c>
      <c r="B9" s="5" t="n">
        <v>1019163</v>
      </c>
      <c r="C9" s="5" t="n">
        <v>947232</v>
      </c>
    </row>
    <row r="10">
      <c r="A10" s="4" t="inlineStr">
        <is>
          <t>Assets Held-in-trust</t>
        </is>
      </c>
      <c r="B10" s="5" t="n">
        <v>5238589</v>
      </c>
      <c r="C10" s="5" t="n">
        <v>5258319</v>
      </c>
    </row>
    <row r="11">
      <c r="A11" s="4" t="inlineStr">
        <is>
          <t>Funeral [Member]</t>
        </is>
      </c>
    </row>
    <row r="12">
      <c r="A12" s="3" t="inlineStr">
        <is>
          <t>Long-term receivable and investment components [Line Items]</t>
        </is>
      </c>
    </row>
    <row r="13">
      <c r="A13" s="4" t="inlineStr">
        <is>
          <t>Accounts Receivable, after Allowance for Credit Loss, Noncurrent</t>
        </is>
      </c>
      <c r="B13" s="5" t="n">
        <v>115496</v>
      </c>
      <c r="C13" s="5" t="n">
        <v>113191</v>
      </c>
    </row>
    <row r="14">
      <c r="A14" s="4" t="inlineStr">
        <is>
          <t>Cemetery [Member]</t>
        </is>
      </c>
    </row>
    <row r="15">
      <c r="A15" s="3" t="inlineStr">
        <is>
          <t>Long-term receivable and investment components [Line Items]</t>
        </is>
      </c>
    </row>
    <row r="16">
      <c r="A16" s="4" t="inlineStr">
        <is>
          <t>Accounts Receivable, after Allowance for Credit Loss, Noncurrent</t>
        </is>
      </c>
      <c r="B16" s="6" t="n">
        <v>903667</v>
      </c>
      <c r="C16" s="6" t="n">
        <v>8340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Available-for-sale Securities (Details) - USD ($) $ in Thousands</t>
        </is>
      </c>
      <c r="B1" s="2" t="inlineStr">
        <is>
          <t>Sep. 30, 2020</t>
        </is>
      </c>
      <c r="C1" s="2" t="inlineStr">
        <is>
          <t>Dec. 31, 2019</t>
        </is>
      </c>
    </row>
    <row r="2">
      <c r="A2" s="3" t="inlineStr">
        <is>
          <t>Debt Securities, Available-for-sale [Line Items]</t>
        </is>
      </c>
    </row>
    <row r="3">
      <c r="A3" s="4" t="inlineStr">
        <is>
          <t>Available-for-sale Securities, Amortized Cost Basis</t>
        </is>
      </c>
      <c r="B3" s="6" t="n">
        <v>3543384</v>
      </c>
    </row>
    <row r="4">
      <c r="A4" s="4" t="inlineStr">
        <is>
          <t>Available-for-sale Securities, Gross Unrealized Gains</t>
        </is>
      </c>
      <c r="B4" s="5" t="n">
        <v>459624</v>
      </c>
    </row>
    <row r="5">
      <c r="A5" s="4" t="inlineStr">
        <is>
          <t>Available-for-sale Securities, Gross Unrealized Losses</t>
        </is>
      </c>
      <c r="B5" s="5" t="n">
        <v>-288491</v>
      </c>
    </row>
    <row r="6">
      <c r="A6" s="4" t="inlineStr">
        <is>
          <t>Available-for-sale Securities, Fair Value</t>
        </is>
      </c>
      <c r="B6" s="5" t="n">
        <v>3714517</v>
      </c>
    </row>
    <row r="7">
      <c r="A7" s="4" t="inlineStr">
        <is>
          <t>Estimate of Fair Value Measurement [Member]</t>
        </is>
      </c>
    </row>
    <row r="8">
      <c r="A8" s="3" t="inlineStr">
        <is>
          <t>Debt Securities, Available-for-sale [Line Items]</t>
        </is>
      </c>
    </row>
    <row r="9">
      <c r="A9" s="4" t="inlineStr">
        <is>
          <t>Available-for-sale Securities, Amortized Cost Basis</t>
        </is>
      </c>
      <c r="C9" s="6" t="n">
        <v>3600688</v>
      </c>
    </row>
    <row r="10">
      <c r="A10" s="4" t="inlineStr">
        <is>
          <t>Available-for-sale Securities, Gross Unrealized Gains</t>
        </is>
      </c>
      <c r="C10" s="5" t="n">
        <v>385203</v>
      </c>
    </row>
    <row r="11">
      <c r="A11" s="4" t="inlineStr">
        <is>
          <t>Available-for-sale Securities, Gross Unrealized Losses</t>
        </is>
      </c>
      <c r="C11" s="5" t="n">
        <v>-126983</v>
      </c>
    </row>
    <row r="12">
      <c r="A12" s="4" t="inlineStr">
        <is>
          <t>Available-for-sale Securities, Fair Value</t>
        </is>
      </c>
      <c r="C12" s="5" t="n">
        <v>3858908</v>
      </c>
    </row>
    <row r="13">
      <c r="A13" s="4" t="inlineStr">
        <is>
          <t>Fair Value, Inputs, Level 2 [Member] | US Treasury Securities [Member]</t>
        </is>
      </c>
    </row>
    <row r="14">
      <c r="A14" s="3" t="inlineStr">
        <is>
          <t>Debt Securities, Available-for-sale [Line Items]</t>
        </is>
      </c>
    </row>
    <row r="15">
      <c r="A15" s="4" t="inlineStr">
        <is>
          <t>Available-for-sale Securities, Amortized Cost Basis</t>
        </is>
      </c>
      <c r="B15" s="5" t="n">
        <v>45115</v>
      </c>
      <c r="C15" s="5" t="n">
        <v>49728</v>
      </c>
    </row>
    <row r="16">
      <c r="A16" s="4" t="inlineStr">
        <is>
          <t>Available-for-sale Securities, Gross Unrealized Gains</t>
        </is>
      </c>
      <c r="B16" s="5" t="n">
        <v>1724</v>
      </c>
      <c r="C16" s="5" t="n">
        <v>752</v>
      </c>
    </row>
    <row r="17">
      <c r="A17" s="4" t="inlineStr">
        <is>
          <t>Available-for-sale Securities, Gross Unrealized Losses</t>
        </is>
      </c>
      <c r="B17" s="5" t="n">
        <v>-249</v>
      </c>
      <c r="C17" s="5" t="n">
        <v>-130</v>
      </c>
    </row>
    <row r="18">
      <c r="A18" s="4" t="inlineStr">
        <is>
          <t>Available-for-sale Securities, Fair Value</t>
        </is>
      </c>
      <c r="B18" s="5" t="n">
        <v>46590</v>
      </c>
      <c r="C18" s="5" t="n">
        <v>50350</v>
      </c>
    </row>
    <row r="19">
      <c r="A19" s="4" t="inlineStr">
        <is>
          <t>Fair Value, Inputs, Level 2 [Member] | Debt Security, Government, Non-US [Member]</t>
        </is>
      </c>
    </row>
    <row r="20">
      <c r="A20" s="3" t="inlineStr">
        <is>
          <t>Debt Securities, Available-for-sale [Line Items]</t>
        </is>
      </c>
    </row>
    <row r="21">
      <c r="A21" s="4" t="inlineStr">
        <is>
          <t>Available-for-sale Securities, Amortized Cost Basis</t>
        </is>
      </c>
      <c r="B21" s="5" t="n">
        <v>36603</v>
      </c>
      <c r="C21" s="5" t="n">
        <v>41093</v>
      </c>
    </row>
    <row r="22">
      <c r="A22" s="4" t="inlineStr">
        <is>
          <t>Available-for-sale Securities, Gross Unrealized Gains</t>
        </is>
      </c>
      <c r="B22" s="5" t="n">
        <v>56</v>
      </c>
      <c r="C22" s="5" t="n">
        <v>76</v>
      </c>
    </row>
    <row r="23">
      <c r="A23" s="4" t="inlineStr">
        <is>
          <t>Available-for-sale Securities, Gross Unrealized Losses</t>
        </is>
      </c>
      <c r="B23" s="5" t="n">
        <v>-838</v>
      </c>
      <c r="C23" s="5" t="n">
        <v>-850</v>
      </c>
    </row>
    <row r="24">
      <c r="A24" s="4" t="inlineStr">
        <is>
          <t>Available-for-sale Securities, Fair Value</t>
        </is>
      </c>
      <c r="B24" s="5" t="n">
        <v>35821</v>
      </c>
      <c r="C24" s="5" t="n">
        <v>40319</v>
      </c>
    </row>
    <row r="25">
      <c r="A25" s="4" t="inlineStr">
        <is>
          <t>Fair Value, Inputs, Level 2 [Member] | Corporate Debt Securities [Member]</t>
        </is>
      </c>
    </row>
    <row r="26">
      <c r="A26" s="3" t="inlineStr">
        <is>
          <t>Debt Securities, Available-for-sale [Line Items]</t>
        </is>
      </c>
    </row>
    <row r="27">
      <c r="A27" s="4" t="inlineStr">
        <is>
          <t>Available-for-sale Securities, Amortized Cost Basis</t>
        </is>
      </c>
      <c r="B27" s="5" t="n">
        <v>1505</v>
      </c>
      <c r="C27" s="5" t="n">
        <v>9694</v>
      </c>
    </row>
    <row r="28">
      <c r="A28" s="4" t="inlineStr">
        <is>
          <t>Available-for-sale Securities, Gross Unrealized Gains</t>
        </is>
      </c>
      <c r="B28" s="5" t="n">
        <v>13</v>
      </c>
      <c r="C28" s="5" t="n">
        <v>28</v>
      </c>
    </row>
    <row r="29">
      <c r="A29" s="4" t="inlineStr">
        <is>
          <t>Available-for-sale Securities, Gross Unrealized Losses</t>
        </is>
      </c>
      <c r="B29" s="5" t="n">
        <v>-6</v>
      </c>
      <c r="C29" s="5" t="n">
        <v>-172</v>
      </c>
    </row>
    <row r="30">
      <c r="A30" s="4" t="inlineStr">
        <is>
          <t>Available-for-sale Securities, Fair Value</t>
        </is>
      </c>
      <c r="B30" s="5" t="n">
        <v>1512</v>
      </c>
      <c r="C30" s="5" t="n">
        <v>9550</v>
      </c>
    </row>
    <row r="31">
      <c r="A31" s="4" t="inlineStr">
        <is>
          <t>Fair Value, Inputs, Level 2 [Member] | Residential Mortgage Backed Securities [Member]</t>
        </is>
      </c>
    </row>
    <row r="32">
      <c r="A32" s="3" t="inlineStr">
        <is>
          <t>Debt Securities, Available-for-sale [Line Items]</t>
        </is>
      </c>
    </row>
    <row r="33">
      <c r="A33" s="4" t="inlineStr">
        <is>
          <t>Available-for-sale Securities, Amortized Cost Basis</t>
        </is>
      </c>
      <c r="B33" s="5" t="n">
        <v>3240</v>
      </c>
      <c r="C33" s="5" t="n">
        <v>3210</v>
      </c>
    </row>
    <row r="34">
      <c r="A34" s="4" t="inlineStr">
        <is>
          <t>Available-for-sale Securities, Gross Unrealized Gains</t>
        </is>
      </c>
      <c r="B34" s="5" t="n">
        <v>160</v>
      </c>
      <c r="C34" s="5" t="n">
        <v>59</v>
      </c>
    </row>
    <row r="35">
      <c r="A35" s="4" t="inlineStr">
        <is>
          <t>Available-for-sale Securities, Gross Unrealized Losses</t>
        </is>
      </c>
      <c r="B35" s="5" t="n">
        <v>0</v>
      </c>
      <c r="C35" s="5" t="n">
        <v>-1</v>
      </c>
    </row>
    <row r="36">
      <c r="A36" s="4" t="inlineStr">
        <is>
          <t>Available-for-sale Securities, Fair Value</t>
        </is>
      </c>
      <c r="B36" s="5" t="n">
        <v>3400</v>
      </c>
      <c r="C36" s="5" t="n">
        <v>3268</v>
      </c>
    </row>
    <row r="37">
      <c r="A37" s="4" t="inlineStr">
        <is>
          <t>Fair Value, Inputs, Level 2 [Member] | Asset-backed Securities [Member]</t>
        </is>
      </c>
    </row>
    <row r="38">
      <c r="A38" s="3" t="inlineStr">
        <is>
          <t>Debt Securities, Available-for-sale [Line Items]</t>
        </is>
      </c>
    </row>
    <row r="39">
      <c r="A39" s="4" t="inlineStr">
        <is>
          <t>Available-for-sale Securities, Amortized Cost Basis</t>
        </is>
      </c>
      <c r="B39" s="5" t="n">
        <v>113</v>
      </c>
      <c r="C39" s="5" t="n">
        <v>129</v>
      </c>
    </row>
    <row r="40">
      <c r="A40" s="4" t="inlineStr">
        <is>
          <t>Available-for-sale Securities, Gross Unrealized Gains</t>
        </is>
      </c>
      <c r="B40" s="5" t="n">
        <v>3</v>
      </c>
      <c r="C40" s="5" t="n">
        <v>3</v>
      </c>
    </row>
    <row r="41">
      <c r="A41" s="4" t="inlineStr">
        <is>
          <t>Available-for-sale Securities, Gross Unrealized Losses</t>
        </is>
      </c>
      <c r="B41" s="5" t="n">
        <v>-5</v>
      </c>
      <c r="C41" s="5" t="n">
        <v>-4</v>
      </c>
    </row>
    <row r="42">
      <c r="A42" s="4" t="inlineStr">
        <is>
          <t>Available-for-sale Securities, Fair Value</t>
        </is>
      </c>
      <c r="B42" s="5" t="n">
        <v>111</v>
      </c>
      <c r="C42" s="5" t="n">
        <v>128</v>
      </c>
    </row>
    <row r="43">
      <c r="A43" s="4" t="inlineStr">
        <is>
          <t>Fair Value, Inputs, Level 2 [Member] | Preferred Stock securities [Member]</t>
        </is>
      </c>
    </row>
    <row r="44">
      <c r="A44" s="3" t="inlineStr">
        <is>
          <t>Debt Securities, Available-for-sale [Line Items]</t>
        </is>
      </c>
    </row>
    <row r="45">
      <c r="A45" s="4" t="inlineStr">
        <is>
          <t>Available-for-sale Securities, Amortized Cost Basis</t>
        </is>
      </c>
      <c r="B45" s="5" t="n">
        <v>370</v>
      </c>
      <c r="C45" s="5" t="n">
        <v>6338</v>
      </c>
    </row>
    <row r="46">
      <c r="A46" s="4" t="inlineStr">
        <is>
          <t>Available-for-sale Securities, Gross Unrealized Gains</t>
        </is>
      </c>
      <c r="B46" s="5" t="n">
        <v>0</v>
      </c>
      <c r="C46" s="5" t="n">
        <v>804</v>
      </c>
    </row>
    <row r="47">
      <c r="A47" s="4" t="inlineStr">
        <is>
          <t>Available-for-sale Securities, Gross Unrealized Losses</t>
        </is>
      </c>
      <c r="B47" s="5" t="n">
        <v>-27</v>
      </c>
      <c r="C47" s="5" t="n">
        <v>-115</v>
      </c>
    </row>
    <row r="48">
      <c r="A48" s="4" t="inlineStr">
        <is>
          <t>Available-for-sale Securities, Fair Value</t>
        </is>
      </c>
      <c r="B48" s="5" t="n">
        <v>343</v>
      </c>
      <c r="C48" s="5" t="n">
        <v>7027</v>
      </c>
    </row>
    <row r="49">
      <c r="A49" s="4" t="inlineStr">
        <is>
          <t>Fair Value, Inputs, Level 1 [Member] | US Common Stock Securities [Member]</t>
        </is>
      </c>
    </row>
    <row r="50">
      <c r="A50" s="3" t="inlineStr">
        <is>
          <t>Debt Securities, Available-for-sale [Line Items]</t>
        </is>
      </c>
    </row>
    <row r="51">
      <c r="A51" s="4" t="inlineStr">
        <is>
          <t>Available-for-sale Securities, Amortized Cost Basis</t>
        </is>
      </c>
      <c r="B51" s="5" t="n">
        <v>1387811</v>
      </c>
      <c r="C51" s="5" t="n">
        <v>1349828</v>
      </c>
    </row>
    <row r="52">
      <c r="A52" s="4" t="inlineStr">
        <is>
          <t>Available-for-sale Securities, Gross Unrealized Gains</t>
        </is>
      </c>
      <c r="B52" s="5" t="n">
        <v>359603</v>
      </c>
      <c r="C52" s="5" t="n">
        <v>303766</v>
      </c>
    </row>
    <row r="53">
      <c r="A53" s="4" t="inlineStr">
        <is>
          <t>Available-for-sale Securities, Gross Unrealized Losses</t>
        </is>
      </c>
      <c r="B53" s="5" t="n">
        <v>-125062</v>
      </c>
      <c r="C53" s="5" t="n">
        <v>-36507</v>
      </c>
    </row>
    <row r="54">
      <c r="A54" s="4" t="inlineStr">
        <is>
          <t>Available-for-sale Securities, Fair Value</t>
        </is>
      </c>
      <c r="B54" s="5" t="n">
        <v>1622352</v>
      </c>
      <c r="C54" s="5" t="n">
        <v>1617087</v>
      </c>
    </row>
    <row r="55">
      <c r="A55" s="4" t="inlineStr">
        <is>
          <t>Fair Value, Inputs, Level 1 [Member] | Canada Common Stock Securities [Member]</t>
        </is>
      </c>
    </row>
    <row r="56">
      <c r="A56" s="3" t="inlineStr">
        <is>
          <t>Debt Securities, Available-for-sale [Line Items]</t>
        </is>
      </c>
    </row>
    <row r="57">
      <c r="A57" s="4" t="inlineStr">
        <is>
          <t>Available-for-sale Securities, Amortized Cost Basis</t>
        </is>
      </c>
      <c r="B57" s="5" t="n">
        <v>36415</v>
      </c>
      <c r="C57" s="5" t="n">
        <v>43866</v>
      </c>
    </row>
    <row r="58">
      <c r="A58" s="4" t="inlineStr">
        <is>
          <t>Available-for-sale Securities, Gross Unrealized Gains</t>
        </is>
      </c>
      <c r="B58" s="5" t="n">
        <v>9954</v>
      </c>
      <c r="C58" s="5" t="n">
        <v>12369</v>
      </c>
    </row>
    <row r="59">
      <c r="A59" s="4" t="inlineStr">
        <is>
          <t>Available-for-sale Securities, Gross Unrealized Losses</t>
        </is>
      </c>
      <c r="B59" s="5" t="n">
        <v>-3290</v>
      </c>
      <c r="C59" s="5" t="n">
        <v>-2075</v>
      </c>
    </row>
    <row r="60">
      <c r="A60" s="4" t="inlineStr">
        <is>
          <t>Available-for-sale Securities, Fair Value</t>
        </is>
      </c>
      <c r="B60" s="5" t="n">
        <v>43079</v>
      </c>
      <c r="C60" s="5" t="n">
        <v>54160</v>
      </c>
    </row>
    <row r="61">
      <c r="A61" s="4" t="inlineStr">
        <is>
          <t>Fair Value, Inputs, Level 1 [Member] | Other International Common Stock Securities [Member]</t>
        </is>
      </c>
    </row>
    <row r="62">
      <c r="A62" s="3" t="inlineStr">
        <is>
          <t>Debt Securities, Available-for-sale [Line Items]</t>
        </is>
      </c>
    </row>
    <row r="63">
      <c r="A63" s="4" t="inlineStr">
        <is>
          <t>Available-for-sale Securities, Amortized Cost Basis</t>
        </is>
      </c>
      <c r="B63" s="5" t="n">
        <v>94253</v>
      </c>
      <c r="C63" s="5" t="n">
        <v>95257</v>
      </c>
    </row>
    <row r="64">
      <c r="A64" s="4" t="inlineStr">
        <is>
          <t>Available-for-sale Securities, Gross Unrealized Gains</t>
        </is>
      </c>
      <c r="B64" s="5" t="n">
        <v>31725</v>
      </c>
      <c r="C64" s="5" t="n">
        <v>18227</v>
      </c>
    </row>
    <row r="65">
      <c r="A65" s="4" t="inlineStr">
        <is>
          <t>Available-for-sale Securities, Gross Unrealized Losses</t>
        </is>
      </c>
      <c r="B65" s="5" t="n">
        <v>-4683</v>
      </c>
      <c r="C65" s="5" t="n">
        <v>-522</v>
      </c>
    </row>
    <row r="66">
      <c r="A66" s="4" t="inlineStr">
        <is>
          <t>Available-for-sale Securities, Fair Value</t>
        </is>
      </c>
      <c r="B66" s="5" t="n">
        <v>121295</v>
      </c>
      <c r="C66" s="5" t="n">
        <v>112962</v>
      </c>
    </row>
    <row r="67">
      <c r="A67" s="4" t="inlineStr">
        <is>
          <t>Fair Value, Inputs, Level 1 [Member] | Equity Funds [Member]</t>
        </is>
      </c>
    </row>
    <row r="68">
      <c r="A68" s="3" t="inlineStr">
        <is>
          <t>Debt Securities, Available-for-sale [Line Items]</t>
        </is>
      </c>
    </row>
    <row r="69">
      <c r="A69" s="4" t="inlineStr">
        <is>
          <t>Available-for-sale Securities, Amortized Cost Basis</t>
        </is>
      </c>
      <c r="B69" s="5" t="n">
        <v>814380</v>
      </c>
      <c r="C69" s="5" t="n">
        <v>746581</v>
      </c>
    </row>
    <row r="70">
      <c r="A70" s="4" t="inlineStr">
        <is>
          <t>Available-for-sale Securities, Gross Unrealized Gains</t>
        </is>
      </c>
      <c r="B70" s="5" t="n">
        <v>27013</v>
      </c>
      <c r="C70" s="5" t="n">
        <v>31511</v>
      </c>
    </row>
    <row r="71">
      <c r="A71" s="4" t="inlineStr">
        <is>
          <t>Available-for-sale Securities, Gross Unrealized Losses</t>
        </is>
      </c>
      <c r="B71" s="5" t="n">
        <v>-101299</v>
      </c>
      <c r="C71" s="5" t="n">
        <v>-54020</v>
      </c>
    </row>
    <row r="72">
      <c r="A72" s="4" t="inlineStr">
        <is>
          <t>Available-for-sale Securities, Fair Value</t>
        </is>
      </c>
      <c r="B72" s="5" t="n">
        <v>740094</v>
      </c>
      <c r="C72" s="5" t="n">
        <v>724072</v>
      </c>
    </row>
    <row r="73">
      <c r="A73" s="4" t="inlineStr">
        <is>
          <t>Fair Value, Inputs, Level 1 [Member] | Fixed Income Funds [Member]</t>
        </is>
      </c>
    </row>
    <row r="74">
      <c r="A74" s="3" t="inlineStr">
        <is>
          <t>Debt Securities, Available-for-sale [Line Items]</t>
        </is>
      </c>
    </row>
    <row r="75">
      <c r="A75" s="4" t="inlineStr">
        <is>
          <t>Available-for-sale Securities, Amortized Cost Basis</t>
        </is>
      </c>
      <c r="B75" s="5" t="n">
        <v>1123379</v>
      </c>
      <c r="C75" s="5" t="n">
        <v>1247930</v>
      </c>
    </row>
    <row r="76">
      <c r="A76" s="4" t="inlineStr">
        <is>
          <t>Available-for-sale Securities, Gross Unrealized Gains</t>
        </is>
      </c>
      <c r="B76" s="5" t="n">
        <v>29373</v>
      </c>
      <c r="C76" s="5" t="n">
        <v>16424</v>
      </c>
    </row>
    <row r="77">
      <c r="A77" s="4" t="inlineStr">
        <is>
          <t>Available-for-sale Securities, Gross Unrealized Losses</t>
        </is>
      </c>
      <c r="B77" s="5" t="n">
        <v>-52897</v>
      </c>
      <c r="C77" s="5" t="n">
        <v>-32587</v>
      </c>
    </row>
    <row r="78">
      <c r="A78" s="4" t="inlineStr">
        <is>
          <t>Available-for-sale Securities, Fair Value</t>
        </is>
      </c>
      <c r="B78" s="5" t="n">
        <v>1099855</v>
      </c>
      <c r="C78" s="5" t="n">
        <v>1231767</v>
      </c>
    </row>
    <row r="79">
      <c r="A79" s="4" t="inlineStr">
        <is>
          <t>Fair Value, Inputs, Level 3 [Member] | Other Investments [Member]</t>
        </is>
      </c>
    </row>
    <row r="80">
      <c r="A80" s="3" t="inlineStr">
        <is>
          <t>Debt Securities, Available-for-sale [Line Items]</t>
        </is>
      </c>
    </row>
    <row r="81">
      <c r="A81" s="4" t="inlineStr">
        <is>
          <t>Available-for-sale Securities, Amortized Cost Basis</t>
        </is>
      </c>
      <c r="B81" s="5" t="n">
        <v>200</v>
      </c>
      <c r="C81" s="5" t="n">
        <v>7034</v>
      </c>
    </row>
    <row r="82">
      <c r="A82" s="4" t="inlineStr">
        <is>
          <t>Available-for-sale Securities, Gross Unrealized Gains</t>
        </is>
      </c>
      <c r="B82" s="5" t="n">
        <v>0</v>
      </c>
      <c r="C82" s="5" t="n">
        <v>1184</v>
      </c>
    </row>
    <row r="83">
      <c r="A83" s="4" t="inlineStr">
        <is>
          <t>Available-for-sale Securities, Gross Unrealized Losses</t>
        </is>
      </c>
      <c r="B83" s="5" t="n">
        <v>-135</v>
      </c>
      <c r="C83" s="5" t="n">
        <v>0</v>
      </c>
    </row>
    <row r="84">
      <c r="A84" s="4" t="inlineStr">
        <is>
          <t>Available-for-sale Securities, Fair Value</t>
        </is>
      </c>
      <c r="B84" s="5" t="n">
        <v>65</v>
      </c>
      <c r="C84" s="5" t="n">
        <v>8218</v>
      </c>
    </row>
    <row r="85">
      <c r="A85" s="4" t="inlineStr">
        <is>
          <t>Reported Value Measurement [Member]</t>
        </is>
      </c>
    </row>
    <row r="86">
      <c r="A86" s="3" t="inlineStr">
        <is>
          <t>Debt Securities, Available-for-sale [Line Items]</t>
        </is>
      </c>
    </row>
    <row r="87">
      <c r="A87" s="4" t="inlineStr">
        <is>
          <t>Available-for-sale Securities, Amortized Cost Basis</t>
        </is>
      </c>
      <c r="B87" s="5" t="n">
        <v>1397545</v>
      </c>
    </row>
    <row r="88">
      <c r="A88" s="4" t="inlineStr">
        <is>
          <t>Available-for-sale Securities, Gross Unrealized Gains</t>
        </is>
      </c>
      <c r="B88" s="5" t="n">
        <v>137886</v>
      </c>
    </row>
    <row r="89">
      <c r="A89" s="4" t="inlineStr">
        <is>
          <t>Available-for-sale Securities, Gross Unrealized Losses</t>
        </is>
      </c>
      <c r="B89" s="5" t="n">
        <v>-11359</v>
      </c>
    </row>
    <row r="90">
      <c r="A90" s="4" t="inlineStr">
        <is>
          <t>Available-for-sale Securities, Fair Value</t>
        </is>
      </c>
      <c r="B90" s="5" t="n">
        <v>1524072</v>
      </c>
    </row>
    <row r="91">
      <c r="A91" s="4" t="inlineStr">
        <is>
          <t>Reported Value Measurement [Member] | Commingled funds - Fixed inc [Member]</t>
        </is>
      </c>
    </row>
    <row r="92">
      <c r="A92" s="3" t="inlineStr">
        <is>
          <t>Debt Securities, Available-for-sale [Line Items]</t>
        </is>
      </c>
    </row>
    <row r="93">
      <c r="A93" s="4" t="inlineStr">
        <is>
          <t>Available-for-sale Securities, Amortized Cost Basis</t>
        </is>
      </c>
      <c r="B93" s="5" t="n">
        <v>651554</v>
      </c>
      <c r="C93" s="5" t="n">
        <v>444744</v>
      </c>
    </row>
    <row r="94">
      <c r="A94" s="4" t="inlineStr">
        <is>
          <t>Available-for-sale Securities, Gross Unrealized Gains</t>
        </is>
      </c>
      <c r="B94" s="5" t="n">
        <v>21916</v>
      </c>
      <c r="C94" s="5" t="n">
        <v>5077</v>
      </c>
    </row>
    <row r="95">
      <c r="A95" s="4" t="inlineStr">
        <is>
          <t>Available-for-sale Securities, Gross Unrealized Losses</t>
        </is>
      </c>
      <c r="B95" s="5" t="n">
        <v>-432</v>
      </c>
      <c r="C95" s="5" t="n">
        <v>-1731</v>
      </c>
    </row>
    <row r="96">
      <c r="A96" s="4" t="inlineStr">
        <is>
          <t>Available-for-sale Securities, Fair Value</t>
        </is>
      </c>
      <c r="B96" s="5" t="n">
        <v>673038</v>
      </c>
      <c r="C96" s="5" t="n">
        <v>448090</v>
      </c>
    </row>
    <row r="97">
      <c r="A97" s="4" t="inlineStr">
        <is>
          <t>Reported Value Measurement [Member] | Commingled funds - Equity [Member]</t>
        </is>
      </c>
    </row>
    <row r="98">
      <c r="A98" s="3" t="inlineStr">
        <is>
          <t>Debt Securities, Available-for-sale [Line Items]</t>
        </is>
      </c>
    </row>
    <row r="99">
      <c r="A99" s="4" t="inlineStr">
        <is>
          <t>Available-for-sale Securities, Amortized Cost Basis</t>
        </is>
      </c>
      <c r="B99" s="5" t="n">
        <v>260214</v>
      </c>
      <c r="C99" s="5" t="n">
        <v>249980</v>
      </c>
    </row>
    <row r="100">
      <c r="A100" s="4" t="inlineStr">
        <is>
          <t>Available-for-sale Securities, Gross Unrealized Gains</t>
        </is>
      </c>
      <c r="B100" s="5" t="n">
        <v>60893</v>
      </c>
      <c r="C100" s="5" t="n">
        <v>47631</v>
      </c>
    </row>
    <row r="101">
      <c r="A101" s="4" t="inlineStr">
        <is>
          <t>Available-for-sale Securities, Gross Unrealized Losses</t>
        </is>
      </c>
      <c r="B101" s="5" t="n">
        <v>-20</v>
      </c>
      <c r="C101" s="5" t="n">
        <v>0</v>
      </c>
    </row>
    <row r="102">
      <c r="A102" s="4" t="inlineStr">
        <is>
          <t>Available-for-sale Securities, Fair Value</t>
        </is>
      </c>
      <c r="B102" s="5" t="n">
        <v>321087</v>
      </c>
      <c r="C102" s="5" t="n">
        <v>297611</v>
      </c>
    </row>
    <row r="103">
      <c r="A103" s="4" t="inlineStr">
        <is>
          <t>Reported Value Measurement [Member] | Money Market Funds [Member]</t>
        </is>
      </c>
    </row>
    <row r="104">
      <c r="A104" s="3" t="inlineStr">
        <is>
          <t>Debt Securities, Available-for-sale [Line Items]</t>
        </is>
      </c>
    </row>
    <row r="105">
      <c r="A105" s="4" t="inlineStr">
        <is>
          <t>Available-for-sale Securities, Amortized Cost Basis</t>
        </is>
      </c>
      <c r="B105" s="5" t="n">
        <v>280325</v>
      </c>
      <c r="C105" s="5" t="n">
        <v>397461</v>
      </c>
    </row>
    <row r="106">
      <c r="A106" s="4" t="inlineStr">
        <is>
          <t>Available-for-sale Securities, Gross Unrealized Gains</t>
        </is>
      </c>
      <c r="B106" s="5" t="n">
        <v>0</v>
      </c>
      <c r="C106" s="5" t="n">
        <v>0</v>
      </c>
    </row>
    <row r="107">
      <c r="A107" s="4" t="inlineStr">
        <is>
          <t>Available-for-sale Securities, Gross Unrealized Losses</t>
        </is>
      </c>
      <c r="B107" s="5" t="n">
        <v>0</v>
      </c>
      <c r="C107" s="5" t="n">
        <v>0</v>
      </c>
    </row>
    <row r="108">
      <c r="A108" s="4" t="inlineStr">
        <is>
          <t>Available-for-sale Securities, Fair Value</t>
        </is>
      </c>
      <c r="B108" s="5" t="n">
        <v>280325</v>
      </c>
      <c r="C108" s="5" t="n">
        <v>397461</v>
      </c>
    </row>
    <row r="109">
      <c r="A109" s="4" t="inlineStr">
        <is>
          <t>Reported Value Measurement [Member] | Private Equity Funds [Member]</t>
        </is>
      </c>
    </row>
    <row r="110">
      <c r="A110" s="3" t="inlineStr">
        <is>
          <t>Debt Securities, Available-for-sale [Line Items]</t>
        </is>
      </c>
    </row>
    <row r="111">
      <c r="A111" s="4" t="inlineStr">
        <is>
          <t>Available-for-sale Securities, Amortized Cost Basis</t>
        </is>
      </c>
      <c r="B111" s="5" t="n">
        <v>205452</v>
      </c>
      <c r="C111" s="5" t="n">
        <v>176388</v>
      </c>
    </row>
    <row r="112">
      <c r="A112" s="4" t="inlineStr">
        <is>
          <t>Available-for-sale Securities, Gross Unrealized Gains</t>
        </is>
      </c>
      <c r="B112" s="5" t="n">
        <v>55077</v>
      </c>
      <c r="C112" s="5" t="n">
        <v>80283</v>
      </c>
    </row>
    <row r="113">
      <c r="A113" s="4" t="inlineStr">
        <is>
          <t>Available-for-sale Securities, Gross Unrealized Losses</t>
        </is>
      </c>
      <c r="B113" s="5" t="n">
        <v>-10907</v>
      </c>
      <c r="C113" s="5" t="n">
        <v>-422</v>
      </c>
    </row>
    <row r="114">
      <c r="A114" s="4" t="inlineStr">
        <is>
          <t>Available-for-sale Securities, Fair Value</t>
        </is>
      </c>
      <c r="B114" s="5" t="n">
        <v>249622</v>
      </c>
      <c r="C114" s="5" t="n">
        <v>256249</v>
      </c>
    </row>
    <row r="115">
      <c r="A115" s="4" t="inlineStr">
        <is>
          <t>Reported Value Measurement [Member] | Reported At Net Asset Value [Member]</t>
        </is>
      </c>
    </row>
    <row r="116">
      <c r="A116" s="3" t="inlineStr">
        <is>
          <t>Debt Securities, Available-for-sale [Line Items]</t>
        </is>
      </c>
    </row>
    <row r="117">
      <c r="A117" s="4" t="inlineStr">
        <is>
          <t>Available-for-sale Securities, Amortized Cost Basis</t>
        </is>
      </c>
      <c r="C117" s="5" t="n">
        <v>1268573</v>
      </c>
    </row>
    <row r="118">
      <c r="A118" s="4" t="inlineStr">
        <is>
          <t>Available-for-sale Securities, Gross Unrealized Gains</t>
        </is>
      </c>
      <c r="C118" s="5" t="n">
        <v>132991</v>
      </c>
    </row>
    <row r="119">
      <c r="A119" s="4" t="inlineStr">
        <is>
          <t>Available-for-sale Securities, Gross Unrealized Losses</t>
        </is>
      </c>
      <c r="C119" s="5" t="n">
        <v>-2153</v>
      </c>
    </row>
    <row r="120">
      <c r="A120" s="4" t="inlineStr">
        <is>
          <t>Available-for-sale Securities, Fair Value</t>
        </is>
      </c>
      <c r="C120" s="5" t="n">
        <v>1399411</v>
      </c>
    </row>
    <row r="121">
      <c r="A121" s="4" t="inlineStr">
        <is>
          <t>Estimate of Fair Value Measurement [Member]</t>
        </is>
      </c>
    </row>
    <row r="122">
      <c r="A122" s="3" t="inlineStr">
        <is>
          <t>Debt Securities, Available-for-sale [Line Items]</t>
        </is>
      </c>
    </row>
    <row r="123">
      <c r="A123" s="4" t="inlineStr">
        <is>
          <t>Available-for-sale Securities, Amortized Cost Basis</t>
        </is>
      </c>
      <c r="B123" s="5" t="n">
        <v>4940929</v>
      </c>
      <c r="C123" s="5" t="n">
        <v>4869261</v>
      </c>
    </row>
    <row r="124">
      <c r="A124" s="4" t="inlineStr">
        <is>
          <t>Available-for-sale Securities, Gross Unrealized Gains</t>
        </is>
      </c>
      <c r="B124" s="5" t="n">
        <v>597510</v>
      </c>
      <c r="C124" s="5" t="n">
        <v>518194</v>
      </c>
    </row>
    <row r="125">
      <c r="A125" s="4" t="inlineStr">
        <is>
          <t>Available-for-sale Securities, Gross Unrealized Losses</t>
        </is>
      </c>
      <c r="B125" s="5" t="n">
        <v>-299850</v>
      </c>
      <c r="C125" s="5" t="n">
        <v>-129136</v>
      </c>
    </row>
    <row r="126">
      <c r="A126" s="4" t="inlineStr">
        <is>
          <t>Available-for-sale Securities, Fair Value</t>
        </is>
      </c>
      <c r="B126" s="6" t="n">
        <v>5238589</v>
      </c>
      <c r="C126" s="6" t="n">
        <v>52583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Level 3 Activities (Details) - Other Investmen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Fair market value, beginning balance</t>
        </is>
      </c>
      <c r="B4" s="6" t="n">
        <v>423</v>
      </c>
      <c r="C4" s="6" t="n">
        <v>6588</v>
      </c>
      <c r="D4" s="6" t="n">
        <v>8218</v>
      </c>
      <c r="E4" s="6" t="n">
        <v>9755</v>
      </c>
    </row>
    <row r="5">
      <c r="A5" s="4" t="inlineStr">
        <is>
          <t>Net realized losses included in Other income, net(2)</t>
        </is>
      </c>
      <c r="B5" s="5" t="n">
        <v>-355</v>
      </c>
      <c r="C5" s="5" t="n">
        <v>-54</v>
      </c>
      <c r="D5" s="5" t="n">
        <v>-612</v>
      </c>
      <c r="E5" s="5" t="n">
        <v>-1518</v>
      </c>
    </row>
    <row r="6">
      <c r="A6" s="4" t="inlineStr">
        <is>
          <t>Purchases</t>
        </is>
      </c>
      <c r="B6" s="5" t="n">
        <v>57</v>
      </c>
      <c r="C6" s="5" t="n">
        <v>850</v>
      </c>
      <c r="D6" s="5" t="n">
        <v>4626</v>
      </c>
      <c r="E6" s="5" t="n">
        <v>855</v>
      </c>
    </row>
    <row r="7">
      <c r="A7" s="4" t="inlineStr">
        <is>
          <t>Sales</t>
        </is>
      </c>
      <c r="B7" s="5" t="n">
        <v>-60</v>
      </c>
      <c r="C7" s="5" t="n">
        <v>-58</v>
      </c>
      <c r="D7" s="5" t="n">
        <v>-5356</v>
      </c>
      <c r="E7" s="5" t="n">
        <v>-1766</v>
      </c>
    </row>
    <row r="8">
      <c r="A8" s="4" t="inlineStr">
        <is>
          <t>Fair market value, ending balance</t>
        </is>
      </c>
      <c r="B8" s="5" t="n">
        <v>65</v>
      </c>
      <c r="C8" s="5" t="n">
        <v>7326</v>
      </c>
      <c r="D8" s="5" t="n">
        <v>65</v>
      </c>
      <c r="E8" s="5" t="n">
        <v>7326</v>
      </c>
    </row>
    <row r="9">
      <c r="A9" s="4" t="inlineStr">
        <is>
          <t>Fair Value, Measurement with Unobservable Inputs Reconciliation, Recurring Basis, Asset, Transfers out of Level 3</t>
        </is>
      </c>
      <c r="B9" s="6" t="n">
        <v>0</v>
      </c>
      <c r="C9" s="6" t="n">
        <v>0</v>
      </c>
      <c r="D9" s="6" t="n">
        <v>-6811</v>
      </c>
      <c r="E9"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need Activities Investments Classified by Contractual Maturity Date (Details) $ in Thousands</t>
        </is>
      </c>
      <c r="B1" s="2" t="inlineStr">
        <is>
          <t>Sep. 30, 2020USD ($)</t>
        </is>
      </c>
    </row>
    <row r="2">
      <c r="A2" s="3" t="inlineStr">
        <is>
          <t>Preneed Activities [Abstract]</t>
        </is>
      </c>
    </row>
    <row r="3">
      <c r="A3" s="4" t="inlineStr">
        <is>
          <t>Due in one year or less</t>
        </is>
      </c>
      <c r="B3" s="6" t="n">
        <v>54490</v>
      </c>
    </row>
    <row r="4">
      <c r="A4" s="4" t="inlineStr">
        <is>
          <t>Due in one to five years</t>
        </is>
      </c>
      <c r="B4" s="5" t="n">
        <v>24892</v>
      </c>
    </row>
    <row r="5">
      <c r="A5" s="4" t="inlineStr">
        <is>
          <t>Due in five to ten years</t>
        </is>
      </c>
      <c r="B5" s="5" t="n">
        <v>7990</v>
      </c>
    </row>
    <row r="6">
      <c r="A6" s="4" t="inlineStr">
        <is>
          <t>Thereafter</t>
        </is>
      </c>
      <c r="B6" s="5" t="n">
        <v>62</v>
      </c>
    </row>
    <row r="7">
      <c r="A7" s="4" t="inlineStr">
        <is>
          <t>Total</t>
        </is>
      </c>
      <c r="B7" s="6" t="n">
        <v>874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Unrealized Loss on Investments (Details) - USD ($) $ in Thousands</t>
        </is>
      </c>
      <c r="B1" s="2" t="inlineStr">
        <is>
          <t>Sep. 30, 2020</t>
        </is>
      </c>
      <c r="C1" s="2" t="inlineStr">
        <is>
          <t>Dec. 31, 2019</t>
        </is>
      </c>
    </row>
    <row r="2">
      <c r="A2" s="3" t="inlineStr">
        <is>
          <t>Schedule of unrealized loss on investments [Line Items]</t>
        </is>
      </c>
    </row>
    <row r="3">
      <c r="A3" s="4" t="inlineStr">
        <is>
          <t>Available-for-sale Securities, Continuous Unrealized Loss Position, Less than 12 Months, Fair Value</t>
        </is>
      </c>
      <c r="C3" s="6" t="n">
        <v>3053</v>
      </c>
    </row>
    <row r="4">
      <c r="A4" s="4" t="inlineStr">
        <is>
          <t>Available-for-sale Securities, Continuous Unrealized Loss Position, Less than 12 Months, Aggregate Losses</t>
        </is>
      </c>
      <c r="C4" s="5" t="n">
        <v>-36</v>
      </c>
    </row>
    <row r="5">
      <c r="A5" s="4" t="inlineStr">
        <is>
          <t>Available-for-sale Securities, Continuous Unrealized Loss Position, 12 Months or Longer, Fair Value</t>
        </is>
      </c>
      <c r="C5" s="5" t="n">
        <v>20656</v>
      </c>
    </row>
    <row r="6">
      <c r="A6" s="4" t="inlineStr">
        <is>
          <t>Available-for-sale Securities, Continuous Unrealized Loss Position, 12 Months or Longer, Aggregate Losses</t>
        </is>
      </c>
      <c r="C6" s="5" t="n">
        <v>-1121</v>
      </c>
    </row>
    <row r="7">
      <c r="A7" s="4" t="inlineStr">
        <is>
          <t>Available-for-sale Securities, Continuous Unrealized Loss Position, Fair Value</t>
        </is>
      </c>
      <c r="C7" s="5" t="n">
        <v>23709</v>
      </c>
    </row>
    <row r="8">
      <c r="A8" s="4" t="inlineStr">
        <is>
          <t>Available-for-sale Securities, Continuous Unrealized Loss Position, Aggregate Losses</t>
        </is>
      </c>
      <c r="C8" s="5" t="n">
        <v>-1157</v>
      </c>
    </row>
    <row r="9">
      <c r="A9" s="4" t="inlineStr">
        <is>
          <t>US Treasury Securities [Member]</t>
        </is>
      </c>
    </row>
    <row r="10">
      <c r="A10" s="3" t="inlineStr">
        <is>
          <t>Schedule of unrealized loss on investments [Line Items]</t>
        </is>
      </c>
    </row>
    <row r="11">
      <c r="A11" s="4" t="inlineStr">
        <is>
          <t>Available-for-sale Securities, Continuous Unrealized Loss Position, Less than 12 Months, Fair Value</t>
        </is>
      </c>
      <c r="B11" s="6" t="n">
        <v>2361</v>
      </c>
      <c r="C11" s="5" t="n">
        <v>3023</v>
      </c>
    </row>
    <row r="12">
      <c r="A12" s="4" t="inlineStr">
        <is>
          <t>Available-for-sale Securities, Continuous Unrealized Loss Position, Less than 12 Months, Aggregate Losses</t>
        </is>
      </c>
      <c r="B12" s="5" t="n">
        <v>-3</v>
      </c>
      <c r="C12" s="5" t="n">
        <v>-36</v>
      </c>
    </row>
    <row r="13">
      <c r="A13" s="4" t="inlineStr">
        <is>
          <t>Available-for-sale Securities, Continuous Unrealized Loss Position, 12 Months or Longer, Fair Value</t>
        </is>
      </c>
      <c r="B13" s="5" t="n">
        <v>749</v>
      </c>
      <c r="C13" s="5" t="n">
        <v>1947</v>
      </c>
    </row>
    <row r="14">
      <c r="A14" s="4" t="inlineStr">
        <is>
          <t>Available-for-sale Securities, Continuous Unrealized Loss Position, 12 Months or Longer, Aggregate Losses</t>
        </is>
      </c>
      <c r="B14" s="5" t="n">
        <v>-246</v>
      </c>
      <c r="C14" s="5" t="n">
        <v>-94</v>
      </c>
    </row>
    <row r="15">
      <c r="A15" s="4" t="inlineStr">
        <is>
          <t>Available-for-sale Securities, Continuous Unrealized Loss Position, Fair Value</t>
        </is>
      </c>
      <c r="B15" s="5" t="n">
        <v>3110</v>
      </c>
      <c r="C15" s="5" t="n">
        <v>4970</v>
      </c>
    </row>
    <row r="16">
      <c r="A16" s="4" t="inlineStr">
        <is>
          <t>Available-for-sale Securities, Continuous Unrealized Loss Position, Aggregate Losses</t>
        </is>
      </c>
      <c r="B16" s="5" t="n">
        <v>-249</v>
      </c>
      <c r="C16" s="5" t="n">
        <v>-130</v>
      </c>
    </row>
    <row r="17">
      <c r="A17" s="4" t="inlineStr">
        <is>
          <t>Debt Security, Government, Non-US [Member]</t>
        </is>
      </c>
    </row>
    <row r="18">
      <c r="A18" s="3" t="inlineStr">
        <is>
          <t>Schedule of unrealized loss on investments [Line Items]</t>
        </is>
      </c>
    </row>
    <row r="19">
      <c r="A19" s="4" t="inlineStr">
        <is>
          <t>Available-for-sale Securities, Continuous Unrealized Loss Position, Less than 12 Months, Fair Value</t>
        </is>
      </c>
      <c r="B19" s="5" t="n">
        <v>0</v>
      </c>
      <c r="C19" s="5" t="n">
        <v>0</v>
      </c>
    </row>
    <row r="20">
      <c r="A20" s="4" t="inlineStr">
        <is>
          <t>Available-for-sale Securities, Continuous Unrealized Loss Position, Less than 12 Months, Aggregate Losses</t>
        </is>
      </c>
      <c r="B20" s="5" t="n">
        <v>0</v>
      </c>
      <c r="C20" s="5" t="n">
        <v>0</v>
      </c>
    </row>
    <row r="21">
      <c r="A21" s="4" t="inlineStr">
        <is>
          <t>Available-for-sale Securities, Continuous Unrealized Loss Position, 12 Months or Longer, Fair Value</t>
        </is>
      </c>
      <c r="B21" s="5" t="n">
        <v>11675</v>
      </c>
      <c r="C21" s="5" t="n">
        <v>13804</v>
      </c>
    </row>
    <row r="22">
      <c r="A22" s="4" t="inlineStr">
        <is>
          <t>Available-for-sale Securities, Continuous Unrealized Loss Position, 12 Months or Longer, Aggregate Losses</t>
        </is>
      </c>
      <c r="B22" s="5" t="n">
        <v>-838</v>
      </c>
      <c r="C22" s="5" t="n">
        <v>-850</v>
      </c>
    </row>
    <row r="23">
      <c r="A23" s="4" t="inlineStr">
        <is>
          <t>Available-for-sale Securities, Continuous Unrealized Loss Position, Fair Value</t>
        </is>
      </c>
      <c r="B23" s="5" t="n">
        <v>11675</v>
      </c>
      <c r="C23" s="5" t="n">
        <v>13804</v>
      </c>
    </row>
    <row r="24">
      <c r="A24" s="4" t="inlineStr">
        <is>
          <t>Available-for-sale Securities, Continuous Unrealized Loss Position, Aggregate Losses</t>
        </is>
      </c>
      <c r="B24" s="5" t="n">
        <v>-838</v>
      </c>
      <c r="C24" s="5" t="n">
        <v>-850</v>
      </c>
    </row>
    <row r="25">
      <c r="A25" s="4" t="inlineStr">
        <is>
          <t>Corporate Debt Securities [Member]</t>
        </is>
      </c>
    </row>
    <row r="26">
      <c r="A26" s="3" t="inlineStr">
        <is>
          <t>Schedule of unrealized loss on investments [Line Items]</t>
        </is>
      </c>
    </row>
    <row r="27">
      <c r="A27" s="4" t="inlineStr">
        <is>
          <t>Available-for-sale Securities, Continuous Unrealized Loss Position, Less than 12 Months, Fair Value</t>
        </is>
      </c>
      <c r="B27" s="5" t="n">
        <v>45</v>
      </c>
      <c r="C27" s="5" t="n">
        <v>30</v>
      </c>
    </row>
    <row r="28">
      <c r="A28" s="4" t="inlineStr">
        <is>
          <t>Available-for-sale Securities, Continuous Unrealized Loss Position, Less than 12 Months, Aggregate Losses</t>
        </is>
      </c>
      <c r="B28" s="5" t="n">
        <v>0</v>
      </c>
      <c r="C28" s="5" t="n">
        <v>0</v>
      </c>
    </row>
    <row r="29">
      <c r="A29" s="4" t="inlineStr">
        <is>
          <t>Available-for-sale Securities, Continuous Unrealized Loss Position, 12 Months or Longer, Fair Value</t>
        </is>
      </c>
      <c r="B29" s="5" t="n">
        <v>803</v>
      </c>
      <c r="C29" s="5" t="n">
        <v>4826</v>
      </c>
    </row>
    <row r="30">
      <c r="A30" s="4" t="inlineStr">
        <is>
          <t>Available-for-sale Securities, Continuous Unrealized Loss Position, 12 Months or Longer, Aggregate Losses</t>
        </is>
      </c>
      <c r="B30" s="5" t="n">
        <v>-6</v>
      </c>
      <c r="C30" s="5" t="n">
        <v>-172</v>
      </c>
    </row>
    <row r="31">
      <c r="A31" s="4" t="inlineStr">
        <is>
          <t>Available-for-sale Securities, Continuous Unrealized Loss Position, Fair Value</t>
        </is>
      </c>
      <c r="B31" s="5" t="n">
        <v>848</v>
      </c>
      <c r="C31" s="5" t="n">
        <v>4856</v>
      </c>
    </row>
    <row r="32">
      <c r="A32" s="4" t="inlineStr">
        <is>
          <t>Available-for-sale Securities, Continuous Unrealized Loss Position, Aggregate Losses</t>
        </is>
      </c>
      <c r="B32" s="5" t="n">
        <v>-6</v>
      </c>
      <c r="C32" s="5" t="n">
        <v>-172</v>
      </c>
    </row>
    <row r="33">
      <c r="A33" s="4" t="inlineStr">
        <is>
          <t>Residential Mortgage Backed Securities [Member]</t>
        </is>
      </c>
    </row>
    <row r="34">
      <c r="A34" s="3" t="inlineStr">
        <is>
          <t>Schedule of unrealized loss on investments [Line Items]</t>
        </is>
      </c>
    </row>
    <row r="35">
      <c r="A35" s="4" t="inlineStr">
        <is>
          <t>Available-for-sale Securities, Continuous Unrealized Loss Position, Less than 12 Months, Fair Value</t>
        </is>
      </c>
      <c r="C35" s="5" t="n">
        <v>0</v>
      </c>
    </row>
    <row r="36">
      <c r="A36" s="4" t="inlineStr">
        <is>
          <t>Available-for-sale Securities, Continuous Unrealized Loss Position, Less than 12 Months, Aggregate Losses</t>
        </is>
      </c>
      <c r="C36" s="5" t="n">
        <v>0</v>
      </c>
    </row>
    <row r="37">
      <c r="A37" s="4" t="inlineStr">
        <is>
          <t>Available-for-sale Securities, Continuous Unrealized Loss Position, 12 Months or Longer, Fair Value</t>
        </is>
      </c>
      <c r="C37" s="5" t="n">
        <v>51</v>
      </c>
    </row>
    <row r="38">
      <c r="A38" s="4" t="inlineStr">
        <is>
          <t>Available-for-sale Securities, Continuous Unrealized Loss Position, 12 Months or Longer, Aggregate Losses</t>
        </is>
      </c>
      <c r="C38" s="5" t="n">
        <v>-1</v>
      </c>
    </row>
    <row r="39">
      <c r="A39" s="4" t="inlineStr">
        <is>
          <t>Available-for-sale Securities, Continuous Unrealized Loss Position, Fair Value</t>
        </is>
      </c>
      <c r="C39" s="5" t="n">
        <v>51</v>
      </c>
    </row>
    <row r="40">
      <c r="A40" s="4" t="inlineStr">
        <is>
          <t>Available-for-sale Securities, Continuous Unrealized Loss Position, Aggregate Losses</t>
        </is>
      </c>
      <c r="C40" s="5" t="n">
        <v>-1</v>
      </c>
    </row>
    <row r="41">
      <c r="A41" s="4" t="inlineStr">
        <is>
          <t>Asset-backed Securities [Member]</t>
        </is>
      </c>
    </row>
    <row r="42">
      <c r="A42" s="3" t="inlineStr">
        <is>
          <t>Schedule of unrealized loss on investments [Line Items]</t>
        </is>
      </c>
    </row>
    <row r="43">
      <c r="A43" s="4" t="inlineStr">
        <is>
          <t>Available-for-sale Securities, Continuous Unrealized Loss Position, Less than 12 Months, Fair Value</t>
        </is>
      </c>
      <c r="B43" s="5" t="n">
        <v>0</v>
      </c>
      <c r="C43" s="5" t="n">
        <v>0</v>
      </c>
    </row>
    <row r="44">
      <c r="A44" s="4" t="inlineStr">
        <is>
          <t>Available-for-sale Securities, Continuous Unrealized Loss Position, Less than 12 Months, Aggregate Losses</t>
        </is>
      </c>
      <c r="B44" s="5" t="n">
        <v>0</v>
      </c>
      <c r="C44" s="5" t="n">
        <v>0</v>
      </c>
    </row>
    <row r="45">
      <c r="A45" s="4" t="inlineStr">
        <is>
          <t>Available-for-sale Securities, Continuous Unrealized Loss Position, 12 Months or Longer, Fair Value</t>
        </is>
      </c>
      <c r="B45" s="5" t="n">
        <v>36</v>
      </c>
      <c r="C45" s="5" t="n">
        <v>28</v>
      </c>
    </row>
    <row r="46">
      <c r="A46" s="4" t="inlineStr">
        <is>
          <t>Available-for-sale Securities, Continuous Unrealized Loss Position, 12 Months or Longer, Aggregate Losses</t>
        </is>
      </c>
      <c r="B46" s="5" t="n">
        <v>-5</v>
      </c>
      <c r="C46" s="5" t="n">
        <v>-4</v>
      </c>
    </row>
    <row r="47">
      <c r="A47" s="4" t="inlineStr">
        <is>
          <t>Available-for-sale Securities, Continuous Unrealized Loss Position, Fair Value</t>
        </is>
      </c>
      <c r="B47" s="5" t="n">
        <v>36</v>
      </c>
      <c r="C47" s="5" t="n">
        <v>28</v>
      </c>
    </row>
    <row r="48">
      <c r="A48" s="4" t="inlineStr">
        <is>
          <t>Available-for-sale Securities, Continuous Unrealized Loss Position, Aggregate Losses</t>
        </is>
      </c>
      <c r="B48" s="5" t="n">
        <v>-5</v>
      </c>
      <c r="C48" s="6" t="n">
        <v>-4</v>
      </c>
    </row>
    <row r="49">
      <c r="A49" s="4" t="inlineStr">
        <is>
          <t>Estimate of Fair Value Measurement [Member]</t>
        </is>
      </c>
    </row>
    <row r="50">
      <c r="A50" s="3" t="inlineStr">
        <is>
          <t>Schedule of unrealized loss on investments [Line Items]</t>
        </is>
      </c>
    </row>
    <row r="51">
      <c r="A51" s="4" t="inlineStr">
        <is>
          <t>Available-for-sale Securities, Continuous Unrealized Loss Position, Less than 12 Months, Fair Value</t>
        </is>
      </c>
      <c r="B51" s="5" t="n">
        <v>2406</v>
      </c>
    </row>
    <row r="52">
      <c r="A52" s="4" t="inlineStr">
        <is>
          <t>Available-for-sale Securities, Continuous Unrealized Loss Position, Less than 12 Months, Aggregate Losses</t>
        </is>
      </c>
      <c r="B52" s="5" t="n">
        <v>-3</v>
      </c>
    </row>
    <row r="53">
      <c r="A53" s="4" t="inlineStr">
        <is>
          <t>Available-for-sale Securities, Continuous Unrealized Loss Position, 12 Months or Longer, Fair Value</t>
        </is>
      </c>
      <c r="B53" s="5" t="n">
        <v>13263</v>
      </c>
    </row>
    <row r="54">
      <c r="A54" s="4" t="inlineStr">
        <is>
          <t>Available-for-sale Securities, Continuous Unrealized Loss Position, 12 Months or Longer, Aggregate Losses</t>
        </is>
      </c>
      <c r="B54" s="5" t="n">
        <v>-1095</v>
      </c>
    </row>
    <row r="55">
      <c r="A55" s="4" t="inlineStr">
        <is>
          <t>Available-for-sale Securities, Continuous Unrealized Loss Position, Fair Value</t>
        </is>
      </c>
      <c r="B55" s="5" t="n">
        <v>15669</v>
      </c>
    </row>
    <row r="56">
      <c r="A56" s="4" t="inlineStr">
        <is>
          <t>Available-for-sale Securities, Continuous Unrealized Loss Position, Aggregate Losses</t>
        </is>
      </c>
      <c r="B56" s="6" t="n">
        <v>-10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need Activities Preneed Activities Deferred Revenue Net (Details) - USD ($) $ in Thousands</t>
        </is>
      </c>
      <c r="B1" s="2" t="inlineStr">
        <is>
          <t>3 Months Ended</t>
        </is>
      </c>
      <c r="C1" s="2" t="inlineStr">
        <is>
          <t>9 Months Ended</t>
        </is>
      </c>
    </row>
    <row r="2">
      <c r="B2" s="2" t="inlineStr">
        <is>
          <t>Sep. 30, 2019</t>
        </is>
      </c>
      <c r="C2" s="2" t="inlineStr">
        <is>
          <t>Sep. 30, 2020</t>
        </is>
      </c>
      <c r="D2" s="2" t="inlineStr">
        <is>
          <t>Dec. 31, 2019</t>
        </is>
      </c>
    </row>
    <row r="3">
      <c r="A3" s="3" t="inlineStr">
        <is>
          <t>Deferred Revenue [Abstract]</t>
        </is>
      </c>
    </row>
    <row r="4">
      <c r="A4" s="4" t="inlineStr">
        <is>
          <t>Deferred revenue, Gross</t>
        </is>
      </c>
      <c r="C4" s="6" t="n">
        <v>2126034</v>
      </c>
      <c r="D4" s="6" t="n">
        <v>2046000</v>
      </c>
    </row>
    <row r="5">
      <c r="A5" s="4" t="inlineStr">
        <is>
          <t>Amounts Due for Unfulfilled Performance Obligations</t>
        </is>
      </c>
      <c r="B5" s="6" t="n">
        <v>-578897</v>
      </c>
      <c r="C5" s="5" t="n">
        <v>-624867</v>
      </c>
    </row>
    <row r="6">
      <c r="A6" s="4" t="inlineStr">
        <is>
          <t>Deferred Revenue</t>
        </is>
      </c>
      <c r="C6" s="6" t="n">
        <v>1501167</v>
      </c>
      <c r="D6" s="6" t="n">
        <v>14671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need Activities Preneed Activities, Textua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need Activities [Abstract]</t>
        </is>
      </c>
    </row>
    <row r="4">
      <c r="A4" s="4" t="inlineStr">
        <is>
          <t>Investment Earnings, Net</t>
        </is>
      </c>
      <c r="B4" s="9" t="n">
        <v>33.9</v>
      </c>
      <c r="C4" s="9" t="n">
        <v>30.2</v>
      </c>
      <c r="D4" s="9" t="n">
        <v>93.09999999999999</v>
      </c>
      <c r="E4" s="9" t="n">
        <v>87.40000000000001</v>
      </c>
    </row>
    <row r="5">
      <c r="A5" s="4" t="inlineStr">
        <is>
          <t>Available-for-sale securities, estimated maturity date, maximum</t>
        </is>
      </c>
      <c r="D5" s="4" t="inlineStr">
        <is>
          <t>2040</t>
        </is>
      </c>
    </row>
    <row r="6">
      <c r="A6" s="4" t="inlineStr">
        <is>
          <t>Available-for-sale securities, estimated maturity date, minimum</t>
        </is>
      </c>
      <c r="D6" s="4" t="inlineStr">
        <is>
          <t>2020</t>
        </is>
      </c>
    </row>
    <row r="7">
      <c r="A7" s="4" t="inlineStr">
        <is>
          <t>ECF Investment Earnings, Net</t>
        </is>
      </c>
      <c r="B7" s="9" t="n">
        <v>15.9</v>
      </c>
      <c r="C7" s="9" t="n">
        <v>18.8</v>
      </c>
      <c r="D7" s="9" t="n">
        <v>52.7</v>
      </c>
      <c r="E7" s="9" t="n">
        <v>5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Income Taxes Level 4-Detail 1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Total effective tax rate</t>
        </is>
      </c>
      <c r="B4" s="4" t="inlineStr">
        <is>
          <t>22.70%</t>
        </is>
      </c>
      <c r="C4" s="4" t="inlineStr">
        <is>
          <t>2.70%</t>
        </is>
      </c>
      <c r="D4" s="4" t="inlineStr">
        <is>
          <t>23.60%</t>
        </is>
      </c>
      <c r="E4" s="4" t="inlineStr">
        <is>
          <t>17.30%</t>
        </is>
      </c>
    </row>
    <row r="5">
      <c r="A5" s="4" t="inlineStr">
        <is>
          <t>Unrecognized Tax Benefits</t>
        </is>
      </c>
      <c r="B5" s="9" t="n">
        <v>1.3</v>
      </c>
      <c r="D5" s="9" t="n">
        <v>1.3</v>
      </c>
    </row>
    <row r="6">
      <c r="A6" s="4" t="inlineStr">
        <is>
          <t>Unrecognized Tax Benefits, Income Tax Penalties and Interest Accrued</t>
        </is>
      </c>
      <c r="B6" s="9" t="n">
        <v>0.7</v>
      </c>
      <c r="D6" s="9" t="n">
        <v>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27492</v>
      </c>
      <c r="C4" s="6" t="n">
        <v>70872</v>
      </c>
      <c r="D4" s="6" t="n">
        <v>315046</v>
      </c>
      <c r="E4" s="6" t="n">
        <v>222598</v>
      </c>
    </row>
    <row r="5">
      <c r="A5" s="4" t="inlineStr">
        <is>
          <t>Foreign currency translation adjustments</t>
        </is>
      </c>
      <c r="B5" s="5" t="n">
        <v>7870</v>
      </c>
      <c r="C5" s="5" t="n">
        <v>-4266</v>
      </c>
      <c r="D5" s="5" t="n">
        <v>-9594</v>
      </c>
      <c r="E5" s="5" t="n">
        <v>10133</v>
      </c>
    </row>
    <row r="6">
      <c r="A6" s="4" t="inlineStr">
        <is>
          <t>Total comprehensive income</t>
        </is>
      </c>
      <c r="B6" s="5" t="n">
        <v>135362</v>
      </c>
      <c r="C6" s="5" t="n">
        <v>66606</v>
      </c>
      <c r="D6" s="5" t="n">
        <v>305452</v>
      </c>
      <c r="E6" s="5" t="n">
        <v>232731</v>
      </c>
    </row>
    <row r="7">
      <c r="A7" s="4" t="inlineStr">
        <is>
          <t>Total comprehensive income attributable to noncontrolling interests</t>
        </is>
      </c>
      <c r="B7" s="5" t="n">
        <v>-77</v>
      </c>
      <c r="C7" s="5" t="n">
        <v>-79</v>
      </c>
      <c r="D7" s="5" t="n">
        <v>-182</v>
      </c>
      <c r="E7" s="5" t="n">
        <v>-155</v>
      </c>
    </row>
    <row r="8">
      <c r="A8" s="4" t="inlineStr">
        <is>
          <t>Total comprehensive income attributable to common stockholders</t>
        </is>
      </c>
      <c r="B8" s="6" t="n">
        <v>135285</v>
      </c>
      <c r="C8" s="6" t="n">
        <v>66527</v>
      </c>
      <c r="D8" s="6" t="n">
        <v>305270</v>
      </c>
      <c r="E8" s="6" t="n">
        <v>232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Level 4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Principal payments on capital leases</t>
        </is>
      </c>
      <c r="D4" s="6" t="n">
        <v>30612</v>
      </c>
      <c r="E4" s="6" t="n">
        <v>32258</v>
      </c>
    </row>
    <row r="5">
      <c r="A5" s="4" t="inlineStr">
        <is>
          <t>Repayments of Debt</t>
        </is>
      </c>
      <c r="D5" s="5" t="n">
        <v>1400000</v>
      </c>
      <c r="E5" s="5" t="n">
        <v>1200000</v>
      </c>
    </row>
    <row r="6">
      <c r="A6" s="4" t="inlineStr">
        <is>
          <t>Repayments of Other Debt</t>
        </is>
      </c>
      <c r="D6" s="5" t="n">
        <v>1100</v>
      </c>
      <c r="E6" s="5" t="n">
        <v>300</v>
      </c>
    </row>
    <row r="7">
      <c r="A7" s="4" t="inlineStr">
        <is>
          <t>Losses on early extinguishment of debt, net</t>
        </is>
      </c>
      <c r="B7" s="6" t="n">
        <v>-18278</v>
      </c>
      <c r="C7" s="6" t="n">
        <v>-9058</v>
      </c>
      <c r="D7" s="5" t="n">
        <v>-18428</v>
      </c>
      <c r="E7" s="5" t="n">
        <v>-16637</v>
      </c>
    </row>
    <row r="8">
      <c r="A8" s="4" t="inlineStr">
        <is>
          <t>Notes Payable to Bank, Noncurrent</t>
        </is>
      </c>
      <c r="B8" s="5" t="n">
        <v>609375</v>
      </c>
      <c r="D8" s="5" t="n">
        <v>609375</v>
      </c>
      <c r="F8" s="6" t="n">
        <v>633750</v>
      </c>
    </row>
    <row r="9">
      <c r="A9" s="4" t="inlineStr">
        <is>
          <t>Total debt</t>
        </is>
      </c>
      <c r="B9" s="5" t="n">
        <v>3680368</v>
      </c>
      <c r="D9" s="5" t="n">
        <v>3680368</v>
      </c>
      <c r="F9" s="5" t="n">
        <v>3583351</v>
      </c>
    </row>
    <row r="10">
      <c r="A10" s="4" t="inlineStr">
        <is>
          <t>Current maturities of long-term debt</t>
        </is>
      </c>
      <c r="B10" s="5" t="n">
        <v>-95862</v>
      </c>
      <c r="D10" s="5" t="n">
        <v>-95862</v>
      </c>
      <c r="F10" s="5" t="n">
        <v>-69821</v>
      </c>
    </row>
    <row r="11">
      <c r="A11" s="4" t="inlineStr">
        <is>
          <t>Less current maturities</t>
        </is>
      </c>
      <c r="B11" s="5" t="n">
        <v>95862</v>
      </c>
      <c r="D11" s="5" t="n">
        <v>95862</v>
      </c>
      <c r="F11" s="5" t="n">
        <v>69821</v>
      </c>
    </row>
    <row r="12">
      <c r="A12" s="4" t="inlineStr">
        <is>
          <t>Total long-term debt</t>
        </is>
      </c>
      <c r="B12" s="6" t="n">
        <v>3584506</v>
      </c>
      <c r="D12" s="6" t="n">
        <v>3584506</v>
      </c>
      <c r="F12" s="6" t="n">
        <v>3513530</v>
      </c>
    </row>
    <row r="13">
      <c r="A13" s="4" t="inlineStr">
        <is>
          <t>Debt, Weighted Average Interest Rate</t>
        </is>
      </c>
      <c r="B13" s="4" t="inlineStr">
        <is>
          <t>3.73%</t>
        </is>
      </c>
      <c r="D13" s="4" t="inlineStr">
        <is>
          <t>3.73%</t>
        </is>
      </c>
      <c r="F13" s="4" t="inlineStr">
        <is>
          <t>4.72%</t>
        </is>
      </c>
    </row>
    <row r="14">
      <c r="A14" s="4" t="inlineStr">
        <is>
          <t>Long-term Debt, Percentage Bearing Fixed Interest, Percentage Rate</t>
        </is>
      </c>
      <c r="B14" s="4" t="inlineStr">
        <is>
          <t>67.00%</t>
        </is>
      </c>
      <c r="D14" s="4" t="inlineStr">
        <is>
          <t>67.00%</t>
        </is>
      </c>
      <c r="F14" s="4" t="inlineStr">
        <is>
          <t>69.00%</t>
        </is>
      </c>
    </row>
    <row r="15">
      <c r="A15" s="4" t="inlineStr">
        <is>
          <t>Letters of Credit, Maximum Borrowing Capacity</t>
        </is>
      </c>
      <c r="B15" s="6" t="n">
        <v>34000</v>
      </c>
      <c r="D15" s="6" t="n">
        <v>34000</v>
      </c>
    </row>
    <row r="16">
      <c r="A16" s="4" t="inlineStr">
        <is>
          <t>Interest Paid, Including Capitalized Interest, Operating and Investing Activities</t>
        </is>
      </c>
      <c r="D16" s="5" t="n">
        <v>102900</v>
      </c>
      <c r="E16" s="5" t="n">
        <v>113000</v>
      </c>
    </row>
    <row r="17">
      <c r="A17" s="4" t="inlineStr">
        <is>
          <t>Unamortized Debt Issuance Expense</t>
        </is>
      </c>
      <c r="B17" s="5" t="n">
        <v>-37873</v>
      </c>
      <c r="C17" s="6" t="n">
        <v>-15500</v>
      </c>
      <c r="D17" s="5" t="n">
        <v>-37873</v>
      </c>
      <c r="E17" s="5" t="n">
        <v>-15500</v>
      </c>
      <c r="F17" s="6" t="n">
        <v>-34854</v>
      </c>
    </row>
    <row r="18">
      <c r="A18" s="4" t="inlineStr">
        <is>
          <t>Bank credit facility</t>
        </is>
      </c>
      <c r="B18" s="5" t="n">
        <v>435000</v>
      </c>
      <c r="D18" s="5" t="n">
        <v>435000</v>
      </c>
      <c r="F18" s="5" t="n">
        <v>295000</v>
      </c>
    </row>
    <row r="19">
      <c r="A19" s="4" t="inlineStr">
        <is>
          <t>Redemption Premium</t>
        </is>
      </c>
      <c r="D19" s="5" t="n">
        <v>16100</v>
      </c>
      <c r="E19" s="5" t="n">
        <v>11400</v>
      </c>
    </row>
    <row r="20">
      <c r="A20" s="4" t="inlineStr">
        <is>
          <t>January 2022 [Member]</t>
        </is>
      </c>
    </row>
    <row r="21">
      <c r="A21" s="3" t="inlineStr">
        <is>
          <t>Debt Instrument [Line Items]</t>
        </is>
      </c>
    </row>
    <row r="22">
      <c r="A22" s="4" t="inlineStr">
        <is>
          <t>Repayments of Debt</t>
        </is>
      </c>
      <c r="E22" s="5" t="n">
        <v>425000</v>
      </c>
    </row>
    <row r="23">
      <c r="A23" s="4" t="inlineStr">
        <is>
          <t>Bank credit facility</t>
        </is>
      </c>
      <c r="B23" s="5" t="n">
        <v>435000</v>
      </c>
      <c r="D23" s="5" t="n">
        <v>435000</v>
      </c>
      <c r="F23" s="5" t="n">
        <v>295000</v>
      </c>
    </row>
    <row r="24">
      <c r="A24" s="4" t="inlineStr">
        <is>
          <t>April 2027 [Member]</t>
        </is>
      </c>
    </row>
    <row r="25">
      <c r="A25" s="3" t="inlineStr">
        <is>
          <t>Debt Instrument [Line Items]</t>
        </is>
      </c>
    </row>
    <row r="26">
      <c r="A26" s="4" t="inlineStr">
        <is>
          <t>Repayments of Debt</t>
        </is>
      </c>
      <c r="D26" s="5" t="n">
        <v>800</v>
      </c>
      <c r="E26" s="5" t="n">
        <v>46500</v>
      </c>
    </row>
    <row r="27">
      <c r="A27" s="4" t="inlineStr">
        <is>
          <t>May 2024 [Member]</t>
        </is>
      </c>
    </row>
    <row r="28">
      <c r="A28" s="3" t="inlineStr">
        <is>
          <t>Debt Instrument [Line Items]</t>
        </is>
      </c>
    </row>
    <row r="29">
      <c r="A29" s="4" t="inlineStr">
        <is>
          <t>Repayments of Debt</t>
        </is>
      </c>
      <c r="D29" s="5" t="n">
        <v>850000</v>
      </c>
    </row>
    <row r="30">
      <c r="A30" s="4" t="inlineStr">
        <is>
          <t>Bank Credit Facility due March 2022 [Member]</t>
        </is>
      </c>
    </row>
    <row r="31">
      <c r="A31" s="3" t="inlineStr">
        <is>
          <t>Debt Instrument [Line Items]</t>
        </is>
      </c>
    </row>
    <row r="32">
      <c r="A32" s="4" t="inlineStr">
        <is>
          <t>Repayments of Debt</t>
        </is>
      </c>
      <c r="E32" s="5" t="n">
        <v>450000</v>
      </c>
    </row>
    <row r="33">
      <c r="A33" s="4" t="inlineStr">
        <is>
          <t>Term Loan December 2022 [Member]</t>
        </is>
      </c>
    </row>
    <row r="34">
      <c r="A34" s="3" t="inlineStr">
        <is>
          <t>Debt Instrument [Line Items]</t>
        </is>
      </c>
    </row>
    <row r="35">
      <c r="A35" s="4" t="inlineStr">
        <is>
          <t>Repayments of Debt</t>
        </is>
      </c>
      <c r="E35" s="5" t="n">
        <v>8500</v>
      </c>
    </row>
    <row r="36">
      <c r="A36" s="4" t="inlineStr">
        <is>
          <t>Repayments of Other Debt</t>
        </is>
      </c>
      <c r="E36" s="5" t="n">
        <v>32100</v>
      </c>
    </row>
    <row r="37">
      <c r="A37" s="4" t="inlineStr">
        <is>
          <t>December 2022 [Member]</t>
        </is>
      </c>
    </row>
    <row r="38">
      <c r="A38" s="3" t="inlineStr">
        <is>
          <t>Debt Instrument [Line Items]</t>
        </is>
      </c>
    </row>
    <row r="39">
      <c r="A39" s="4" t="inlineStr">
        <is>
          <t>Notes Payable to Bank, Noncurrent</t>
        </is>
      </c>
      <c r="B39" s="5" t="n">
        <v>609400</v>
      </c>
      <c r="D39" s="5" t="n">
        <v>609400</v>
      </c>
    </row>
    <row r="40">
      <c r="A40" s="4" t="inlineStr">
        <is>
          <t>Term Loan December 2024 [Member]</t>
        </is>
      </c>
    </row>
    <row r="41">
      <c r="A41" s="3" t="inlineStr">
        <is>
          <t>Debt Instrument [Line Items]</t>
        </is>
      </c>
    </row>
    <row r="42">
      <c r="A42" s="4" t="inlineStr">
        <is>
          <t>Repayments of Debt</t>
        </is>
      </c>
      <c r="E42" s="5" t="n">
        <v>8100</v>
      </c>
    </row>
    <row r="43">
      <c r="A43" s="4" t="inlineStr">
        <is>
          <t>November 2020 [Member]</t>
        </is>
      </c>
    </row>
    <row r="44">
      <c r="A44" s="3" t="inlineStr">
        <is>
          <t>Debt Instrument [Line Items]</t>
        </is>
      </c>
    </row>
    <row r="45">
      <c r="A45" s="4" t="inlineStr">
        <is>
          <t>Repayments of Debt</t>
        </is>
      </c>
      <c r="E45" s="6" t="n">
        <v>200000</v>
      </c>
    </row>
    <row r="46">
      <c r="A46" s="4" t="inlineStr">
        <is>
          <t>Unsecured Debt [Member]</t>
        </is>
      </c>
    </row>
    <row r="47">
      <c r="A47" s="3" t="inlineStr">
        <is>
          <t>Debt Instrument [Line Items]</t>
        </is>
      </c>
    </row>
    <row r="48">
      <c r="A48" s="4" t="inlineStr">
        <is>
          <t>Unamortized pricing discounts and other</t>
        </is>
      </c>
      <c r="B48" s="5" t="n">
        <v>-404</v>
      </c>
      <c r="D48" s="5" t="n">
        <v>-404</v>
      </c>
      <c r="F48" s="5" t="n">
        <v>5634</v>
      </c>
    </row>
    <row r="49">
      <c r="A49" s="4" t="inlineStr">
        <is>
          <t>Unsecured Debt [Member] | November 2021 [Member]</t>
        </is>
      </c>
    </row>
    <row r="50">
      <c r="A50" s="3" t="inlineStr">
        <is>
          <t>Debt Instrument [Line Items]</t>
        </is>
      </c>
    </row>
    <row r="51">
      <c r="A51" s="4" t="inlineStr">
        <is>
          <t>Senior Notes</t>
        </is>
      </c>
      <c r="B51" s="5" t="n">
        <v>150000</v>
      </c>
      <c r="D51" s="5" t="n">
        <v>150000</v>
      </c>
      <c r="F51" s="5" t="n">
        <v>150000</v>
      </c>
    </row>
    <row r="52">
      <c r="A52" s="4" t="inlineStr">
        <is>
          <t>Unsecured Debt [Member] | April 2027 [Member]</t>
        </is>
      </c>
    </row>
    <row r="53">
      <c r="A53" s="3" t="inlineStr">
        <is>
          <t>Debt Instrument [Line Items]</t>
        </is>
      </c>
    </row>
    <row r="54">
      <c r="A54" s="4" t="inlineStr">
        <is>
          <t>Senior Notes</t>
        </is>
      </c>
      <c r="B54" s="5" t="n">
        <v>152710</v>
      </c>
      <c r="D54" s="5" t="n">
        <v>152710</v>
      </c>
      <c r="F54" s="5" t="n">
        <v>153465</v>
      </c>
    </row>
    <row r="55">
      <c r="A55" s="4" t="inlineStr">
        <is>
          <t>Unsecured Debt [Member] | May 2024 [Member]</t>
        </is>
      </c>
    </row>
    <row r="56">
      <c r="A56" s="3" t="inlineStr">
        <is>
          <t>Debt Instrument [Line Items]</t>
        </is>
      </c>
    </row>
    <row r="57">
      <c r="A57" s="4" t="inlineStr">
        <is>
          <t>Senior Notes</t>
        </is>
      </c>
      <c r="B57" s="5" t="n">
        <v>0</v>
      </c>
      <c r="D57" s="5" t="n">
        <v>0</v>
      </c>
      <c r="F57" s="5" t="n">
        <v>850000</v>
      </c>
    </row>
    <row r="58">
      <c r="A58" s="4" t="inlineStr">
        <is>
          <t>Unsecured Debt [Member] | December 2027 [Member]</t>
        </is>
      </c>
    </row>
    <row r="59">
      <c r="A59" s="3" t="inlineStr">
        <is>
          <t>Debt Instrument [Line Items]</t>
        </is>
      </c>
    </row>
    <row r="60">
      <c r="A60" s="4" t="inlineStr">
        <is>
          <t>Senior Notes</t>
        </is>
      </c>
      <c r="B60" s="5" t="n">
        <v>550000</v>
      </c>
      <c r="D60" s="5" t="n">
        <v>550000</v>
      </c>
      <c r="F60" s="5" t="n">
        <v>550000</v>
      </c>
    </row>
    <row r="61">
      <c r="A61" s="4" t="inlineStr">
        <is>
          <t>Unsecured Debt [Member] | June 2029 [Member]</t>
        </is>
      </c>
    </row>
    <row r="62">
      <c r="A62" s="3" t="inlineStr">
        <is>
          <t>Debt Instrument [Line Items]</t>
        </is>
      </c>
    </row>
    <row r="63">
      <c r="A63" s="4" t="inlineStr">
        <is>
          <t>Senior Notes</t>
        </is>
      </c>
      <c r="B63" s="5" t="n">
        <v>750000</v>
      </c>
      <c r="D63" s="5" t="n">
        <v>750000</v>
      </c>
      <c r="F63" s="5" t="n">
        <v>750000</v>
      </c>
    </row>
    <row r="64">
      <c r="A64" s="4" t="inlineStr">
        <is>
          <t>Unsecured Debt [Member] | August 2030</t>
        </is>
      </c>
    </row>
    <row r="65">
      <c r="A65" s="3" t="inlineStr">
        <is>
          <t>Debt Instrument [Line Items]</t>
        </is>
      </c>
    </row>
    <row r="66">
      <c r="A66" s="4" t="inlineStr">
        <is>
          <t>Senior Notes</t>
        </is>
      </c>
      <c r="B66" s="5" t="n">
        <v>850000</v>
      </c>
      <c r="D66" s="5" t="n">
        <v>850000</v>
      </c>
      <c r="F66" s="5" t="n">
        <v>0</v>
      </c>
    </row>
    <row r="67">
      <c r="A67" s="4" t="inlineStr">
        <is>
          <t>Capital Lease Obligations [Member]</t>
        </is>
      </c>
    </row>
    <row r="68">
      <c r="A68" s="3" t="inlineStr">
        <is>
          <t>Debt Instrument [Line Items]</t>
        </is>
      </c>
    </row>
    <row r="69">
      <c r="A69" s="4" t="inlineStr">
        <is>
          <t>Obligations under capital leases</t>
        </is>
      </c>
      <c r="B69" s="5" t="n">
        <v>170077</v>
      </c>
      <c r="D69" s="5" t="n">
        <v>170077</v>
      </c>
      <c r="F69" s="5" t="n">
        <v>185252</v>
      </c>
    </row>
    <row r="70">
      <c r="A70" s="4" t="inlineStr">
        <is>
          <t>Mortgages [Member]</t>
        </is>
      </c>
    </row>
    <row r="71">
      <c r="A71" s="3" t="inlineStr">
        <is>
          <t>Debt Instrument [Line Items]</t>
        </is>
      </c>
    </row>
    <row r="72">
      <c r="A72" s="4" t="inlineStr">
        <is>
          <t>Mortgage notes and other debt, maturities through 2047</t>
        </is>
      </c>
      <c r="B72" s="6" t="n">
        <v>51483</v>
      </c>
      <c r="D72" s="6" t="n">
        <v>51483</v>
      </c>
      <c r="F72" s="6" t="n">
        <v>451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Debt, Textu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Debt, Weighted Average Interest Rate</t>
        </is>
      </c>
      <c r="B4" s="4" t="inlineStr">
        <is>
          <t>3.73%</t>
        </is>
      </c>
      <c r="D4" s="4" t="inlineStr">
        <is>
          <t>3.73%</t>
        </is>
      </c>
      <c r="F4" s="4" t="inlineStr">
        <is>
          <t>4.72%</t>
        </is>
      </c>
    </row>
    <row r="5">
      <c r="A5" s="4" t="inlineStr">
        <is>
          <t>Long-term Debt, Percentage Bearing Fixed Interest, Percentage Rate</t>
        </is>
      </c>
      <c r="B5" s="4" t="inlineStr">
        <is>
          <t>67.00%</t>
        </is>
      </c>
      <c r="D5" s="4" t="inlineStr">
        <is>
          <t>67.00%</t>
        </is>
      </c>
      <c r="F5" s="4" t="inlineStr">
        <is>
          <t>69.00%</t>
        </is>
      </c>
    </row>
    <row r="6">
      <c r="A6" s="4" t="inlineStr">
        <is>
          <t>Notes Payable to Bank, Noncurrent</t>
        </is>
      </c>
      <c r="B6" s="6" t="n">
        <v>609375</v>
      </c>
      <c r="D6" s="6" t="n">
        <v>609375</v>
      </c>
      <c r="F6" s="6" t="n">
        <v>633750</v>
      </c>
    </row>
    <row r="7">
      <c r="A7" s="4" t="inlineStr">
        <is>
          <t>Line of Credit Facility, Amount Outstanding</t>
        </is>
      </c>
      <c r="B7" s="5" t="n">
        <v>435000</v>
      </c>
      <c r="D7" s="6" t="n">
        <v>435000</v>
      </c>
      <c r="F7" s="5" t="n">
        <v>295000</v>
      </c>
    </row>
    <row r="8">
      <c r="A8" s="4" t="inlineStr">
        <is>
          <t>Line of Credit Facility, Unused Capacity, Commitment Fee Percentage</t>
        </is>
      </c>
      <c r="D8" s="4" t="inlineStr">
        <is>
          <t>0.20%</t>
        </is>
      </c>
    </row>
    <row r="9">
      <c r="A9" s="4" t="inlineStr">
        <is>
          <t>Letters of Credit, Maximum Borrowing Capacity</t>
        </is>
      </c>
      <c r="B9" s="5" t="n">
        <v>34000</v>
      </c>
      <c r="D9" s="6" t="n">
        <v>34000</v>
      </c>
    </row>
    <row r="10">
      <c r="A10" s="4" t="inlineStr">
        <is>
          <t>Line of Credit Facility, Remaining Borrowing Capacity</t>
        </is>
      </c>
      <c r="B10" s="5" t="n">
        <v>531000</v>
      </c>
      <c r="D10" s="5" t="n">
        <v>531000</v>
      </c>
    </row>
    <row r="11">
      <c r="A11" s="4" t="inlineStr">
        <is>
          <t>Principal payments on capital leases</t>
        </is>
      </c>
      <c r="D11" s="5" t="n">
        <v>30612</v>
      </c>
      <c r="E11" s="6" t="n">
        <v>32258</v>
      </c>
    </row>
    <row r="12">
      <c r="A12" s="4" t="inlineStr">
        <is>
          <t>Repayments of Other Debt</t>
        </is>
      </c>
      <c r="D12" s="5" t="n">
        <v>1100</v>
      </c>
      <c r="E12" s="5" t="n">
        <v>300</v>
      </c>
    </row>
    <row r="13">
      <c r="A13" s="4" t="inlineStr">
        <is>
          <t>Repayments of Debt</t>
        </is>
      </c>
      <c r="D13" s="5" t="n">
        <v>1400000</v>
      </c>
      <c r="E13" s="5" t="n">
        <v>1200000</v>
      </c>
    </row>
    <row r="14">
      <c r="A14" s="4" t="inlineStr">
        <is>
          <t>Losses on early extinguishment of debt, net</t>
        </is>
      </c>
      <c r="B14" s="5" t="n">
        <v>-18278</v>
      </c>
      <c r="C14" s="6" t="n">
        <v>-9058</v>
      </c>
      <c r="D14" s="5" t="n">
        <v>-18428</v>
      </c>
      <c r="E14" s="5" t="n">
        <v>-16637</v>
      </c>
    </row>
    <row r="15">
      <c r="A15" s="4" t="inlineStr">
        <is>
          <t>Long-term Debt, Fair Value</t>
        </is>
      </c>
      <c r="B15" s="5" t="n">
        <v>3703203</v>
      </c>
      <c r="D15" s="5" t="n">
        <v>3703203</v>
      </c>
      <c r="F15" s="5" t="n">
        <v>3583241</v>
      </c>
    </row>
    <row r="16">
      <c r="A16" s="4" t="inlineStr">
        <is>
          <t>Redemption Premium</t>
        </is>
      </c>
      <c r="D16" s="5" t="n">
        <v>16100</v>
      </c>
      <c r="E16" s="5" t="n">
        <v>11400</v>
      </c>
    </row>
    <row r="17">
      <c r="A17" s="4" t="inlineStr">
        <is>
          <t>Interest Paid, Including Capitalized Interest, Operating and Investing Activities</t>
        </is>
      </c>
      <c r="D17" s="5" t="n">
        <v>102900</v>
      </c>
      <c r="E17" s="5" t="n">
        <v>113000</v>
      </c>
    </row>
    <row r="18">
      <c r="A18" s="4" t="inlineStr">
        <is>
          <t>Line of Credit Facility, Increase (Decrease), Net</t>
        </is>
      </c>
      <c r="D18" s="5" t="n">
        <v>645000</v>
      </c>
      <c r="E18" s="5" t="n">
        <v>55000</v>
      </c>
    </row>
    <row r="19">
      <c r="A19" s="4" t="inlineStr">
        <is>
          <t>Proceeds from Issuance of Debt</t>
        </is>
      </c>
      <c r="D19" s="5" t="n">
        <v>1500000</v>
      </c>
      <c r="E19" s="5" t="n">
        <v>1100000</v>
      </c>
    </row>
    <row r="20">
      <c r="A20" s="4" t="inlineStr">
        <is>
          <t>April 2027 [Member]</t>
        </is>
      </c>
    </row>
    <row r="21">
      <c r="A21" s="3" t="inlineStr">
        <is>
          <t>Debt Instrument [Line Items]</t>
        </is>
      </c>
    </row>
    <row r="22">
      <c r="A22" s="4" t="inlineStr">
        <is>
          <t>Repayments of Debt</t>
        </is>
      </c>
      <c r="D22" s="5" t="n">
        <v>800</v>
      </c>
      <c r="E22" s="5" t="n">
        <v>46500</v>
      </c>
    </row>
    <row r="23">
      <c r="A23" s="4" t="inlineStr">
        <is>
          <t>Bank Credit Facility due March 2022 [Member]</t>
        </is>
      </c>
    </row>
    <row r="24">
      <c r="A24" s="3" t="inlineStr">
        <is>
          <t>Debt Instrument [Line Items]</t>
        </is>
      </c>
    </row>
    <row r="25">
      <c r="A25" s="4" t="inlineStr">
        <is>
          <t>Repayments of Debt</t>
        </is>
      </c>
      <c r="E25" s="5" t="n">
        <v>450000</v>
      </c>
    </row>
    <row r="26">
      <c r="A26" s="4" t="inlineStr">
        <is>
          <t>Term Loan December 2022 [Member]</t>
        </is>
      </c>
    </row>
    <row r="27">
      <c r="A27" s="3" t="inlineStr">
        <is>
          <t>Debt Instrument [Line Items]</t>
        </is>
      </c>
    </row>
    <row r="28">
      <c r="A28" s="4" t="inlineStr">
        <is>
          <t>Repayments of Other Debt</t>
        </is>
      </c>
      <c r="E28" s="5" t="n">
        <v>32100</v>
      </c>
    </row>
    <row r="29">
      <c r="A29" s="4" t="inlineStr">
        <is>
          <t>Repayments of Debt</t>
        </is>
      </c>
      <c r="E29" s="5" t="n">
        <v>8500</v>
      </c>
    </row>
    <row r="30">
      <c r="A30" s="4" t="inlineStr">
        <is>
          <t>January 2022 [Member]</t>
        </is>
      </c>
    </row>
    <row r="31">
      <c r="A31" s="3" t="inlineStr">
        <is>
          <t>Debt Instrument [Line Items]</t>
        </is>
      </c>
    </row>
    <row r="32">
      <c r="A32" s="4" t="inlineStr">
        <is>
          <t>Line of Credit Facility, Amount Outstanding</t>
        </is>
      </c>
      <c r="B32" s="5" t="n">
        <v>435000</v>
      </c>
      <c r="D32" s="5" t="n">
        <v>435000</v>
      </c>
      <c r="F32" s="5" t="n">
        <v>295000</v>
      </c>
    </row>
    <row r="33">
      <c r="A33" s="4" t="inlineStr">
        <is>
          <t>Repayments of Debt</t>
        </is>
      </c>
      <c r="E33" s="5" t="n">
        <v>425000</v>
      </c>
    </row>
    <row r="34">
      <c r="A34" s="4" t="inlineStr">
        <is>
          <t>May 2024 [Member]</t>
        </is>
      </c>
    </row>
    <row r="35">
      <c r="A35" s="3" t="inlineStr">
        <is>
          <t>Debt Instrument [Line Items]</t>
        </is>
      </c>
    </row>
    <row r="36">
      <c r="A36" s="4" t="inlineStr">
        <is>
          <t>Repayments of Debt</t>
        </is>
      </c>
      <c r="D36" s="5" t="n">
        <v>850000</v>
      </c>
    </row>
    <row r="37">
      <c r="A37" s="4" t="inlineStr">
        <is>
          <t>Proceeds from Issuance of Debt</t>
        </is>
      </c>
      <c r="E37" s="5" t="n">
        <v>49300</v>
      </c>
    </row>
    <row r="38">
      <c r="A38" s="4" t="inlineStr">
        <is>
          <t>Debt Instrument, Periodic Payment</t>
        </is>
      </c>
      <c r="D38" s="5" t="n">
        <v>24400</v>
      </c>
    </row>
    <row r="39">
      <c r="A39" s="4" t="inlineStr">
        <is>
          <t>Bank Credit Facility 2024 [Member]</t>
        </is>
      </c>
    </row>
    <row r="40">
      <c r="A40" s="3" t="inlineStr">
        <is>
          <t>Debt Instrument [Line Items]</t>
        </is>
      </c>
    </row>
    <row r="41">
      <c r="A41" s="4" t="inlineStr">
        <is>
          <t>Line of Credit Facility, Increase (Decrease), Net</t>
        </is>
      </c>
      <c r="E41" s="5" t="n">
        <v>235000</v>
      </c>
    </row>
    <row r="42">
      <c r="A42" s="4" t="inlineStr">
        <is>
          <t>Debt Instrument, Periodic Payment</t>
        </is>
      </c>
      <c r="D42" s="5" t="n">
        <v>505000</v>
      </c>
    </row>
    <row r="43">
      <c r="A43" s="4" t="inlineStr">
        <is>
          <t>August 2030</t>
        </is>
      </c>
    </row>
    <row r="44">
      <c r="A44" s="3" t="inlineStr">
        <is>
          <t>Debt Instrument [Line Items]</t>
        </is>
      </c>
    </row>
    <row r="45">
      <c r="A45" s="4" t="inlineStr">
        <is>
          <t>Proceeds from Issuance of Debt</t>
        </is>
      </c>
      <c r="D45" s="5" t="n">
        <v>850000</v>
      </c>
    </row>
    <row r="46">
      <c r="A46" s="4" t="inlineStr">
        <is>
          <t>June 2029 [Member]</t>
        </is>
      </c>
    </row>
    <row r="47">
      <c r="A47" s="3" t="inlineStr">
        <is>
          <t>Debt Instrument [Line Items]</t>
        </is>
      </c>
    </row>
    <row r="48">
      <c r="A48" s="4" t="inlineStr">
        <is>
          <t>Proceeds from Issuance of Debt</t>
        </is>
      </c>
      <c r="E48" s="6" t="n">
        <v>750000</v>
      </c>
    </row>
    <row r="49">
      <c r="A49" s="4" t="inlineStr">
        <is>
          <t>Unsecured Debt [Member] | November 2021 [Member]</t>
        </is>
      </c>
    </row>
    <row r="50">
      <c r="A50" s="3" t="inlineStr">
        <is>
          <t>Debt Instrument [Line Items]</t>
        </is>
      </c>
    </row>
    <row r="51">
      <c r="A51" s="4" t="inlineStr">
        <is>
          <t>Senior Notes</t>
        </is>
      </c>
      <c r="B51" s="5" t="n">
        <v>150000</v>
      </c>
      <c r="D51" s="5" t="n">
        <v>150000</v>
      </c>
      <c r="F51" s="5" t="n">
        <v>150000</v>
      </c>
    </row>
    <row r="52">
      <c r="A52" s="4" t="inlineStr">
        <is>
          <t>Unsecured Debt [Member] | April 2027 [Member]</t>
        </is>
      </c>
    </row>
    <row r="53">
      <c r="A53" s="3" t="inlineStr">
        <is>
          <t>Debt Instrument [Line Items]</t>
        </is>
      </c>
    </row>
    <row r="54">
      <c r="A54" s="4" t="inlineStr">
        <is>
          <t>Senior Notes</t>
        </is>
      </c>
      <c r="B54" s="5" t="n">
        <v>152710</v>
      </c>
      <c r="D54" s="5" t="n">
        <v>152710</v>
      </c>
      <c r="F54" s="5" t="n">
        <v>153465</v>
      </c>
    </row>
    <row r="55">
      <c r="A55" s="4" t="inlineStr">
        <is>
          <t>Unsecured Debt [Member] | December 2027 [Member]</t>
        </is>
      </c>
    </row>
    <row r="56">
      <c r="A56" s="3" t="inlineStr">
        <is>
          <t>Debt Instrument [Line Items]</t>
        </is>
      </c>
    </row>
    <row r="57">
      <c r="A57" s="4" t="inlineStr">
        <is>
          <t>Senior Notes</t>
        </is>
      </c>
      <c r="B57" s="5" t="n">
        <v>550000</v>
      </c>
      <c r="D57" s="5" t="n">
        <v>550000</v>
      </c>
      <c r="F57" s="5" t="n">
        <v>550000</v>
      </c>
    </row>
    <row r="58">
      <c r="A58" s="4" t="inlineStr">
        <is>
          <t>Unsecured Debt [Member] | May 2024 [Member]</t>
        </is>
      </c>
    </row>
    <row r="59">
      <c r="A59" s="3" t="inlineStr">
        <is>
          <t>Debt Instrument [Line Items]</t>
        </is>
      </c>
    </row>
    <row r="60">
      <c r="A60" s="4" t="inlineStr">
        <is>
          <t>Senior Notes</t>
        </is>
      </c>
      <c r="B60" s="5" t="n">
        <v>0</v>
      </c>
      <c r="D60" s="5" t="n">
        <v>0</v>
      </c>
      <c r="F60" s="5" t="n">
        <v>850000</v>
      </c>
    </row>
    <row r="61">
      <c r="A61" s="4" t="inlineStr">
        <is>
          <t>Unsecured Debt [Member] | August 2030</t>
        </is>
      </c>
    </row>
    <row r="62">
      <c r="A62" s="3" t="inlineStr">
        <is>
          <t>Debt Instrument [Line Items]</t>
        </is>
      </c>
    </row>
    <row r="63">
      <c r="A63" s="4" t="inlineStr">
        <is>
          <t>Senior Notes</t>
        </is>
      </c>
      <c r="B63" s="5" t="n">
        <v>850000</v>
      </c>
      <c r="D63" s="5" t="n">
        <v>850000</v>
      </c>
      <c r="F63" s="5" t="n">
        <v>0</v>
      </c>
    </row>
    <row r="64">
      <c r="A64" s="4" t="inlineStr">
        <is>
          <t>Unsecured Debt [Member] | June 2029 [Member]</t>
        </is>
      </c>
    </row>
    <row r="65">
      <c r="A65" s="3" t="inlineStr">
        <is>
          <t>Debt Instrument [Line Items]</t>
        </is>
      </c>
    </row>
    <row r="66">
      <c r="A66" s="4" t="inlineStr">
        <is>
          <t>Senior Notes</t>
        </is>
      </c>
      <c r="B66" s="6" t="n">
        <v>750000</v>
      </c>
      <c r="D66" s="6" t="n">
        <v>750000</v>
      </c>
      <c r="F66" s="6" t="n">
        <v>7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Fair Value of Financial Instruments Level 4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Bank credit facility</t>
        </is>
      </c>
      <c r="B3" s="6" t="n">
        <v>435000</v>
      </c>
      <c r="C3" s="6" t="n">
        <v>295000</v>
      </c>
    </row>
    <row r="4">
      <c r="A4" s="4" t="inlineStr">
        <is>
          <t>Notes Payable</t>
        </is>
      </c>
      <c r="B4" s="5" t="n">
        <v>51530</v>
      </c>
      <c r="C4" s="5" t="n">
        <v>45104</v>
      </c>
    </row>
    <row r="5">
      <c r="A5" s="4" t="inlineStr">
        <is>
          <t>Long-term Debt, Fair Value</t>
        </is>
      </c>
      <c r="B5" s="5" t="n">
        <v>3703203</v>
      </c>
      <c r="C5" s="5" t="n">
        <v>3583241</v>
      </c>
    </row>
    <row r="6">
      <c r="A6" s="4" t="inlineStr">
        <is>
          <t>May 2024 [Member]</t>
        </is>
      </c>
    </row>
    <row r="7">
      <c r="A7" s="3" t="inlineStr">
        <is>
          <t>Fair Value, Assets and Liabilities Measured on Recurring and Nonrecurring Basis [Line Items]</t>
        </is>
      </c>
    </row>
    <row r="8">
      <c r="A8" s="4" t="inlineStr">
        <is>
          <t>Senior Notes</t>
        </is>
      </c>
      <c r="B8" s="5" t="n">
        <v>0</v>
      </c>
      <c r="C8" s="5" t="n">
        <v>879606</v>
      </c>
    </row>
    <row r="9">
      <c r="A9" s="4" t="inlineStr">
        <is>
          <t>November 2021 [Member]</t>
        </is>
      </c>
    </row>
    <row r="10">
      <c r="A10" s="3" t="inlineStr">
        <is>
          <t>Fair Value, Assets and Liabilities Measured on Recurring and Nonrecurring Basis [Line Items]</t>
        </is>
      </c>
    </row>
    <row r="11">
      <c r="A11" s="4" t="inlineStr">
        <is>
          <t>Senior Notes</t>
        </is>
      </c>
      <c r="B11" s="5" t="n">
        <v>160125</v>
      </c>
      <c r="C11" s="5" t="n">
        <v>165375</v>
      </c>
    </row>
    <row r="12">
      <c r="A12" s="4" t="inlineStr">
        <is>
          <t>January 2022 [Member]</t>
        </is>
      </c>
    </row>
    <row r="13">
      <c r="A13" s="3" t="inlineStr">
        <is>
          <t>Fair Value, Assets and Liabilities Measured on Recurring and Nonrecurring Basis [Line Items]</t>
        </is>
      </c>
    </row>
    <row r="14">
      <c r="A14" s="4" t="inlineStr">
        <is>
          <t>Bank credit facility</t>
        </is>
      </c>
      <c r="B14" s="5" t="n">
        <v>435000</v>
      </c>
      <c r="C14" s="5" t="n">
        <v>295000</v>
      </c>
    </row>
    <row r="15">
      <c r="A15" s="4" t="inlineStr">
        <is>
          <t>Term Loan</t>
        </is>
      </c>
      <c r="B15" s="5" t="n">
        <v>609375</v>
      </c>
      <c r="C15" s="5" t="n">
        <v>633750</v>
      </c>
    </row>
    <row r="16">
      <c r="A16" s="4" t="inlineStr">
        <is>
          <t>April 2027 [Member]</t>
        </is>
      </c>
    </row>
    <row r="17">
      <c r="A17" s="3" t="inlineStr">
        <is>
          <t>Fair Value, Assets and Liabilities Measured on Recurring and Nonrecurring Basis [Line Items]</t>
        </is>
      </c>
    </row>
    <row r="18">
      <c r="A18" s="4" t="inlineStr">
        <is>
          <t>Senior Notes</t>
        </is>
      </c>
      <c r="B18" s="5" t="n">
        <v>178492</v>
      </c>
      <c r="C18" s="5" t="n">
        <v>188381</v>
      </c>
    </row>
    <row r="19">
      <c r="A19" s="4" t="inlineStr">
        <is>
          <t>December 2027 [Member]</t>
        </is>
      </c>
    </row>
    <row r="20">
      <c r="A20" s="3" t="inlineStr">
        <is>
          <t>Fair Value, Assets and Liabilities Measured on Recurring and Nonrecurring Basis [Line Items]</t>
        </is>
      </c>
    </row>
    <row r="21">
      <c r="A21" s="4" t="inlineStr">
        <is>
          <t>Senior Notes</t>
        </is>
      </c>
      <c r="B21" s="5" t="n">
        <v>585228</v>
      </c>
      <c r="C21" s="5" t="n">
        <v>577500</v>
      </c>
    </row>
    <row r="22">
      <c r="A22" s="4" t="inlineStr">
        <is>
          <t>June 2029 [Member]</t>
        </is>
      </c>
    </row>
    <row r="23">
      <c r="A23" s="3" t="inlineStr">
        <is>
          <t>Fair Value, Assets and Liabilities Measured on Recurring and Nonrecurring Basis [Line Items]</t>
        </is>
      </c>
    </row>
    <row r="24">
      <c r="A24" s="4" t="inlineStr">
        <is>
          <t>Senior Notes</t>
        </is>
      </c>
      <c r="B24" s="5" t="n">
        <v>828285</v>
      </c>
      <c r="C24" s="5" t="n">
        <v>798525</v>
      </c>
    </row>
    <row r="25">
      <c r="A25" s="4" t="inlineStr">
        <is>
          <t>August 2030</t>
        </is>
      </c>
    </row>
    <row r="26">
      <c r="A26" s="3" t="inlineStr">
        <is>
          <t>Fair Value, Assets and Liabilities Measured on Recurring and Nonrecurring Basis [Line Items]</t>
        </is>
      </c>
    </row>
    <row r="27">
      <c r="A27" s="4" t="inlineStr">
        <is>
          <t>Senior Notes</t>
        </is>
      </c>
      <c r="B27" s="6" t="n">
        <v>855168</v>
      </c>
      <c r="C2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nd Contingencies Level 4 (Details) - USD ($) $ in Millions</t>
        </is>
      </c>
      <c r="B1" s="2" t="inlineStr">
        <is>
          <t>9 Months Ended</t>
        </is>
      </c>
    </row>
    <row r="2">
      <c r="B2" s="2" t="inlineStr">
        <is>
          <t>Sep. 30, 2020</t>
        </is>
      </c>
      <c r="C2" s="2" t="inlineStr">
        <is>
          <t>Dec. 31, 2019</t>
        </is>
      </c>
    </row>
    <row r="3">
      <c r="A3" s="3" t="inlineStr">
        <is>
          <t>Commitments and Contingencies Disclosure [Abstract]</t>
        </is>
      </c>
    </row>
    <row r="4">
      <c r="A4" s="4" t="inlineStr">
        <is>
          <t>Self Insurance Reserve</t>
        </is>
      </c>
      <c r="B4" s="9" t="n">
        <v>92.59999999999999</v>
      </c>
      <c r="C4" s="9" t="n">
        <v>84.3</v>
      </c>
    </row>
    <row r="5">
      <c r="A5" s="4" t="inlineStr">
        <is>
          <t>Loss Contingency, Damages Sought, Value</t>
        </is>
      </c>
      <c r="B5" s="9" t="n">
        <v>1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Textuals (Details) - USD ($) $ / shares in Units, $ in Thousands</t>
        </is>
      </c>
      <c r="B1" s="2" t="inlineStr">
        <is>
          <t>1 Months Ended</t>
        </is>
      </c>
      <c r="C1" s="2" t="inlineStr">
        <is>
          <t>3 Months Ended</t>
        </is>
      </c>
      <c r="F1" s="2" t="inlineStr">
        <is>
          <t>9 Months Ended</t>
        </is>
      </c>
    </row>
    <row r="2">
      <c r="B2" s="2" t="inlineStr">
        <is>
          <t>Oct. 28, 2020</t>
        </is>
      </c>
      <c r="C2" s="2" t="inlineStr">
        <is>
          <t>Sep. 30, 2020</t>
        </is>
      </c>
      <c r="D2" s="2" t="inlineStr">
        <is>
          <t>Jun. 30, 2020</t>
        </is>
      </c>
      <c r="E2" s="2" t="inlineStr">
        <is>
          <t>Sep. 30, 2019</t>
        </is>
      </c>
      <c r="F2" s="2" t="inlineStr">
        <is>
          <t>Sep. 30, 2020</t>
        </is>
      </c>
      <c r="G2" s="2" t="inlineStr">
        <is>
          <t>Sep. 30, 2019</t>
        </is>
      </c>
      <c r="H2" s="2" t="inlineStr">
        <is>
          <t>Oct. 27, 2020</t>
        </is>
      </c>
      <c r="I2" s="2" t="inlineStr">
        <is>
          <t>Dec. 31, 2019</t>
        </is>
      </c>
    </row>
    <row r="3">
      <c r="A3" s="4" t="inlineStr">
        <is>
          <t>Common stock, shares, issued</t>
        </is>
      </c>
      <c r="C3" s="5" t="n">
        <v>186185845</v>
      </c>
      <c r="F3" s="5" t="n">
        <v>186185845</v>
      </c>
      <c r="I3" s="5" t="n">
        <v>185100789</v>
      </c>
    </row>
    <row r="4">
      <c r="A4" s="4" t="inlineStr">
        <is>
          <t>Common stock, shares outstanding</t>
        </is>
      </c>
      <c r="C4" s="5" t="n">
        <v>174235023</v>
      </c>
      <c r="F4" s="5" t="n">
        <v>174235023</v>
      </c>
      <c r="I4" s="5" t="n">
        <v>181184963</v>
      </c>
    </row>
    <row r="5">
      <c r="A5" s="4" t="inlineStr">
        <is>
          <t>Treasury Stock, Shares, Acquired</t>
        </is>
      </c>
      <c r="F5" s="5" t="n">
        <v>8034996</v>
      </c>
    </row>
    <row r="6">
      <c r="A6" s="4" t="inlineStr">
        <is>
          <t>Treasury Stock, Value, Acquired, Par Value Method</t>
        </is>
      </c>
      <c r="F6" s="6" t="n">
        <v>329100</v>
      </c>
    </row>
    <row r="7">
      <c r="A7" s="4" t="inlineStr">
        <is>
          <t>Treasury Stock Acquired, Average Cost Per Share</t>
        </is>
      </c>
      <c r="F7" s="7" t="n">
        <v>40.96</v>
      </c>
    </row>
    <row r="8">
      <c r="A8" s="4" t="inlineStr">
        <is>
          <t>Stock Repurchase Program, Remaining Authorized Repurchase Amount</t>
        </is>
      </c>
      <c r="C8" s="6" t="n">
        <v>418400</v>
      </c>
      <c r="F8" s="6" t="n">
        <v>418400</v>
      </c>
    </row>
    <row r="9">
      <c r="A9" s="4" t="inlineStr">
        <is>
          <t>Dividends declared per share</t>
        </is>
      </c>
      <c r="C9" s="6" t="n">
        <v>190</v>
      </c>
      <c r="D9" s="4" t="inlineStr">
        <is>
          <t xml:space="preserve"> </t>
        </is>
      </c>
      <c r="E9" s="6" t="n">
        <v>180</v>
      </c>
    </row>
    <row r="10">
      <c r="A10" s="4" t="inlineStr">
        <is>
          <t>Payments of Dividends, Common Stock</t>
        </is>
      </c>
      <c r="F10" s="5" t="n">
        <v>101472</v>
      </c>
      <c r="G10" s="6" t="n">
        <v>98581</v>
      </c>
    </row>
    <row r="11">
      <c r="A11" s="4" t="inlineStr">
        <is>
          <t>Stock Repurchase Program, Authorized Amount</t>
        </is>
      </c>
      <c r="C11" s="6" t="n">
        <v>500000</v>
      </c>
      <c r="F11" s="6" t="n">
        <v>500000</v>
      </c>
    </row>
    <row r="12">
      <c r="A12" s="4" t="inlineStr">
        <is>
          <t>Subsequent Event [Member]</t>
        </is>
      </c>
    </row>
    <row r="13">
      <c r="A13" s="4" t="inlineStr">
        <is>
          <t>Treasury Stock, Shares, Acquired</t>
        </is>
      </c>
      <c r="B13" s="5" t="n">
        <v>1491394</v>
      </c>
    </row>
    <row r="14">
      <c r="A14" s="4" t="inlineStr">
        <is>
          <t>Treasury Stock, Value, Acquired, Par Value Method</t>
        </is>
      </c>
      <c r="B14" s="6" t="n">
        <v>65400</v>
      </c>
    </row>
    <row r="15">
      <c r="A15" s="4" t="inlineStr">
        <is>
          <t>Treasury Stock Acquired, Average Cost Per Share</t>
        </is>
      </c>
      <c r="B15" s="7" t="n">
        <v>43.85</v>
      </c>
    </row>
    <row r="16">
      <c r="A16" s="4" t="inlineStr">
        <is>
          <t>Stock Repurchase Program, Remaining Authorized Repurchase Amount</t>
        </is>
      </c>
      <c r="H16" s="6" t="n">
        <v>353000</v>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gment Reporting Level 4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stricted Cash and Cash Equivalents, Noncurrent</t>
        </is>
      </c>
      <c r="B4" s="6" t="n">
        <v>2055</v>
      </c>
      <c r="D4" s="6" t="n">
        <v>2055</v>
      </c>
      <c r="F4" s="6" t="n">
        <v>2051</v>
      </c>
    </row>
    <row r="5">
      <c r="A5" s="4" t="inlineStr">
        <is>
          <t>Revenues</t>
        </is>
      </c>
      <c r="B5" s="5" t="n">
        <v>918241</v>
      </c>
      <c r="C5" s="6" t="n">
        <v>769241</v>
      </c>
      <c r="D5" s="5" t="n">
        <v>2541241</v>
      </c>
      <c r="E5" s="6" t="n">
        <v>2380025</v>
      </c>
    </row>
    <row r="6">
      <c r="A6" s="4" t="inlineStr">
        <is>
          <t>Interest expense</t>
        </is>
      </c>
      <c r="B6" s="5" t="n">
        <v>-40721</v>
      </c>
      <c r="C6" s="5" t="n">
        <v>-46678</v>
      </c>
      <c r="D6" s="5" t="n">
        <v>-126839</v>
      </c>
      <c r="E6" s="5" t="n">
        <v>-141385</v>
      </c>
    </row>
    <row r="7">
      <c r="A7" s="4" t="inlineStr">
        <is>
          <t>Depreciation and amortization</t>
        </is>
      </c>
      <c r="D7" s="5" t="n">
        <v>116453</v>
      </c>
      <c r="E7" s="5" t="n">
        <v>112616</v>
      </c>
    </row>
    <row r="8">
      <c r="A8" s="4" t="inlineStr">
        <is>
          <t>Amortization of intangibles</t>
        </is>
      </c>
      <c r="D8" s="5" t="n">
        <v>17056</v>
      </c>
      <c r="E8" s="5" t="n">
        <v>19374</v>
      </c>
    </row>
    <row r="9">
      <c r="A9" s="4" t="inlineStr">
        <is>
          <t>Amortization of cemetery property</t>
        </is>
      </c>
      <c r="D9" s="5" t="n">
        <v>56854</v>
      </c>
      <c r="E9" s="5" t="n">
        <v>48648</v>
      </c>
    </row>
    <row r="10">
      <c r="A10" s="4" t="inlineStr">
        <is>
          <t>Total assets</t>
        </is>
      </c>
      <c r="B10" s="5" t="n">
        <v>13787140</v>
      </c>
      <c r="D10" s="5" t="n">
        <v>13787140</v>
      </c>
      <c r="F10" s="6" t="n">
        <v>13677430</v>
      </c>
    </row>
    <row r="11">
      <c r="A11" s="4" t="inlineStr">
        <is>
          <t>Capital expenditures</t>
        </is>
      </c>
      <c r="D11" s="5" t="n">
        <v>155597</v>
      </c>
      <c r="E11" s="5" t="n">
        <v>177173</v>
      </c>
    </row>
    <row r="12">
      <c r="A12" s="4" t="inlineStr">
        <is>
          <t>Gross profits from reportable segments</t>
        </is>
      </c>
      <c r="B12" s="5" t="n">
        <v>263656</v>
      </c>
      <c r="C12" s="5" t="n">
        <v>159732</v>
      </c>
      <c r="D12" s="5" t="n">
        <v>661467</v>
      </c>
      <c r="E12" s="5" t="n">
        <v>542712</v>
      </c>
    </row>
    <row r="13">
      <c r="A13" s="4" t="inlineStr">
        <is>
          <t>Corporate general and administrative expenses</t>
        </is>
      </c>
      <c r="B13" s="5" t="n">
        <v>-40986</v>
      </c>
      <c r="C13" s="5" t="n">
        <v>-29668</v>
      </c>
      <c r="D13" s="5" t="n">
        <v>-109968</v>
      </c>
      <c r="E13" s="5" t="n">
        <v>-101864</v>
      </c>
    </row>
    <row r="14">
      <c r="A14" s="4" t="inlineStr">
        <is>
          <t>Gains on divestitures and impairment charges, net</t>
        </is>
      </c>
      <c r="B14" s="5" t="n">
        <v>543</v>
      </c>
      <c r="C14" s="5" t="n">
        <v>-1479</v>
      </c>
      <c r="D14" s="5" t="n">
        <v>5825</v>
      </c>
      <c r="E14" s="5" t="n">
        <v>-15180</v>
      </c>
    </row>
    <row r="15">
      <c r="A15" s="4" t="inlineStr">
        <is>
          <t>Operating income</t>
        </is>
      </c>
      <c r="B15" s="5" t="n">
        <v>223213</v>
      </c>
      <c r="C15" s="5" t="n">
        <v>128585</v>
      </c>
      <c r="D15" s="5" t="n">
        <v>557324</v>
      </c>
      <c r="E15" s="5" t="n">
        <v>425668</v>
      </c>
    </row>
    <row r="16">
      <c r="A16" s="4" t="inlineStr">
        <is>
          <t>Losses on early extinguishment of debt, net</t>
        </is>
      </c>
      <c r="B16" s="5" t="n">
        <v>-18278</v>
      </c>
      <c r="C16" s="5" t="n">
        <v>-9058</v>
      </c>
      <c r="D16" s="5" t="n">
        <v>-18428</v>
      </c>
      <c r="E16" s="5" t="n">
        <v>-16637</v>
      </c>
    </row>
    <row r="17">
      <c r="A17" s="4" t="inlineStr">
        <is>
          <t>Other income (expense), net</t>
        </is>
      </c>
      <c r="B17" s="5" t="n">
        <v>629</v>
      </c>
      <c r="C17" s="5" t="n">
        <v>20</v>
      </c>
      <c r="D17" s="5" t="n">
        <v>548</v>
      </c>
      <c r="E17" s="5" t="n">
        <v>1614</v>
      </c>
    </row>
    <row r="18">
      <c r="A18" s="4" t="inlineStr">
        <is>
          <t>Income from continuing operations before income taxes</t>
        </is>
      </c>
      <c r="B18" s="5" t="n">
        <v>164843</v>
      </c>
      <c r="C18" s="5" t="n">
        <v>72869</v>
      </c>
      <c r="D18" s="5" t="n">
        <v>412605</v>
      </c>
      <c r="E18" s="5" t="n">
        <v>269260</v>
      </c>
    </row>
    <row r="19">
      <c r="A19" s="4" t="inlineStr">
        <is>
          <t>UNITED STATES</t>
        </is>
      </c>
    </row>
    <row r="20">
      <c r="A20" s="3" t="inlineStr">
        <is>
          <t>Segment Reporting Information [Line Items]</t>
        </is>
      </c>
    </row>
    <row r="21">
      <c r="A21" s="4" t="inlineStr">
        <is>
          <t>Revenues</t>
        </is>
      </c>
      <c r="B21" s="5" t="n">
        <v>878723</v>
      </c>
      <c r="C21" s="5" t="n">
        <v>726702</v>
      </c>
      <c r="D21" s="5" t="n">
        <v>2419837</v>
      </c>
      <c r="E21" s="5" t="n">
        <v>2248176</v>
      </c>
    </row>
    <row r="22">
      <c r="A22" s="4" t="inlineStr">
        <is>
          <t>CANADA</t>
        </is>
      </c>
    </row>
    <row r="23">
      <c r="A23" s="3" t="inlineStr">
        <is>
          <t>Segment Reporting Information [Line Items]</t>
        </is>
      </c>
    </row>
    <row r="24">
      <c r="A24" s="4" t="inlineStr">
        <is>
          <t>Revenues</t>
        </is>
      </c>
      <c r="B24" s="5" t="n">
        <v>39518</v>
      </c>
      <c r="C24" s="5" t="n">
        <v>42539</v>
      </c>
      <c r="D24" s="5" t="n">
        <v>121404</v>
      </c>
      <c r="E24" s="5" t="n">
        <v>131849</v>
      </c>
    </row>
    <row r="25">
      <c r="A25" s="4" t="inlineStr">
        <is>
          <t>Funeral [Member]</t>
        </is>
      </c>
    </row>
    <row r="26">
      <c r="A26" s="3" t="inlineStr">
        <is>
          <t>Segment Reporting Information [Line Items]</t>
        </is>
      </c>
    </row>
    <row r="27">
      <c r="A27" s="4" t="inlineStr">
        <is>
          <t>Revenues</t>
        </is>
      </c>
      <c r="B27" s="5" t="n">
        <v>518634</v>
      </c>
      <c r="C27" s="5" t="n">
        <v>460123</v>
      </c>
      <c r="D27" s="5" t="n">
        <v>1504477</v>
      </c>
      <c r="E27" s="5" t="n">
        <v>1431895</v>
      </c>
    </row>
    <row r="28">
      <c r="A28" s="4" t="inlineStr">
        <is>
          <t>Cemetery [Member]</t>
        </is>
      </c>
    </row>
    <row r="29">
      <c r="A29" s="3" t="inlineStr">
        <is>
          <t>Segment Reporting Information [Line Items]</t>
        </is>
      </c>
    </row>
    <row r="30">
      <c r="A30" s="4" t="inlineStr">
        <is>
          <t>Revenues</t>
        </is>
      </c>
      <c r="B30" s="5" t="n">
        <v>399607</v>
      </c>
      <c r="C30" s="5" t="n">
        <v>309118</v>
      </c>
      <c r="D30" s="5" t="n">
        <v>1036764</v>
      </c>
      <c r="E30" s="5" t="n">
        <v>948130</v>
      </c>
    </row>
    <row r="31">
      <c r="A31" s="4" t="inlineStr">
        <is>
          <t>Funeral Atneed Revenue [Member]</t>
        </is>
      </c>
    </row>
    <row r="32">
      <c r="A32" s="3" t="inlineStr">
        <is>
          <t>Segment Reporting Information [Line Items]</t>
        </is>
      </c>
    </row>
    <row r="33">
      <c r="A33" s="4" t="inlineStr">
        <is>
          <t>Revenues</t>
        </is>
      </c>
      <c r="B33" s="5" t="n">
        <v>275060</v>
      </c>
      <c r="C33" s="5" t="n">
        <v>236178</v>
      </c>
      <c r="D33" s="5" t="n">
        <v>796014</v>
      </c>
      <c r="E33" s="5" t="n">
        <v>740326</v>
      </c>
    </row>
    <row r="34">
      <c r="A34" s="4" t="inlineStr">
        <is>
          <t>Funeral Matured Preneed Revenue [Member]</t>
        </is>
      </c>
    </row>
    <row r="35">
      <c r="A35" s="3" t="inlineStr">
        <is>
          <t>Segment Reporting Information [Line Items]</t>
        </is>
      </c>
    </row>
    <row r="36">
      <c r="A36" s="4" t="inlineStr">
        <is>
          <t>Revenues</t>
        </is>
      </c>
      <c r="B36" s="5" t="n">
        <v>164245</v>
      </c>
      <c r="C36" s="5" t="n">
        <v>144388</v>
      </c>
      <c r="D36" s="5" t="n">
        <v>486185</v>
      </c>
      <c r="E36" s="5" t="n">
        <v>449422</v>
      </c>
    </row>
    <row r="37">
      <c r="A37" s="4" t="inlineStr">
        <is>
          <t>Funeral Core Revenue [Member]</t>
        </is>
      </c>
    </row>
    <row r="38">
      <c r="A38" s="3" t="inlineStr">
        <is>
          <t>Segment Reporting Information [Line Items]</t>
        </is>
      </c>
    </row>
    <row r="39">
      <c r="A39" s="4" t="inlineStr">
        <is>
          <t>Revenues</t>
        </is>
      </c>
      <c r="B39" s="5" t="n">
        <v>439305</v>
      </c>
      <c r="C39" s="5" t="n">
        <v>380566</v>
      </c>
      <c r="D39" s="5" t="n">
        <v>1282199</v>
      </c>
      <c r="E39" s="5" t="n">
        <v>1189748</v>
      </c>
    </row>
    <row r="40">
      <c r="A40" s="4" t="inlineStr">
        <is>
          <t>Non-funeral Home Revenue [Member]</t>
        </is>
      </c>
    </row>
    <row r="41">
      <c r="A41" s="3" t="inlineStr">
        <is>
          <t>Segment Reporting Information [Line Items]</t>
        </is>
      </c>
    </row>
    <row r="42">
      <c r="A42" s="4" t="inlineStr">
        <is>
          <t>Revenues</t>
        </is>
      </c>
      <c r="B42" s="5" t="n">
        <v>15592</v>
      </c>
      <c r="C42" s="5" t="n">
        <v>12592</v>
      </c>
      <c r="D42" s="5" t="n">
        <v>44189</v>
      </c>
      <c r="E42" s="5" t="n">
        <v>38686</v>
      </c>
    </row>
    <row r="43">
      <c r="A43" s="4" t="inlineStr">
        <is>
          <t>Funeral Recognized Preneed Revenue [Member]</t>
        </is>
      </c>
    </row>
    <row r="44">
      <c r="A44" s="3" t="inlineStr">
        <is>
          <t>Segment Reporting Information [Line Items]</t>
        </is>
      </c>
    </row>
    <row r="45">
      <c r="A45" s="4" t="inlineStr">
        <is>
          <t>Revenues</t>
        </is>
      </c>
      <c r="B45" s="5" t="n">
        <v>32744</v>
      </c>
      <c r="C45" s="5" t="n">
        <v>33561</v>
      </c>
      <c r="D45" s="5" t="n">
        <v>93207</v>
      </c>
      <c r="E45" s="5" t="n">
        <v>104614</v>
      </c>
    </row>
    <row r="46">
      <c r="A46" s="4" t="inlineStr">
        <is>
          <t>Funeral Other Revenue [Member]</t>
        </is>
      </c>
    </row>
    <row r="47">
      <c r="A47" s="3" t="inlineStr">
        <is>
          <t>Segment Reporting Information [Line Items]</t>
        </is>
      </c>
    </row>
    <row r="48">
      <c r="A48" s="4" t="inlineStr">
        <is>
          <t>Revenues</t>
        </is>
      </c>
      <c r="B48" s="5" t="n">
        <v>30993</v>
      </c>
      <c r="C48" s="5" t="n">
        <v>33404</v>
      </c>
      <c r="D48" s="5" t="n">
        <v>84882</v>
      </c>
      <c r="E48" s="5" t="n">
        <v>98847</v>
      </c>
    </row>
    <row r="49">
      <c r="A49" s="4" t="inlineStr">
        <is>
          <t>Cemetery Atneed Revenue [Member]</t>
        </is>
      </c>
    </row>
    <row r="50">
      <c r="A50" s="3" t="inlineStr">
        <is>
          <t>Segment Reporting Information [Line Items]</t>
        </is>
      </c>
    </row>
    <row r="51">
      <c r="A51" s="4" t="inlineStr">
        <is>
          <t>Revenues</t>
        </is>
      </c>
      <c r="B51" s="5" t="n">
        <v>103330</v>
      </c>
      <c r="C51" s="5" t="n">
        <v>79928</v>
      </c>
      <c r="D51" s="5" t="n">
        <v>279475</v>
      </c>
      <c r="E51" s="5" t="n">
        <v>243665</v>
      </c>
    </row>
    <row r="52">
      <c r="A52" s="4" t="inlineStr">
        <is>
          <t>Cemetery Recognized Preneed Property Revenue [Member]</t>
        </is>
      </c>
    </row>
    <row r="53">
      <c r="A53" s="3" t="inlineStr">
        <is>
          <t>Segment Reporting Information [Line Items]</t>
        </is>
      </c>
    </row>
    <row r="54">
      <c r="A54" s="4" t="inlineStr">
        <is>
          <t>Revenues</t>
        </is>
      </c>
      <c r="B54" s="5" t="n">
        <v>190068</v>
      </c>
      <c r="C54" s="5" t="n">
        <v>129364</v>
      </c>
      <c r="D54" s="5" t="n">
        <v>458267</v>
      </c>
      <c r="E54" s="5" t="n">
        <v>409851</v>
      </c>
    </row>
    <row r="55">
      <c r="A55" s="4" t="inlineStr">
        <is>
          <t>Cemetery Recognized Preneed Merchandise And Service Revenue [Member]</t>
        </is>
      </c>
    </row>
    <row r="56">
      <c r="A56" s="3" t="inlineStr">
        <is>
          <t>Segment Reporting Information [Line Items]</t>
        </is>
      </c>
    </row>
    <row r="57">
      <c r="A57" s="4" t="inlineStr">
        <is>
          <t>Revenues</t>
        </is>
      </c>
      <c r="B57" s="5" t="n">
        <v>80948</v>
      </c>
      <c r="C57" s="5" t="n">
        <v>72225</v>
      </c>
      <c r="D57" s="5" t="n">
        <v>219456</v>
      </c>
      <c r="E57" s="5" t="n">
        <v>212834</v>
      </c>
    </row>
    <row r="58">
      <c r="A58" s="4" t="inlineStr">
        <is>
          <t>Cemetery Core Revenue [Member]</t>
        </is>
      </c>
    </row>
    <row r="59">
      <c r="A59" s="3" t="inlineStr">
        <is>
          <t>Segment Reporting Information [Line Items]</t>
        </is>
      </c>
    </row>
    <row r="60">
      <c r="A60" s="4" t="inlineStr">
        <is>
          <t>Revenues</t>
        </is>
      </c>
      <c r="B60" s="5" t="n">
        <v>374346</v>
      </c>
      <c r="C60" s="5" t="n">
        <v>281517</v>
      </c>
      <c r="D60" s="5" t="n">
        <v>957198</v>
      </c>
      <c r="E60" s="5" t="n">
        <v>866350</v>
      </c>
    </row>
    <row r="61">
      <c r="A61" s="4" t="inlineStr">
        <is>
          <t>Cemetery Other Revenue [Member]</t>
        </is>
      </c>
    </row>
    <row r="62">
      <c r="A62" s="3" t="inlineStr">
        <is>
          <t>Segment Reporting Information [Line Items]</t>
        </is>
      </c>
    </row>
    <row r="63">
      <c r="A63" s="4" t="inlineStr">
        <is>
          <t>Revenues</t>
        </is>
      </c>
      <c r="B63" s="6" t="n">
        <v>25261</v>
      </c>
      <c r="C63" s="6" t="n">
        <v>27601</v>
      </c>
      <c r="D63" s="6" t="n">
        <v>79566</v>
      </c>
      <c r="E63" s="6" t="n">
        <v>817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Level 4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ttributable to Parent [Abstract]</t>
        </is>
      </c>
    </row>
    <row r="4">
      <c r="A4" s="4" t="inlineStr">
        <is>
          <t>Net income attributable to common stockholders</t>
        </is>
      </c>
      <c r="B4" s="6" t="n">
        <v>127415</v>
      </c>
      <c r="C4" s="6" t="n">
        <v>70792</v>
      </c>
      <c r="D4" s="6" t="n">
        <v>314864</v>
      </c>
      <c r="E4" s="6" t="n">
        <v>222444</v>
      </c>
    </row>
    <row r="5">
      <c r="A5" s="3" t="inlineStr">
        <is>
          <t>Weighted average shares (denominator):</t>
        </is>
      </c>
    </row>
    <row r="6">
      <c r="A6" s="4" t="inlineStr">
        <is>
          <t>Weighted average shares — basic</t>
        </is>
      </c>
      <c r="B6" s="5" t="n">
        <v>175982</v>
      </c>
      <c r="C6" s="5" t="n">
        <v>182551</v>
      </c>
      <c r="D6" s="5" t="n">
        <v>178238</v>
      </c>
      <c r="E6" s="5" t="n">
        <v>182218</v>
      </c>
    </row>
    <row r="7">
      <c r="A7" s="4" t="inlineStr">
        <is>
          <t>Weighted average shares — diluted</t>
        </is>
      </c>
      <c r="B7" s="5" t="n">
        <v>178140</v>
      </c>
      <c r="C7" s="5" t="n">
        <v>185843</v>
      </c>
      <c r="D7" s="5" t="n">
        <v>180463</v>
      </c>
      <c r="E7" s="5" t="n">
        <v>185635</v>
      </c>
    </row>
    <row r="8">
      <c r="A8" s="4" t="inlineStr">
        <is>
          <t>Net income attributable to common stockholders, basic</t>
        </is>
      </c>
      <c r="B8" s="7" t="n">
        <v>0.72</v>
      </c>
      <c r="C8" s="7" t="n">
        <v>0.39</v>
      </c>
      <c r="D8" s="7" t="n">
        <v>1.77</v>
      </c>
      <c r="E8" s="7" t="n">
        <v>1.22</v>
      </c>
    </row>
    <row r="9">
      <c r="A9" s="4" t="inlineStr">
        <is>
          <t>Net income attributable to common stockholders, diluted</t>
        </is>
      </c>
      <c r="B9" s="7" t="n">
        <v>0.72</v>
      </c>
      <c r="C9" s="7" t="n">
        <v>0.38</v>
      </c>
      <c r="D9" s="7" t="n">
        <v>1.74</v>
      </c>
      <c r="E9" s="7" t="n">
        <v>1.2</v>
      </c>
    </row>
    <row r="10">
      <c r="A10" s="4" t="inlineStr">
        <is>
          <t>Revenues</t>
        </is>
      </c>
      <c r="B10" s="6" t="n">
        <v>918241</v>
      </c>
      <c r="C10" s="6" t="n">
        <v>769241</v>
      </c>
      <c r="D10" s="6" t="n">
        <v>2541241</v>
      </c>
      <c r="E10" s="6" t="n">
        <v>2380025</v>
      </c>
    </row>
    <row r="11">
      <c r="A11" s="4" t="inlineStr">
        <is>
          <t>Stock Options [Member]</t>
        </is>
      </c>
    </row>
    <row r="12">
      <c r="A12" s="3" t="inlineStr">
        <is>
          <t>Weighted average shares (denominator):</t>
        </is>
      </c>
    </row>
    <row r="13">
      <c r="A13" s="4" t="inlineStr">
        <is>
          <t>Share based compensation</t>
        </is>
      </c>
      <c r="B13" s="5" t="n">
        <v>2115</v>
      </c>
      <c r="C13" s="5" t="n">
        <v>3225</v>
      </c>
      <c r="D13" s="5" t="n">
        <v>2184</v>
      </c>
      <c r="E13" s="5" t="n">
        <v>3370</v>
      </c>
    </row>
    <row r="14">
      <c r="A14" s="4" t="inlineStr">
        <is>
          <t>Antidilutive Securities Excluded from Computation of Earnings Per Share, Amount</t>
        </is>
      </c>
      <c r="B14" s="5" t="n">
        <v>1739000</v>
      </c>
      <c r="C14" s="5" t="n">
        <v>785000</v>
      </c>
      <c r="D14" s="5" t="n">
        <v>1572000</v>
      </c>
      <c r="E14" s="5" t="n">
        <v>641000</v>
      </c>
    </row>
    <row r="15">
      <c r="A15" s="4" t="inlineStr">
        <is>
          <t>Restricted Stock Units (RSUs) [Member]</t>
        </is>
      </c>
    </row>
    <row r="16">
      <c r="A16" s="3" t="inlineStr">
        <is>
          <t>Weighted average shares (denominator):</t>
        </is>
      </c>
    </row>
    <row r="17">
      <c r="A17" s="4" t="inlineStr">
        <is>
          <t>Share based compensation</t>
        </is>
      </c>
      <c r="B17" s="5" t="n">
        <v>43</v>
      </c>
      <c r="C17" s="5" t="n">
        <v>67</v>
      </c>
      <c r="D17" s="5" t="n">
        <v>41</v>
      </c>
      <c r="E17" s="5" t="n">
        <v>47</v>
      </c>
    </row>
    <row r="18">
      <c r="A18" s="4" t="inlineStr">
        <is>
          <t>Antidilutive Securities Excluded from Computation of Earnings Per Share, Amount</t>
        </is>
      </c>
      <c r="B18" s="5" t="n">
        <v>0</v>
      </c>
      <c r="C18" s="5" t="n">
        <v>0</v>
      </c>
      <c r="D18" s="5" t="n">
        <v>54000</v>
      </c>
      <c r="E18" s="5" t="n">
        <v>5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 Textu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quisitions [Abstract]</t>
        </is>
      </c>
    </row>
    <row r="4">
      <c r="A4" s="4" t="inlineStr">
        <is>
          <t>(Losses) gains on divestitures</t>
        </is>
      </c>
      <c r="B4" s="6" t="n">
        <v>614</v>
      </c>
      <c r="C4" s="6" t="n">
        <v>-587</v>
      </c>
      <c r="D4" s="6" t="n">
        <v>8980</v>
      </c>
      <c r="E4" s="6" t="n">
        <v>-9683</v>
      </c>
    </row>
    <row r="5">
      <c r="A5" s="4" t="inlineStr">
        <is>
          <t>Impairment losses</t>
        </is>
      </c>
      <c r="B5" s="5" t="n">
        <v>-71</v>
      </c>
      <c r="C5" s="5" t="n">
        <v>-892</v>
      </c>
      <c r="D5" s="5" t="n">
        <v>-3155</v>
      </c>
      <c r="E5" s="5" t="n">
        <v>-5497</v>
      </c>
    </row>
    <row r="6">
      <c r="A6" s="4" t="inlineStr">
        <is>
          <t>Gains on divestitures and impairment charges, net</t>
        </is>
      </c>
      <c r="B6" s="6" t="n">
        <v>-543</v>
      </c>
      <c r="C6" s="6" t="n">
        <v>1479</v>
      </c>
      <c r="D6" s="5" t="n">
        <v>-5825</v>
      </c>
      <c r="E6" s="5" t="n">
        <v>15180</v>
      </c>
    </row>
    <row r="7">
      <c r="A7" s="4" t="inlineStr">
        <is>
          <t>Payments for (Proceeds from) Deposits on Real Estate Acquisitions</t>
        </is>
      </c>
      <c r="D7" s="5" t="n">
        <v>-51434</v>
      </c>
      <c r="E7" s="5" t="n">
        <v>-45988</v>
      </c>
    </row>
    <row r="8">
      <c r="A8" s="4" t="inlineStr">
        <is>
          <t>Payments to Acquire Businesses, Net of Cash Acquired</t>
        </is>
      </c>
      <c r="D8" s="6" t="n">
        <v>-29801</v>
      </c>
      <c r="E8" s="6" t="n">
        <v>-214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42620000</v>
      </c>
    </row>
    <row r="3">
      <c r="A3" s="4" t="inlineStr">
        <is>
          <t>Cash, Cash Equivalents, Restricted Cash and Restricted Cash Equivalents</t>
        </is>
      </c>
      <c r="B3" s="4" t="inlineStr">
        <is>
          <t>us-gaap_CashCashEquivalentsRestrictedCashAndRestrictedCashEquivalents</t>
        </is>
      </c>
      <c r="C3" s="6" t="n">
        <v>20758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Sep. 30, 2020</t>
        </is>
      </c>
      <c r="C1" s="2" t="inlineStr">
        <is>
          <t>Dec. 31, 2019</t>
        </is>
      </c>
    </row>
    <row r="2">
      <c r="A2" s="3" t="inlineStr">
        <is>
          <t>Current assets:</t>
        </is>
      </c>
    </row>
    <row r="3">
      <c r="A3" s="4" t="inlineStr">
        <is>
          <t>Cash and cash equivalents</t>
        </is>
      </c>
      <c r="B3" s="6" t="n">
        <v>220304</v>
      </c>
      <c r="C3" s="6" t="n">
        <v>186276</v>
      </c>
    </row>
    <row r="4">
      <c r="A4" s="4" t="inlineStr">
        <is>
          <t>Receivables, net</t>
        </is>
      </c>
      <c r="B4" s="5" t="n">
        <v>79980</v>
      </c>
      <c r="C4" s="5" t="n">
        <v>81671</v>
      </c>
    </row>
    <row r="5">
      <c r="A5" s="4" t="inlineStr">
        <is>
          <t>Inventories</t>
        </is>
      </c>
      <c r="B5" s="5" t="n">
        <v>25830</v>
      </c>
      <c r="C5" s="5" t="n">
        <v>25118</v>
      </c>
    </row>
    <row r="6">
      <c r="A6" s="4" t="inlineStr">
        <is>
          <t>Other</t>
        </is>
      </c>
      <c r="B6" s="5" t="n">
        <v>39944</v>
      </c>
      <c r="C6" s="5" t="n">
        <v>80488</v>
      </c>
    </row>
    <row r="7">
      <c r="A7" s="4" t="inlineStr">
        <is>
          <t>Total current assets</t>
        </is>
      </c>
      <c r="B7" s="5" t="n">
        <v>366058</v>
      </c>
      <c r="C7" s="5" t="n">
        <v>373553</v>
      </c>
    </row>
    <row r="8">
      <c r="A8" s="4" t="inlineStr">
        <is>
          <t>Accounts Receivable, Allowance for Credit Loss</t>
        </is>
      </c>
      <c r="B8" s="5" t="n">
        <v>-6433</v>
      </c>
      <c r="C8" s="5" t="n">
        <v>-2262</v>
      </c>
    </row>
    <row r="9">
      <c r="A9" s="4" t="inlineStr">
        <is>
          <t>Preneed receivables, net and trust investments</t>
        </is>
      </c>
      <c r="B9" s="5" t="n">
        <v>4835434</v>
      </c>
      <c r="C9" s="5" t="n">
        <v>4789562</v>
      </c>
    </row>
    <row r="10">
      <c r="A10" s="4" t="inlineStr">
        <is>
          <t>Allowance for Doubtful Accounts, Premiums and Other Receivables</t>
        </is>
      </c>
      <c r="C10" s="5" t="n">
        <v>-41142</v>
      </c>
    </row>
    <row r="11">
      <c r="A11" s="4" t="inlineStr">
        <is>
          <t>Financing Receivable, Allowance for Credit Loss, Noncurrent</t>
        </is>
      </c>
      <c r="B11" s="5" t="n">
        <v>-7493</v>
      </c>
    </row>
    <row r="12">
      <c r="A12" s="4" t="inlineStr">
        <is>
          <t>Cemetery property</t>
        </is>
      </c>
      <c r="B12" s="5" t="n">
        <v>1882849</v>
      </c>
      <c r="C12" s="5" t="n">
        <v>1873602</v>
      </c>
    </row>
    <row r="13">
      <c r="A13" s="4" t="inlineStr">
        <is>
          <t>Property and equipment, net</t>
        </is>
      </c>
      <c r="B13" s="5" t="n">
        <v>2113077</v>
      </c>
      <c r="C13" s="5" t="n">
        <v>2065433</v>
      </c>
    </row>
    <row r="14">
      <c r="A14" s="4" t="inlineStr">
        <is>
          <t>Goodwill</t>
        </is>
      </c>
      <c r="B14" s="5" t="n">
        <v>1867885</v>
      </c>
      <c r="C14" s="5" t="n">
        <v>1864223</v>
      </c>
    </row>
    <row r="15">
      <c r="A15" s="4" t="inlineStr">
        <is>
          <t>Deferred charges and other assets</t>
        </is>
      </c>
      <c r="B15" s="5" t="n">
        <v>1050785</v>
      </c>
      <c r="C15" s="5" t="n">
        <v>1029908</v>
      </c>
    </row>
    <row r="16">
      <c r="A16" s="4" t="inlineStr">
        <is>
          <t>Accounts Receivable, Allowance for Credit Loss, Noncurrent</t>
        </is>
      </c>
      <c r="B16" s="5" t="n">
        <v>-19332</v>
      </c>
      <c r="C16" s="5" t="n">
        <v>-14757</v>
      </c>
    </row>
    <row r="17">
      <c r="A17" s="4" t="inlineStr">
        <is>
          <t>Cemetery perpetual care trust investments</t>
        </is>
      </c>
      <c r="B17" s="5" t="n">
        <v>1671052</v>
      </c>
      <c r="C17" s="5" t="n">
        <v>1681149</v>
      </c>
    </row>
    <row r="18">
      <c r="A18" s="4" t="inlineStr">
        <is>
          <t>Total assets</t>
        </is>
      </c>
      <c r="B18" s="5" t="n">
        <v>13787140</v>
      </c>
      <c r="C18" s="5" t="n">
        <v>13677430</v>
      </c>
    </row>
    <row r="19">
      <c r="A19" s="3" t="inlineStr">
        <is>
          <t>Current liabilities:</t>
        </is>
      </c>
    </row>
    <row r="20">
      <c r="A20" s="4" t="inlineStr">
        <is>
          <t>Accounts payable and accrued liabilities</t>
        </is>
      </c>
      <c r="B20" s="5" t="n">
        <v>524691</v>
      </c>
      <c r="C20" s="5" t="n">
        <v>478545</v>
      </c>
    </row>
    <row r="21">
      <c r="A21" s="4" t="inlineStr">
        <is>
          <t>Current maturities of long-term debt</t>
        </is>
      </c>
      <c r="B21" s="5" t="n">
        <v>95862</v>
      </c>
      <c r="C21" s="5" t="n">
        <v>69821</v>
      </c>
    </row>
    <row r="22">
      <c r="A22" s="4" t="inlineStr">
        <is>
          <t>Income taxes payable</t>
        </is>
      </c>
      <c r="B22" s="5" t="n">
        <v>1581</v>
      </c>
      <c r="C22" s="5" t="n">
        <v>8353</v>
      </c>
    </row>
    <row r="23">
      <c r="A23" s="4" t="inlineStr">
        <is>
          <t>Total current liabilities</t>
        </is>
      </c>
      <c r="B23" s="5" t="n">
        <v>622134</v>
      </c>
      <c r="C23" s="5" t="n">
        <v>556719</v>
      </c>
    </row>
    <row r="24">
      <c r="A24" s="4" t="inlineStr">
        <is>
          <t>Long-term debt</t>
        </is>
      </c>
      <c r="B24" s="5" t="n">
        <v>3584506</v>
      </c>
      <c r="C24" s="5" t="n">
        <v>3513530</v>
      </c>
    </row>
    <row r="25">
      <c r="A25" s="4" t="inlineStr">
        <is>
          <t>Deferred preneed revenue</t>
        </is>
      </c>
      <c r="B25" s="5" t="n">
        <v>1501167</v>
      </c>
      <c r="C25" s="5" t="n">
        <v>1467103</v>
      </c>
    </row>
    <row r="26">
      <c r="A26" s="4" t="inlineStr">
        <is>
          <t>Deferred Income Taxes and Other Tax Liabilities, Noncurrent</t>
        </is>
      </c>
      <c r="B26" s="5" t="n">
        <v>444686</v>
      </c>
      <c r="C26" s="5" t="n">
        <v>421482</v>
      </c>
    </row>
    <row r="27">
      <c r="A27" s="4" t="inlineStr">
        <is>
          <t>Other liabilities</t>
        </is>
      </c>
      <c r="B27" s="5" t="n">
        <v>407079</v>
      </c>
      <c r="C27" s="5" t="n">
        <v>378074</v>
      </c>
    </row>
    <row r="28">
      <c r="A28" s="4" t="inlineStr">
        <is>
          <t>Deferred receipts held in trust</t>
        </is>
      </c>
      <c r="B28" s="5" t="n">
        <v>3813644</v>
      </c>
      <c r="C28" s="5" t="n">
        <v>3839376</v>
      </c>
    </row>
    <row r="29">
      <c r="A29" s="4" t="inlineStr">
        <is>
          <t>Care trusts’ corpus</t>
        </is>
      </c>
      <c r="B29" s="5" t="n">
        <v>1670788</v>
      </c>
      <c r="C29" s="5" t="n">
        <v>1677891</v>
      </c>
    </row>
    <row r="30">
      <c r="A30" s="4" t="inlineStr">
        <is>
          <t>Commitments and contingencies (Note 9)</t>
        </is>
      </c>
      <c r="B30" s="4" t="inlineStr">
        <is>
          <t xml:space="preserve"> </t>
        </is>
      </c>
      <c r="C30" s="4" t="inlineStr">
        <is>
          <t xml:space="preserve"> </t>
        </is>
      </c>
    </row>
    <row r="31">
      <c r="A31" s="3" t="inlineStr">
        <is>
          <t>Equity:</t>
        </is>
      </c>
    </row>
    <row r="32">
      <c r="A32" s="4" t="inlineStr">
        <is>
          <t>Common Stock, Value, Outstanding</t>
        </is>
      </c>
      <c r="B32" s="5" t="n">
        <v>174235</v>
      </c>
      <c r="C32" s="5" t="n">
        <v>181185</v>
      </c>
    </row>
    <row r="33">
      <c r="A33" s="4" t="inlineStr">
        <is>
          <t>Capital in excess of par value</t>
        </is>
      </c>
      <c r="B33" s="5" t="n">
        <v>992072</v>
      </c>
      <c r="C33" s="5" t="n">
        <v>1010361</v>
      </c>
    </row>
    <row r="34">
      <c r="A34" s="4" t="inlineStr">
        <is>
          <t>Retained Earnings (Accumulated Deficit)</t>
        </is>
      </c>
      <c r="B34" s="5" t="n">
        <v>556495</v>
      </c>
      <c r="C34" s="5" t="n">
        <v>601903</v>
      </c>
    </row>
    <row r="35">
      <c r="A35" s="4" t="inlineStr">
        <is>
          <t>Accumulated other comprehensive income</t>
        </is>
      </c>
      <c r="B35" s="5" t="n">
        <v>20270</v>
      </c>
      <c r="C35" s="5" t="n">
        <v>29864</v>
      </c>
    </row>
    <row r="36">
      <c r="A36" s="4" t="inlineStr">
        <is>
          <t>Total common stockholders’ equity</t>
        </is>
      </c>
      <c r="B36" s="5" t="n">
        <v>1743072</v>
      </c>
      <c r="C36" s="5" t="n">
        <v>1823313</v>
      </c>
    </row>
    <row r="37">
      <c r="A37" s="4" t="inlineStr">
        <is>
          <t>Noncontrolling interests</t>
        </is>
      </c>
      <c r="B37" s="5" t="n">
        <v>64</v>
      </c>
      <c r="C37" s="5" t="n">
        <v>-58</v>
      </c>
    </row>
    <row r="38">
      <c r="A38" s="4" t="inlineStr">
        <is>
          <t>Total equity</t>
        </is>
      </c>
      <c r="B38" s="5" t="n">
        <v>1743136</v>
      </c>
      <c r="C38" s="5" t="n">
        <v>1823255</v>
      </c>
    </row>
    <row r="39">
      <c r="A39" s="4" t="inlineStr">
        <is>
          <t>Total liabilities and equity</t>
        </is>
      </c>
      <c r="B39" s="6" t="n">
        <v>13787140</v>
      </c>
      <c r="C39" s="6" t="n">
        <v>13677430</v>
      </c>
    </row>
    <row r="40">
      <c r="A40" s="4" t="inlineStr">
        <is>
          <t>Common stock, par or stated value per share</t>
        </is>
      </c>
      <c r="B40" s="6" t="n">
        <v>1</v>
      </c>
    </row>
    <row r="41">
      <c r="A41" s="4" t="inlineStr">
        <is>
          <t>Common stock, shares authorized</t>
        </is>
      </c>
      <c r="B41" s="5" t="n">
        <v>500000000</v>
      </c>
    </row>
    <row r="42">
      <c r="A42" s="4" t="inlineStr">
        <is>
          <t>Common stock, shares, issued</t>
        </is>
      </c>
      <c r="B42" s="5" t="n">
        <v>186185845</v>
      </c>
      <c r="C42" s="5" t="n">
        <v>185100789</v>
      </c>
    </row>
    <row r="43">
      <c r="A43" s="4" t="inlineStr">
        <is>
          <t>Common stock, shares outstanding</t>
        </is>
      </c>
      <c r="B43" s="5" t="n">
        <v>174235023</v>
      </c>
      <c r="C43" s="5" t="n">
        <v>181184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6" t="n">
        <v>315046</v>
      </c>
      <c r="C4" s="6" t="n">
        <v>222598</v>
      </c>
    </row>
    <row r="5">
      <c r="A5" s="3" t="inlineStr">
        <is>
          <t>Adjustments to reconcile net income to net cash provided by operating activities:</t>
        </is>
      </c>
    </row>
    <row r="6">
      <c r="A6" s="4" t="inlineStr">
        <is>
          <t>Losses on early extinguishment of debt, net</t>
        </is>
      </c>
      <c r="B6" s="5" t="n">
        <v>18428</v>
      </c>
      <c r="C6" s="5" t="n">
        <v>16637</v>
      </c>
    </row>
    <row r="7">
      <c r="A7" s="4" t="inlineStr">
        <is>
          <t>Depreciation and amortization</t>
        </is>
      </c>
      <c r="B7" s="5" t="n">
        <v>116453</v>
      </c>
      <c r="C7" s="5" t="n">
        <v>112616</v>
      </c>
    </row>
    <row r="8">
      <c r="A8" s="4" t="inlineStr">
        <is>
          <t>Amortization of intangibles</t>
        </is>
      </c>
      <c r="B8" s="5" t="n">
        <v>17056</v>
      </c>
      <c r="C8" s="5" t="n">
        <v>19374</v>
      </c>
    </row>
    <row r="9">
      <c r="A9" s="4" t="inlineStr">
        <is>
          <t>Amortization of cemetery property</t>
        </is>
      </c>
      <c r="B9" s="5" t="n">
        <v>56854</v>
      </c>
      <c r="C9" s="5" t="n">
        <v>48648</v>
      </c>
    </row>
    <row r="10">
      <c r="A10" s="4" t="inlineStr">
        <is>
          <t>Amortization of loan costs</t>
        </is>
      </c>
      <c r="B10" s="5" t="n">
        <v>3971</v>
      </c>
      <c r="C10" s="5" t="n">
        <v>4410</v>
      </c>
    </row>
    <row r="11">
      <c r="A11" s="4" t="inlineStr">
        <is>
          <t>Provision for expected credit losses</t>
        </is>
      </c>
      <c r="B11" s="5" t="n">
        <v>12016</v>
      </c>
      <c r="C11" s="5" t="n">
        <v>6886</v>
      </c>
    </row>
    <row r="12">
      <c r="A12" s="4" t="inlineStr">
        <is>
          <t>Provision for deferred income taxes</t>
        </is>
      </c>
      <c r="B12" s="5" t="n">
        <v>17217</v>
      </c>
      <c r="C12" s="5" t="n">
        <v>18335</v>
      </c>
    </row>
    <row r="13">
      <c r="A13" s="4" t="inlineStr">
        <is>
          <t>Share-based compensation</t>
        </is>
      </c>
      <c r="B13" s="5" t="n">
        <v>10571</v>
      </c>
      <c r="C13" s="5" t="n">
        <v>11563</v>
      </c>
    </row>
    <row r="14">
      <c r="A14" s="4" t="inlineStr">
        <is>
          <t>Gain (Loss) on Disposition of Assets</t>
        </is>
      </c>
      <c r="B14" s="5" t="n">
        <v>-5825</v>
      </c>
      <c r="C14" s="5" t="n">
        <v>15180</v>
      </c>
    </row>
    <row r="15">
      <c r="A15" s="3" t="inlineStr">
        <is>
          <t>Change in assets and liabilities, net of effects from acquisitions and divestitures:</t>
        </is>
      </c>
    </row>
    <row r="16">
      <c r="A16" s="4" t="inlineStr">
        <is>
          <t>Increase (Decrease) in Receivables</t>
        </is>
      </c>
      <c r="B16" s="5" t="n">
        <v>-1231</v>
      </c>
      <c r="C16" s="5" t="n">
        <v>-6030</v>
      </c>
    </row>
    <row r="17">
      <c r="A17" s="4" t="inlineStr">
        <is>
          <t>Increase (Decrease) in Other Operating Assets</t>
        </is>
      </c>
      <c r="B17" s="5" t="n">
        <v>-24262</v>
      </c>
      <c r="C17" s="5" t="n">
        <v>-22499</v>
      </c>
    </row>
    <row r="18">
      <c r="A18" s="4" t="inlineStr">
        <is>
          <t>Increase (Decrease) in Operating Liabilities</t>
        </is>
      </c>
      <c r="B18" s="5" t="n">
        <v>-51989</v>
      </c>
      <c r="C18" s="5" t="n">
        <v>16023</v>
      </c>
    </row>
    <row r="19">
      <c r="A19" s="3" t="inlineStr">
        <is>
          <t>Effect of preneed funeral production and maturities:</t>
        </is>
      </c>
    </row>
    <row r="20">
      <c r="A20" s="4" t="inlineStr">
        <is>
          <t>(Increase) decrease in preneed receivables, net and trust investments</t>
        </is>
      </c>
      <c r="B20" s="5" t="n">
        <v>89220</v>
      </c>
      <c r="C20" s="5" t="n">
        <v>-1055</v>
      </c>
    </row>
    <row r="21">
      <c r="A21" s="4" t="inlineStr">
        <is>
          <t>Increase in deferred revenue, net</t>
        </is>
      </c>
      <c r="B21" s="5" t="n">
        <v>-65982</v>
      </c>
      <c r="C21" s="5" t="n">
        <v>-56078</v>
      </c>
    </row>
    <row r="22">
      <c r="A22" s="4" t="inlineStr">
        <is>
          <t>Decrease in deferred receipts held in trust</t>
        </is>
      </c>
      <c r="B22" s="5" t="n">
        <v>5608</v>
      </c>
      <c r="C22" s="5" t="n">
        <v>16631</v>
      </c>
    </row>
    <row r="23">
      <c r="A23" s="4" t="inlineStr">
        <is>
          <t>Net cash provided by operating activities</t>
        </is>
      </c>
      <c r="B23" s="5" t="n">
        <v>559437</v>
      </c>
      <c r="C23" s="5" t="n">
        <v>472197</v>
      </c>
    </row>
    <row r="24">
      <c r="A24" s="3" t="inlineStr">
        <is>
          <t>Cash flows from investing activities:</t>
        </is>
      </c>
    </row>
    <row r="25">
      <c r="A25" s="4" t="inlineStr">
        <is>
          <t>Capital expenditures</t>
        </is>
      </c>
      <c r="B25" s="5" t="n">
        <v>-155597</v>
      </c>
      <c r="C25" s="5" t="n">
        <v>-177173</v>
      </c>
    </row>
    <row r="26">
      <c r="A26" s="4" t="inlineStr">
        <is>
          <t>Payments to Acquire Businesses, Net of Cash Acquired</t>
        </is>
      </c>
      <c r="B26" s="5" t="n">
        <v>-29801</v>
      </c>
      <c r="C26" s="5" t="n">
        <v>-21453</v>
      </c>
    </row>
    <row r="27">
      <c r="A27" s="4" t="inlineStr">
        <is>
          <t>Payments for (Proceeds from) Deposits on Real Estate Acquisitions</t>
        </is>
      </c>
      <c r="B27" s="5" t="n">
        <v>-51434</v>
      </c>
      <c r="C27" s="5" t="n">
        <v>-45988</v>
      </c>
    </row>
    <row r="28">
      <c r="A28" s="4" t="inlineStr">
        <is>
          <t>Proceeds from divestitures and sales of property and equipment</t>
        </is>
      </c>
      <c r="B28" s="5" t="n">
        <v>12946</v>
      </c>
      <c r="C28" s="5" t="n">
        <v>13949</v>
      </c>
    </row>
    <row r="29">
      <c r="A29" s="4" t="inlineStr">
        <is>
          <t>Payment to Acquire Life Insurance Policy, Investing Activities</t>
        </is>
      </c>
      <c r="B29" s="5" t="n">
        <v>-5036</v>
      </c>
      <c r="C29" s="5" t="n">
        <v>-9017</v>
      </c>
    </row>
    <row r="30">
      <c r="A30" s="4" t="inlineStr">
        <is>
          <t>Proceeds from Life Insurance Policy</t>
        </is>
      </c>
      <c r="B30" s="5" t="n">
        <v>3519</v>
      </c>
      <c r="C30" s="5" t="n">
        <v>0</v>
      </c>
    </row>
    <row r="31">
      <c r="A31" s="4" t="inlineStr">
        <is>
          <t>Net cash used in investing activities</t>
        </is>
      </c>
      <c r="B31" s="5" t="n">
        <v>-225403</v>
      </c>
      <c r="C31" s="5" t="n">
        <v>-239682</v>
      </c>
    </row>
    <row r="32">
      <c r="A32" s="3" t="inlineStr">
        <is>
          <t>Cash flows from financing activities</t>
        </is>
      </c>
    </row>
    <row r="33">
      <c r="A33" s="4" t="inlineStr">
        <is>
          <t>Proceeds from issuance of long-term debt</t>
        </is>
      </c>
      <c r="B33" s="5" t="n">
        <v>1495000</v>
      </c>
      <c r="C33" s="5" t="n">
        <v>1089263</v>
      </c>
    </row>
    <row r="34">
      <c r="A34" s="4" t="inlineStr">
        <is>
          <t>Early payments of debt</t>
        </is>
      </c>
      <c r="B34" s="5" t="n">
        <v>-1371840</v>
      </c>
      <c r="C34" s="5" t="n">
        <v>-1164977</v>
      </c>
    </row>
    <row r="35">
      <c r="A35" s="4" t="inlineStr">
        <is>
          <t>Repayments of Unsecured Debt</t>
        </is>
      </c>
      <c r="B35" s="5" t="n">
        <v>-25467</v>
      </c>
      <c r="C35" s="5" t="n">
        <v>-16906</v>
      </c>
    </row>
    <row r="36">
      <c r="A36" s="4" t="inlineStr">
        <is>
          <t>Payments of Debt Issuance Costs</t>
        </is>
      </c>
      <c r="B36" s="5" t="n">
        <v>-14501</v>
      </c>
      <c r="C36" s="5" t="n">
        <v>-15537</v>
      </c>
    </row>
    <row r="37">
      <c r="A37" s="4" t="inlineStr">
        <is>
          <t>Principal payments on finance leases</t>
        </is>
      </c>
      <c r="B37" s="5" t="n">
        <v>-30612</v>
      </c>
      <c r="C37" s="5" t="n">
        <v>-32258</v>
      </c>
    </row>
    <row r="38">
      <c r="A38" s="4" t="inlineStr">
        <is>
          <t>Proceeds from exercise of stock options</t>
        </is>
      </c>
      <c r="B38" s="5" t="n">
        <v>16999</v>
      </c>
      <c r="C38" s="5" t="n">
        <v>39831</v>
      </c>
    </row>
    <row r="39">
      <c r="A39" s="4" t="inlineStr">
        <is>
          <t>Purchase of Company common stock</t>
        </is>
      </c>
      <c r="B39" s="5" t="n">
        <v>-329123</v>
      </c>
      <c r="C39" s="5" t="n">
        <v>-52183</v>
      </c>
    </row>
    <row r="40">
      <c r="A40" s="4" t="inlineStr">
        <is>
          <t>Payments of dividends</t>
        </is>
      </c>
      <c r="B40" s="5" t="n">
        <v>-101472</v>
      </c>
      <c r="C40" s="5" t="n">
        <v>-98581</v>
      </c>
    </row>
    <row r="41">
      <c r="A41" s="4" t="inlineStr">
        <is>
          <t>Bank overdrafts and other</t>
        </is>
      </c>
      <c r="B41" s="5" t="n">
        <v>9800</v>
      </c>
      <c r="C41" s="5" t="n">
        <v>9341</v>
      </c>
    </row>
    <row r="42">
      <c r="A42" s="4" t="inlineStr">
        <is>
          <t>Net cash (used in) provided by financing activities</t>
        </is>
      </c>
      <c r="B42" s="5" t="n">
        <v>-351216</v>
      </c>
      <c r="C42" s="5" t="n">
        <v>-242007</v>
      </c>
    </row>
    <row r="43">
      <c r="A43" s="4" t="inlineStr">
        <is>
          <t>Effect of foreign currency</t>
        </is>
      </c>
      <c r="B43" s="5" t="n">
        <v>-2329</v>
      </c>
      <c r="C43" s="5" t="n">
        <v>2201</v>
      </c>
    </row>
    <row r="44">
      <c r="A44" s="4" t="inlineStr">
        <is>
          <t>Net decrease in cash, cash equivalents, and restricted cash</t>
        </is>
      </c>
      <c r="B44" s="5" t="n">
        <v>-19511</v>
      </c>
      <c r="C44" s="5" t="n">
        <v>-7291</v>
      </c>
    </row>
    <row r="45">
      <c r="A45" s="4" t="inlineStr">
        <is>
          <t>Cash, Cash Equivalents, Restricted Cash and Restricted Cash Equivalents</t>
        </is>
      </c>
      <c r="B45" s="6" t="n">
        <v>223109</v>
      </c>
      <c r="C45" s="6" t="n">
        <v>200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7" customWidth="1" min="5" max="5"/>
    <col width="15" customWidth="1" min="6" max="6"/>
    <col width="59" customWidth="1" min="7" max="7"/>
    <col width="31" customWidth="1" min="8" max="8"/>
    <col width="75" customWidth="1" min="9" max="9"/>
    <col width="27" customWidth="1" min="10" max="10"/>
    <col width="71" customWidth="1" min="11" max="11"/>
    <col width="39" customWidth="1" min="12" max="12"/>
    <col width="80" customWidth="1" min="13" max="13"/>
    <col width="24" customWidth="1" min="14" max="14"/>
    <col width="68" customWidth="1" min="15" max="15"/>
  </cols>
  <sheetData>
    <row r="1">
      <c r="A1" s="1" t="inlineStr">
        <is>
          <t>Consolidated Statement of Equity - USD ($) $ in Thousands</t>
        </is>
      </c>
      <c r="B1" s="2" t="inlineStr">
        <is>
          <t>Total</t>
        </is>
      </c>
      <c r="C1" s="2" t="inlineStr">
        <is>
          <t>Adjustments for New Accounting Pronouncement</t>
        </is>
      </c>
      <c r="D1" s="2" t="inlineStr">
        <is>
          <t>Common Stock</t>
        </is>
      </c>
      <c r="E1" s="2" t="inlineStr">
        <is>
          <t>Common StockAdjustments for New Accounting Pronouncement</t>
        </is>
      </c>
      <c r="F1" s="2" t="inlineStr">
        <is>
          <t>Treasury Stock</t>
        </is>
      </c>
      <c r="G1" s="2" t="inlineStr">
        <is>
          <t>Treasury StockAdjustments for New Accounting Pronouncement</t>
        </is>
      </c>
      <c r="H1" s="2" t="inlineStr">
        <is>
          <t>Capital in Excess of Par Value</t>
        </is>
      </c>
      <c r="I1" s="2" t="inlineStr">
        <is>
          <t>Capital in Excess of Par ValueAdjustments for New Accounting Pronouncement</t>
        </is>
      </c>
      <c r="J1" s="2" t="inlineStr">
        <is>
          <t>Retained Earnings [Member]</t>
        </is>
      </c>
      <c r="K1" s="2" t="inlineStr">
        <is>
          <t>Retained Earnings [Member]Adjustments for New Accounting Pronouncement</t>
        </is>
      </c>
      <c r="L1" s="2" t="inlineStr">
        <is>
          <t>Accumulated Other Comprehensive Income</t>
        </is>
      </c>
      <c r="M1" s="2" t="inlineStr">
        <is>
          <t>Accumulated Other Comprehensive IncomeAdjustments for New Accounting Pronouncement</t>
        </is>
      </c>
      <c r="N1" s="2" t="inlineStr">
        <is>
          <t>Noncontrolling Interest</t>
        </is>
      </c>
      <c r="O1" s="2" t="inlineStr">
        <is>
          <t>Noncontrolling InterestAdjustments for New Accounting Pronouncement</t>
        </is>
      </c>
    </row>
    <row r="2">
      <c r="A2" s="4" t="inlineStr">
        <is>
          <t>Balance at beginning of period at Dec. 31, 2018</t>
        </is>
      </c>
      <c r="B2" s="6" t="n">
        <v>1641815</v>
      </c>
      <c r="D2" s="6" t="n">
        <v>184721</v>
      </c>
      <c r="F2" s="6" t="n">
        <v>-3250</v>
      </c>
      <c r="H2" s="6" t="n">
        <v>972710</v>
      </c>
      <c r="J2" s="6" t="n">
        <v>474327</v>
      </c>
      <c r="L2" s="6" t="n">
        <v>13395</v>
      </c>
      <c r="N2" s="6" t="n">
        <v>-88</v>
      </c>
    </row>
    <row r="3">
      <c r="A3" s="3" t="inlineStr">
        <is>
          <t>Stockholders' Equity Attributable to Noncontrolling Interest [Roll Forward]</t>
        </is>
      </c>
    </row>
    <row r="4">
      <c r="A4" s="4" t="inlineStr">
        <is>
          <t>Comprehensive income</t>
        </is>
      </c>
      <c r="B4" s="5" t="n">
        <v>86614</v>
      </c>
      <c r="D4" s="5" t="n">
        <v>0</v>
      </c>
      <c r="F4" s="5" t="n">
        <v>0</v>
      </c>
      <c r="H4" s="5" t="n">
        <v>0</v>
      </c>
      <c r="J4" s="5" t="n">
        <v>79323</v>
      </c>
      <c r="L4" s="5" t="n">
        <v>7251</v>
      </c>
      <c r="N4" s="5" t="n">
        <v>40</v>
      </c>
    </row>
    <row r="5">
      <c r="A5" s="4" t="inlineStr">
        <is>
          <t>Dividends, Common Stock</t>
        </is>
      </c>
      <c r="B5" s="5" t="n">
        <v>-32820</v>
      </c>
      <c r="D5" s="5" t="n">
        <v>0</v>
      </c>
      <c r="F5" s="5" t="n">
        <v>0</v>
      </c>
      <c r="H5" s="5" t="n">
        <v>0</v>
      </c>
      <c r="J5" s="5" t="n">
        <v>32820</v>
      </c>
      <c r="L5" s="5" t="n">
        <v>0</v>
      </c>
      <c r="N5" s="5" t="n">
        <v>0</v>
      </c>
    </row>
    <row r="6">
      <c r="A6" s="4" t="inlineStr">
        <is>
          <t>Stock option exercises</t>
        </is>
      </c>
      <c r="B6" s="5" t="n">
        <v>15962</v>
      </c>
      <c r="D6" s="5" t="n">
        <v>950</v>
      </c>
      <c r="F6" s="5" t="n">
        <v>0</v>
      </c>
      <c r="H6" s="5" t="n">
        <v>15012</v>
      </c>
      <c r="J6" s="5" t="n">
        <v>0</v>
      </c>
      <c r="L6" s="5" t="n">
        <v>0</v>
      </c>
      <c r="N6" s="5" t="n">
        <v>0</v>
      </c>
    </row>
    <row r="7">
      <c r="A7" s="4" t="inlineStr">
        <is>
          <t>Restricted stock awards, net of forfeitures</t>
        </is>
      </c>
      <c r="B7" s="5" t="n">
        <v>0</v>
      </c>
      <c r="D7" s="5" t="n">
        <v>126</v>
      </c>
      <c r="F7" s="5" t="n">
        <v>0</v>
      </c>
      <c r="H7" s="5" t="n">
        <v>-126</v>
      </c>
      <c r="J7" s="5" t="n">
        <v>0</v>
      </c>
      <c r="L7" s="5" t="n">
        <v>0</v>
      </c>
      <c r="N7" s="5" t="n">
        <v>0</v>
      </c>
    </row>
    <row r="8">
      <c r="A8" s="4" t="inlineStr">
        <is>
          <t>Employee share-based compensation earned</t>
        </is>
      </c>
      <c r="B8" s="5" t="n">
        <v>4568</v>
      </c>
      <c r="D8" s="5" t="n">
        <v>0</v>
      </c>
      <c r="F8" s="5" t="n">
        <v>0</v>
      </c>
      <c r="H8" s="5" t="n">
        <v>4568</v>
      </c>
      <c r="J8" s="5" t="n">
        <v>0</v>
      </c>
      <c r="L8" s="5" t="n">
        <v>0</v>
      </c>
      <c r="N8" s="5" t="n">
        <v>0</v>
      </c>
    </row>
    <row r="9">
      <c r="A9" s="4" t="inlineStr">
        <is>
          <t>Purchase of Company common stock</t>
        </is>
      </c>
      <c r="B9" s="5" t="n">
        <v>-14542</v>
      </c>
      <c r="D9" s="5" t="n">
        <v>0</v>
      </c>
      <c r="F9" s="5" t="n">
        <v>-355</v>
      </c>
      <c r="H9" s="5" t="n">
        <v>-1935</v>
      </c>
      <c r="J9" s="5" t="n">
        <v>-12252</v>
      </c>
      <c r="L9" s="5" t="n">
        <v>0</v>
      </c>
      <c r="N9" s="5" t="n">
        <v>0</v>
      </c>
    </row>
    <row r="10">
      <c r="A10" s="4" t="inlineStr">
        <is>
          <t>Other</t>
        </is>
      </c>
      <c r="B10" s="5" t="n">
        <v>-1192</v>
      </c>
      <c r="D10" s="5" t="n">
        <v>59</v>
      </c>
      <c r="F10" s="5" t="n">
        <v>0</v>
      </c>
      <c r="H10" s="5" t="n">
        <v>-1251</v>
      </c>
      <c r="J10" s="5" t="n">
        <v>0</v>
      </c>
      <c r="L10" s="5" t="n">
        <v>0</v>
      </c>
      <c r="N10" s="5" t="n">
        <v>0</v>
      </c>
    </row>
    <row r="11">
      <c r="A11" s="4" t="inlineStr">
        <is>
          <t>Balance at end of period at Mar. 31, 2019</t>
        </is>
      </c>
      <c r="B11" s="5" t="n">
        <v>1700405</v>
      </c>
      <c r="D11" s="5" t="n">
        <v>185856</v>
      </c>
      <c r="F11" s="5" t="n">
        <v>-3605</v>
      </c>
      <c r="H11" s="5" t="n">
        <v>988978</v>
      </c>
      <c r="J11" s="5" t="n">
        <v>508578</v>
      </c>
      <c r="L11" s="5" t="n">
        <v>20646</v>
      </c>
      <c r="N11" s="5" t="n">
        <v>-48</v>
      </c>
    </row>
    <row r="12">
      <c r="A12" s="4" t="inlineStr">
        <is>
          <t>Balance at beginning of period at Dec. 31, 2018</t>
        </is>
      </c>
      <c r="B12" s="5" t="n">
        <v>1641815</v>
      </c>
      <c r="D12" s="5" t="n">
        <v>184721</v>
      </c>
      <c r="F12" s="5" t="n">
        <v>-3250</v>
      </c>
      <c r="H12" s="5" t="n">
        <v>972710</v>
      </c>
      <c r="J12" s="5" t="n">
        <v>474327</v>
      </c>
      <c r="L12" s="5" t="n">
        <v>13395</v>
      </c>
      <c r="N12" s="5" t="n">
        <v>-88</v>
      </c>
    </row>
    <row r="13">
      <c r="A13" s="3" t="inlineStr">
        <is>
          <t>Stockholders' Equity Attributable to Noncontrolling Interest [Roll Forward]</t>
        </is>
      </c>
    </row>
    <row r="14">
      <c r="A14" s="4" t="inlineStr">
        <is>
          <t>Comprehensive income</t>
        </is>
      </c>
      <c r="B14" s="5" t="n">
        <v>232731</v>
      </c>
    </row>
    <row r="15">
      <c r="A15" s="4" t="inlineStr">
        <is>
          <t>Balance at end of period at Sep. 30, 2019</t>
        </is>
      </c>
      <c r="B15" s="5" t="n">
        <v>1775520</v>
      </c>
      <c r="D15" s="5" t="n">
        <v>187257</v>
      </c>
      <c r="F15" s="5" t="n">
        <v>-4426</v>
      </c>
      <c r="H15" s="5" t="n">
        <v>1015525</v>
      </c>
      <c r="J15" s="5" t="n">
        <v>553610</v>
      </c>
      <c r="L15" s="5" t="n">
        <v>23527</v>
      </c>
      <c r="N15" s="5" t="n">
        <v>27</v>
      </c>
    </row>
    <row r="16">
      <c r="A16" s="3" t="inlineStr">
        <is>
          <t>Stockholders' Equity Attributable to Noncontrolling Interest [Roll Forward]</t>
        </is>
      </c>
    </row>
    <row r="17">
      <c r="A17" s="4" t="inlineStr">
        <is>
          <t>Payments of Debt Issuance Costs</t>
        </is>
      </c>
      <c r="B17" s="5" t="n">
        <v>15537</v>
      </c>
    </row>
    <row r="18">
      <c r="A18" s="4" t="inlineStr">
        <is>
          <t>Balance at beginning of period at Mar. 31, 2019</t>
        </is>
      </c>
      <c r="B18" s="5" t="n">
        <v>1700405</v>
      </c>
      <c r="D18" s="5" t="n">
        <v>185856</v>
      </c>
      <c r="F18" s="5" t="n">
        <v>-3605</v>
      </c>
      <c r="H18" s="5" t="n">
        <v>988978</v>
      </c>
      <c r="J18" s="5" t="n">
        <v>508578</v>
      </c>
      <c r="L18" s="5" t="n">
        <v>20646</v>
      </c>
      <c r="N18" s="5" t="n">
        <v>-48</v>
      </c>
    </row>
    <row r="19">
      <c r="A19" s="3" t="inlineStr">
        <is>
          <t>Stockholders' Equity Attributable to Noncontrolling Interest [Roll Forward]</t>
        </is>
      </c>
    </row>
    <row r="20">
      <c r="A20" s="4" t="inlineStr">
        <is>
          <t>Comprehensive income</t>
        </is>
      </c>
      <c r="B20" s="5" t="n">
        <v>79511</v>
      </c>
      <c r="D20" s="5" t="n">
        <v>0</v>
      </c>
      <c r="F20" s="5" t="n">
        <v>0</v>
      </c>
      <c r="H20" s="5" t="n">
        <v>0</v>
      </c>
      <c r="J20" s="5" t="n">
        <v>72329</v>
      </c>
      <c r="L20" s="5" t="n">
        <v>7146</v>
      </c>
      <c r="N20" s="5" t="n">
        <v>36</v>
      </c>
    </row>
    <row r="21">
      <c r="A21" s="4" t="inlineStr">
        <is>
          <t>Dividends, Common Stock</t>
        </is>
      </c>
      <c r="B21" s="5" t="n">
        <v>-32871</v>
      </c>
      <c r="D21" s="5" t="n">
        <v>0</v>
      </c>
      <c r="F21" s="5" t="n">
        <v>0</v>
      </c>
      <c r="H21" s="5" t="n">
        <v>0</v>
      </c>
      <c r="J21" s="5" t="n">
        <v>-32871</v>
      </c>
      <c r="L21" s="5" t="n">
        <v>0</v>
      </c>
      <c r="N21" s="5" t="n">
        <v>0</v>
      </c>
    </row>
    <row r="22">
      <c r="A22" s="4" t="inlineStr">
        <is>
          <t>Stock option exercises</t>
        </is>
      </c>
      <c r="B22" s="5" t="n">
        <v>7139</v>
      </c>
      <c r="D22" s="5" t="n">
        <v>513</v>
      </c>
      <c r="F22" s="5" t="n">
        <v>0</v>
      </c>
      <c r="H22" s="5" t="n">
        <v>6626</v>
      </c>
      <c r="J22" s="5" t="n">
        <v>0</v>
      </c>
      <c r="L22" s="5" t="n">
        <v>0</v>
      </c>
      <c r="N22" s="5" t="n">
        <v>0</v>
      </c>
    </row>
    <row r="23">
      <c r="A23" s="4" t="inlineStr">
        <is>
          <t>Employee share-based compensation earned</t>
        </is>
      </c>
      <c r="B23" s="5" t="n">
        <v>3445</v>
      </c>
      <c r="D23" s="5" t="n">
        <v>0</v>
      </c>
      <c r="F23" s="5" t="n">
        <v>0</v>
      </c>
      <c r="H23" s="5" t="n">
        <v>3445</v>
      </c>
      <c r="J23" s="5" t="n">
        <v>0</v>
      </c>
      <c r="L23" s="5" t="n">
        <v>0</v>
      </c>
      <c r="N23" s="5" t="n">
        <v>0</v>
      </c>
    </row>
    <row r="24">
      <c r="A24" s="4" t="inlineStr">
        <is>
          <t>Purchase of Company common stock</t>
        </is>
      </c>
      <c r="B24" s="5" t="n">
        <v>-15032</v>
      </c>
      <c r="D24" s="5" t="n">
        <v>0</v>
      </c>
      <c r="F24" s="5" t="n">
        <v>-337</v>
      </c>
      <c r="H24" s="5" t="n">
        <v>-1832</v>
      </c>
      <c r="J24" s="5" t="n">
        <v>-12863</v>
      </c>
      <c r="L24" s="5" t="n">
        <v>0</v>
      </c>
      <c r="N24" s="5" t="n">
        <v>0</v>
      </c>
    </row>
    <row r="25">
      <c r="A25" s="4" t="inlineStr">
        <is>
          <t>Other</t>
        </is>
      </c>
      <c r="B25" s="5" t="n">
        <v>1619</v>
      </c>
      <c r="D25" s="5" t="n">
        <v>42</v>
      </c>
      <c r="F25" s="5" t="n">
        <v>0</v>
      </c>
      <c r="H25" s="5" t="n">
        <v>1577</v>
      </c>
      <c r="J25" s="5" t="n">
        <v>0</v>
      </c>
      <c r="L25" s="5" t="n">
        <v>0</v>
      </c>
      <c r="N25" s="5" t="n">
        <v>0</v>
      </c>
    </row>
    <row r="26">
      <c r="A26" s="4" t="inlineStr">
        <is>
          <t>Balance at end of period at Jun. 30, 2019</t>
        </is>
      </c>
      <c r="B26" s="5" t="n">
        <v>1744216</v>
      </c>
      <c r="D26" s="5" t="n">
        <v>186411</v>
      </c>
      <c r="F26" s="5" t="n">
        <v>-3942</v>
      </c>
      <c r="H26" s="5" t="n">
        <v>998794</v>
      </c>
      <c r="J26" s="5" t="n">
        <v>535173</v>
      </c>
      <c r="L26" s="5" t="n">
        <v>27792</v>
      </c>
      <c r="N26" s="5" t="n">
        <v>-12</v>
      </c>
    </row>
    <row r="27">
      <c r="A27" s="3" t="inlineStr">
        <is>
          <t>Stockholders' Equity Attributable to Noncontrolling Interest [Roll Forward]</t>
        </is>
      </c>
    </row>
    <row r="28">
      <c r="A28" s="4" t="inlineStr">
        <is>
          <t>Comprehensive income</t>
        </is>
      </c>
      <c r="B28" s="5" t="n">
        <v>66606</v>
      </c>
      <c r="D28" s="5" t="n">
        <v>0</v>
      </c>
      <c r="F28" s="5" t="n">
        <v>0</v>
      </c>
      <c r="H28" s="5" t="n">
        <v>0</v>
      </c>
      <c r="J28" s="5" t="n">
        <v>70792</v>
      </c>
      <c r="L28" s="5" t="n">
        <v>-4265</v>
      </c>
      <c r="N28" s="5" t="n">
        <v>79</v>
      </c>
    </row>
    <row r="29">
      <c r="A29" s="4" t="inlineStr">
        <is>
          <t>Dividends, Common Stock</t>
        </is>
      </c>
      <c r="B29" s="6" t="n">
        <v>-32890</v>
      </c>
      <c r="D29" s="5" t="n">
        <v>0</v>
      </c>
      <c r="F29" s="5" t="n">
        <v>0</v>
      </c>
      <c r="H29" s="5" t="n">
        <v>0</v>
      </c>
      <c r="J29" s="5" t="n">
        <v>-32890</v>
      </c>
      <c r="L29" s="5" t="n">
        <v>0</v>
      </c>
      <c r="N29" s="5" t="n">
        <v>0</v>
      </c>
    </row>
    <row r="30">
      <c r="A30" s="4" t="inlineStr">
        <is>
          <t>Dividends declared per share</t>
        </is>
      </c>
      <c r="B30" s="6" t="n">
        <v>180</v>
      </c>
    </row>
    <row r="31">
      <c r="A31" s="4" t="inlineStr">
        <is>
          <t>Stock option exercises</t>
        </is>
      </c>
      <c r="B31" s="6" t="n">
        <v>16730</v>
      </c>
      <c r="D31" s="5" t="n">
        <v>844</v>
      </c>
      <c r="F31" s="5" t="n">
        <v>0</v>
      </c>
      <c r="H31" s="5" t="n">
        <v>15886</v>
      </c>
      <c r="J31" s="5" t="n">
        <v>0</v>
      </c>
      <c r="L31" s="5" t="n">
        <v>0</v>
      </c>
      <c r="N31" s="5" t="n">
        <v>0</v>
      </c>
    </row>
    <row r="32">
      <c r="A32" s="4" t="inlineStr">
        <is>
          <t>Noncontrolling Interest, Decrease from Distributions to Noncontrolling Interest Holders</t>
        </is>
      </c>
      <c r="B32" s="5" t="n">
        <v>-40</v>
      </c>
      <c r="D32" s="5" t="n">
        <v>0</v>
      </c>
      <c r="F32" s="5" t="n">
        <v>0</v>
      </c>
      <c r="H32" s="4" t="inlineStr">
        <is>
          <t xml:space="preserve"> </t>
        </is>
      </c>
      <c r="J32" s="5" t="n">
        <v>0</v>
      </c>
      <c r="L32" s="5" t="n">
        <v>0</v>
      </c>
      <c r="N32" s="5" t="n">
        <v>-40</v>
      </c>
    </row>
    <row r="33">
      <c r="A33" s="4" t="inlineStr">
        <is>
          <t>Employee share-based compensation earned</t>
        </is>
      </c>
      <c r="B33" s="5" t="n">
        <v>3550</v>
      </c>
      <c r="D33" s="5" t="n">
        <v>0</v>
      </c>
      <c r="F33" s="5" t="n">
        <v>0</v>
      </c>
      <c r="H33" s="5" t="n">
        <v>3550</v>
      </c>
      <c r="J33" s="5" t="n">
        <v>0</v>
      </c>
      <c r="L33" s="5" t="n">
        <v>0</v>
      </c>
      <c r="N33" s="5" t="n">
        <v>0</v>
      </c>
    </row>
    <row r="34">
      <c r="A34" s="4" t="inlineStr">
        <is>
          <t>Purchase of Company common stock</t>
        </is>
      </c>
      <c r="B34" s="5" t="n">
        <v>-22609</v>
      </c>
      <c r="D34" s="5" t="n">
        <v>0</v>
      </c>
      <c r="F34" s="5" t="n">
        <v>-484</v>
      </c>
      <c r="H34" s="5" t="n">
        <v>-2660</v>
      </c>
      <c r="J34" s="5" t="n">
        <v>-19465</v>
      </c>
      <c r="L34" s="5" t="n">
        <v>0</v>
      </c>
      <c r="N34" s="5" t="n">
        <v>0</v>
      </c>
    </row>
    <row r="35">
      <c r="A35" s="4" t="inlineStr">
        <is>
          <t>Other</t>
        </is>
      </c>
      <c r="B35" s="5" t="n">
        <v>-43</v>
      </c>
      <c r="D35" s="5" t="n">
        <v>2</v>
      </c>
      <c r="F35" s="5" t="n">
        <v>0</v>
      </c>
      <c r="H35" s="5" t="n">
        <v>-45</v>
      </c>
      <c r="J35" s="5" t="n">
        <v>0</v>
      </c>
      <c r="L35" s="5" t="n">
        <v>0</v>
      </c>
      <c r="N35" s="5" t="n">
        <v>0</v>
      </c>
    </row>
    <row r="36">
      <c r="A36" s="4" t="inlineStr">
        <is>
          <t>Balance at end of period at Sep. 30, 2019</t>
        </is>
      </c>
      <c r="B36" s="5" t="n">
        <v>1775520</v>
      </c>
      <c r="D36" s="5" t="n">
        <v>187257</v>
      </c>
      <c r="F36" s="5" t="n">
        <v>-4426</v>
      </c>
      <c r="H36" s="5" t="n">
        <v>1015525</v>
      </c>
      <c r="J36" s="5" t="n">
        <v>553610</v>
      </c>
      <c r="L36" s="5" t="n">
        <v>23527</v>
      </c>
      <c r="N36" s="5" t="n">
        <v>27</v>
      </c>
    </row>
    <row r="37">
      <c r="A37" s="4" t="inlineStr">
        <is>
          <t>Balance at beginning of period at Dec. 31, 2019</t>
        </is>
      </c>
      <c r="B37" s="5" t="n">
        <v>1823255</v>
      </c>
      <c r="D37" s="5" t="n">
        <v>185101</v>
      </c>
      <c r="F37" s="5" t="n">
        <v>-3916</v>
      </c>
      <c r="H37" s="5" t="n">
        <v>1010361</v>
      </c>
      <c r="J37" s="5" t="n">
        <v>601903</v>
      </c>
      <c r="L37" s="5" t="n">
        <v>29864</v>
      </c>
      <c r="N37" s="5" t="n">
        <v>-58</v>
      </c>
    </row>
    <row r="38">
      <c r="A38" s="3" t="inlineStr">
        <is>
          <t>Stockholders' Equity Attributable to Noncontrolling Interest [Roll Forward]</t>
        </is>
      </c>
    </row>
    <row r="39">
      <c r="A39" s="4" t="inlineStr">
        <is>
          <t>Comprehensive income</t>
        </is>
      </c>
      <c r="B39" s="5" t="n">
        <v>50799</v>
      </c>
      <c r="D39" s="5" t="n">
        <v>0</v>
      </c>
      <c r="F39" s="5" t="n">
        <v>0</v>
      </c>
      <c r="H39" s="5" t="n">
        <v>0</v>
      </c>
      <c r="J39" s="5" t="n">
        <v>81941</v>
      </c>
      <c r="L39" s="5" t="n">
        <v>-31200</v>
      </c>
      <c r="N39" s="5" t="n">
        <v>58</v>
      </c>
    </row>
    <row r="40">
      <c r="A40" s="4" t="inlineStr">
        <is>
          <t>Dividends, Common Stock</t>
        </is>
      </c>
      <c r="B40" s="5" t="n">
        <v>-34414</v>
      </c>
      <c r="D40" s="5" t="n">
        <v>0</v>
      </c>
      <c r="F40" s="5" t="n">
        <v>0</v>
      </c>
      <c r="H40" s="5" t="n">
        <v>0</v>
      </c>
      <c r="J40" s="5" t="n">
        <v>-34414</v>
      </c>
      <c r="L40" s="5" t="n">
        <v>0</v>
      </c>
      <c r="N40" s="5" t="n">
        <v>0</v>
      </c>
    </row>
    <row r="41">
      <c r="A41" s="4" t="inlineStr">
        <is>
          <t>Stock option exercises</t>
        </is>
      </c>
      <c r="B41" s="5" t="n">
        <v>15126</v>
      </c>
      <c r="D41" s="5" t="n">
        <v>789</v>
      </c>
      <c r="F41" s="5" t="n">
        <v>0</v>
      </c>
      <c r="H41" s="5" t="n">
        <v>14337</v>
      </c>
      <c r="J41" s="5" t="n">
        <v>0</v>
      </c>
      <c r="L41" s="5" t="n">
        <v>0</v>
      </c>
      <c r="N41" s="5" t="n">
        <v>0</v>
      </c>
    </row>
    <row r="42">
      <c r="A42" s="4" t="inlineStr">
        <is>
          <t>Restricted stock awards, net of forfeitures</t>
        </is>
      </c>
      <c r="B42" s="5" t="n">
        <v>0</v>
      </c>
      <c r="D42" s="5" t="n">
        <v>168</v>
      </c>
      <c r="F42" s="5" t="n">
        <v>0</v>
      </c>
      <c r="H42" s="5" t="n">
        <v>-168</v>
      </c>
      <c r="J42" s="5" t="n">
        <v>0</v>
      </c>
      <c r="L42" s="5" t="n">
        <v>0</v>
      </c>
      <c r="N42" s="5" t="n">
        <v>0</v>
      </c>
    </row>
    <row r="43">
      <c r="A43" s="4" t="inlineStr">
        <is>
          <t>Employee share-based compensation earned</t>
        </is>
      </c>
      <c r="B43" s="5" t="n">
        <v>3406</v>
      </c>
      <c r="D43" s="5" t="n">
        <v>0</v>
      </c>
      <c r="F43" s="5" t="n">
        <v>0</v>
      </c>
      <c r="H43" s="5" t="n">
        <v>3406</v>
      </c>
      <c r="J43" s="5" t="n">
        <v>0</v>
      </c>
      <c r="L43" s="5" t="n">
        <v>0</v>
      </c>
      <c r="N43" s="5" t="n">
        <v>0</v>
      </c>
    </row>
    <row r="44">
      <c r="A44" s="4" t="inlineStr">
        <is>
          <t>Purchase of Company common stock</t>
        </is>
      </c>
      <c r="B44" s="5" t="n">
        <v>-123102</v>
      </c>
      <c r="D44" s="5" t="n">
        <v>0</v>
      </c>
      <c r="F44" s="5" t="n">
        <v>-2901</v>
      </c>
      <c r="H44" s="5" t="n">
        <v>-16202</v>
      </c>
      <c r="J44" s="5" t="n">
        <v>-103999</v>
      </c>
      <c r="L44" s="5" t="n">
        <v>0</v>
      </c>
      <c r="N44" s="5" t="n">
        <v>0</v>
      </c>
    </row>
    <row r="45">
      <c r="A45" s="4" t="inlineStr">
        <is>
          <t>Other</t>
        </is>
      </c>
      <c r="B45" s="5" t="n">
        <v>-1095</v>
      </c>
      <c r="D45" s="5" t="n">
        <v>0</v>
      </c>
      <c r="F45" s="5" t="n">
        <v>0</v>
      </c>
      <c r="H45" s="5" t="n">
        <v>-1095</v>
      </c>
      <c r="J45" s="5" t="n">
        <v>0</v>
      </c>
      <c r="L45" s="5" t="n">
        <v>0</v>
      </c>
      <c r="N45" s="5" t="n">
        <v>0</v>
      </c>
    </row>
    <row r="46">
      <c r="A46" s="4" t="inlineStr">
        <is>
          <t>Balance at end of period at Mar. 31, 2020</t>
        </is>
      </c>
      <c r="B46" s="5" t="n">
        <v>1751093</v>
      </c>
      <c r="D46" s="5" t="n">
        <v>186058</v>
      </c>
      <c r="F46" s="5" t="n">
        <v>-6817</v>
      </c>
      <c r="H46" s="5" t="n">
        <v>1010639</v>
      </c>
      <c r="J46" s="5" t="n">
        <v>562549</v>
      </c>
      <c r="L46" s="5" t="n">
        <v>-1336</v>
      </c>
      <c r="N46" s="5" t="n">
        <v>0</v>
      </c>
    </row>
    <row r="47">
      <c r="A47" s="3" t="inlineStr">
        <is>
          <t>Stockholders' Equity Attributable to Noncontrolling Interest [Roll Forward]</t>
        </is>
      </c>
    </row>
    <row r="48">
      <c r="A48" s="4" t="inlineStr">
        <is>
          <t>Stockholders' Equity, Period Increase (Decrease)</t>
        </is>
      </c>
      <c r="C48" s="6" t="n">
        <v>17118</v>
      </c>
      <c r="E48" s="6" t="n">
        <v>0</v>
      </c>
      <c r="G48" s="6" t="n">
        <v>0</v>
      </c>
      <c r="I48" s="6" t="n">
        <v>0</v>
      </c>
      <c r="K48" s="6" t="n">
        <v>17118</v>
      </c>
      <c r="M48" s="6" t="n">
        <v>0</v>
      </c>
      <c r="O48" s="6" t="n">
        <v>0</v>
      </c>
    </row>
    <row r="49">
      <c r="A49" s="4" t="inlineStr">
        <is>
          <t>Balance at beginning of period at Dec. 31, 2019</t>
        </is>
      </c>
      <c r="B49" s="5" t="n">
        <v>1823255</v>
      </c>
      <c r="D49" s="5" t="n">
        <v>185101</v>
      </c>
      <c r="F49" s="5" t="n">
        <v>-3916</v>
      </c>
      <c r="H49" s="5" t="n">
        <v>1010361</v>
      </c>
      <c r="J49" s="5" t="n">
        <v>601903</v>
      </c>
      <c r="L49" s="5" t="n">
        <v>29864</v>
      </c>
      <c r="N49" s="5" t="n">
        <v>-58</v>
      </c>
    </row>
    <row r="50">
      <c r="A50" s="3" t="inlineStr">
        <is>
          <t>Stockholders' Equity Attributable to Noncontrolling Interest [Roll Forward]</t>
        </is>
      </c>
    </row>
    <row r="51">
      <c r="A51" s="4" t="inlineStr">
        <is>
          <t>Comprehensive income</t>
        </is>
      </c>
      <c r="B51" s="5" t="n">
        <v>305452</v>
      </c>
    </row>
    <row r="52">
      <c r="A52" s="4" t="inlineStr">
        <is>
          <t>Balance at end of period at Sep. 30, 2020</t>
        </is>
      </c>
      <c r="B52" s="5" t="n">
        <v>1743136</v>
      </c>
      <c r="D52" s="5" t="n">
        <v>186186</v>
      </c>
      <c r="F52" s="5" t="n">
        <v>-11951</v>
      </c>
      <c r="H52" s="5" t="n">
        <v>992072</v>
      </c>
      <c r="J52" s="5" t="n">
        <v>556495</v>
      </c>
      <c r="L52" s="5" t="n">
        <v>20270</v>
      </c>
      <c r="N52" s="5" t="n">
        <v>64</v>
      </c>
    </row>
    <row r="53">
      <c r="A53" s="3" t="inlineStr">
        <is>
          <t>Stockholders' Equity Attributable to Noncontrolling Interest [Roll Forward]</t>
        </is>
      </c>
    </row>
    <row r="54">
      <c r="A54" s="4" t="inlineStr">
        <is>
          <t>Payments of Debt Issuance Costs</t>
        </is>
      </c>
      <c r="B54" s="5" t="n">
        <v>14501</v>
      </c>
    </row>
    <row r="55">
      <c r="A55" s="4" t="inlineStr">
        <is>
          <t>Balance at beginning of period at Mar. 31, 2020</t>
        </is>
      </c>
      <c r="B55" s="5" t="n">
        <v>1751093</v>
      </c>
      <c r="D55" s="5" t="n">
        <v>186058</v>
      </c>
      <c r="F55" s="5" t="n">
        <v>-6817</v>
      </c>
      <c r="H55" s="5" t="n">
        <v>1010639</v>
      </c>
      <c r="J55" s="5" t="n">
        <v>562549</v>
      </c>
      <c r="L55" s="5" t="n">
        <v>-1336</v>
      </c>
      <c r="N55" s="5" t="n">
        <v>0</v>
      </c>
    </row>
    <row r="56">
      <c r="A56" s="3" t="inlineStr">
        <is>
          <t>Stockholders' Equity Attributable to Noncontrolling Interest [Roll Forward]</t>
        </is>
      </c>
    </row>
    <row r="57">
      <c r="A57" s="4" t="inlineStr">
        <is>
          <t>Comprehensive income</t>
        </is>
      </c>
      <c r="B57" s="5" t="n">
        <v>119291</v>
      </c>
      <c r="D57" s="5" t="n">
        <v>0</v>
      </c>
      <c r="F57" s="5" t="n">
        <v>0</v>
      </c>
      <c r="H57" s="5" t="n">
        <v>0</v>
      </c>
      <c r="J57" s="5" t="n">
        <v>105508</v>
      </c>
      <c r="L57" s="5" t="n">
        <v>13736</v>
      </c>
      <c r="N57" s="5" t="n">
        <v>47</v>
      </c>
    </row>
    <row r="58">
      <c r="A58" s="4" t="inlineStr">
        <is>
          <t>Dividends, Common Stock</t>
        </is>
      </c>
      <c r="B58" s="6" t="n">
        <v>-33719</v>
      </c>
      <c r="D58" s="5" t="n">
        <v>0</v>
      </c>
      <c r="F58" s="5" t="n">
        <v>0</v>
      </c>
      <c r="H58" s="5" t="n">
        <v>0</v>
      </c>
      <c r="J58" s="5" t="n">
        <v>-33719</v>
      </c>
      <c r="L58" s="5" t="n">
        <v>0</v>
      </c>
      <c r="N58" s="5" t="n">
        <v>0</v>
      </c>
    </row>
    <row r="59">
      <c r="A59" s="4" t="inlineStr">
        <is>
          <t>Dividends declared per share</t>
        </is>
      </c>
      <c r="B59" s="4" t="inlineStr">
        <is>
          <t xml:space="preserve"> </t>
        </is>
      </c>
    </row>
    <row r="60">
      <c r="A60" s="4" t="inlineStr">
        <is>
          <t>Employee share-based compensation earned</t>
        </is>
      </c>
      <c r="B60" s="6" t="n">
        <v>3638</v>
      </c>
      <c r="D60" s="5" t="n">
        <v>0</v>
      </c>
      <c r="F60" s="5" t="n">
        <v>0</v>
      </c>
      <c r="H60" s="5" t="n">
        <v>3638</v>
      </c>
      <c r="J60" s="5" t="n">
        <v>0</v>
      </c>
      <c r="L60" s="5" t="n">
        <v>0</v>
      </c>
      <c r="N60" s="5" t="n">
        <v>0</v>
      </c>
    </row>
    <row r="61">
      <c r="A61" s="4" t="inlineStr">
        <is>
          <t>Purchase of Company common stock</t>
        </is>
      </c>
      <c r="B61" s="5" t="n">
        <v>-87466</v>
      </c>
      <c r="D61" s="5" t="n">
        <v>0</v>
      </c>
      <c r="F61" s="5" t="n">
        <v>-2277</v>
      </c>
      <c r="H61" s="5" t="n">
        <v>-12862</v>
      </c>
      <c r="J61" s="5" t="n">
        <v>-72327</v>
      </c>
      <c r="L61" s="5" t="n">
        <v>0</v>
      </c>
      <c r="N61" s="5" t="n">
        <v>0</v>
      </c>
    </row>
    <row r="62">
      <c r="A62" s="4" t="inlineStr">
        <is>
          <t>Other</t>
        </is>
      </c>
      <c r="B62" s="5" t="n">
        <v>1620</v>
      </c>
      <c r="D62" s="5" t="n">
        <v>47</v>
      </c>
      <c r="F62" s="5" t="n">
        <v>0</v>
      </c>
      <c r="H62" s="5" t="n">
        <v>1573</v>
      </c>
      <c r="J62" s="5" t="n">
        <v>0</v>
      </c>
      <c r="L62" s="5" t="n">
        <v>0</v>
      </c>
      <c r="N62" s="5" t="n">
        <v>0</v>
      </c>
    </row>
    <row r="63">
      <c r="A63" s="4" t="inlineStr">
        <is>
          <t>Balance at end of period at Jun. 30, 2020</t>
        </is>
      </c>
      <c r="B63" s="5" t="n">
        <v>1754328</v>
      </c>
      <c r="D63" s="5" t="n">
        <v>186105</v>
      </c>
      <c r="F63" s="5" t="n">
        <v>-9094</v>
      </c>
      <c r="H63" s="5" t="n">
        <v>1002988</v>
      </c>
      <c r="J63" s="5" t="n">
        <v>561882</v>
      </c>
      <c r="L63" s="5" t="n">
        <v>12400</v>
      </c>
      <c r="N63" s="5" t="n">
        <v>47</v>
      </c>
    </row>
    <row r="64">
      <c r="A64" s="3" t="inlineStr">
        <is>
          <t>Stockholders' Equity Attributable to Noncontrolling Interest [Roll Forward]</t>
        </is>
      </c>
    </row>
    <row r="65">
      <c r="A65" s="4" t="inlineStr">
        <is>
          <t>Stockholders' Equity, Period Increase (Decrease)</t>
        </is>
      </c>
      <c r="C65" s="6" t="n">
        <v>-129</v>
      </c>
      <c r="E65" s="6" t="n">
        <v>0</v>
      </c>
      <c r="G65" s="6" t="n">
        <v>0</v>
      </c>
      <c r="I65" s="6" t="n">
        <v>0</v>
      </c>
      <c r="K65" s="6" t="n">
        <v>-129</v>
      </c>
      <c r="M65" s="6" t="n">
        <v>0</v>
      </c>
      <c r="O65" s="6" t="n">
        <v>0</v>
      </c>
    </row>
    <row r="66">
      <c r="A66" s="4" t="inlineStr">
        <is>
          <t>Comprehensive income</t>
        </is>
      </c>
      <c r="B66" s="5" t="n">
        <v>135362</v>
      </c>
      <c r="D66" s="5" t="n">
        <v>0</v>
      </c>
      <c r="F66" s="5" t="n">
        <v>0</v>
      </c>
      <c r="H66" s="5" t="n">
        <v>0</v>
      </c>
      <c r="J66" s="5" t="n">
        <v>127415</v>
      </c>
      <c r="L66" s="5" t="n">
        <v>7870</v>
      </c>
      <c r="N66" s="5" t="n">
        <v>77</v>
      </c>
    </row>
    <row r="67">
      <c r="A67" s="4" t="inlineStr">
        <is>
          <t>Dividends, Common Stock</t>
        </is>
      </c>
      <c r="B67" s="6" t="n">
        <v>-33339</v>
      </c>
      <c r="D67" s="5" t="n">
        <v>0</v>
      </c>
      <c r="F67" s="5" t="n">
        <v>0</v>
      </c>
      <c r="H67" s="5" t="n">
        <v>0</v>
      </c>
      <c r="J67" s="5" t="n">
        <v>-33339</v>
      </c>
      <c r="L67" s="5" t="n">
        <v>0</v>
      </c>
      <c r="N67" s="5" t="n">
        <v>0</v>
      </c>
    </row>
    <row r="68">
      <c r="A68" s="4" t="inlineStr">
        <is>
          <t>Dividends declared per share</t>
        </is>
      </c>
      <c r="B68" s="6" t="n">
        <v>190</v>
      </c>
    </row>
    <row r="69">
      <c r="A69" s="4" t="inlineStr">
        <is>
          <t>Stock option exercises</t>
        </is>
      </c>
      <c r="B69" s="6" t="n">
        <v>1873</v>
      </c>
      <c r="D69" s="5" t="n">
        <v>82</v>
      </c>
      <c r="F69" s="5" t="n">
        <v>0</v>
      </c>
      <c r="H69" s="5" t="n">
        <v>1791</v>
      </c>
      <c r="J69" s="5" t="n">
        <v>0</v>
      </c>
      <c r="L69" s="5" t="n">
        <v>0</v>
      </c>
      <c r="N69" s="5" t="n">
        <v>0</v>
      </c>
    </row>
    <row r="70">
      <c r="A70" s="4" t="inlineStr">
        <is>
          <t>Noncontrolling Interest, Decrease from Distributions to Noncontrolling Interest Holders</t>
        </is>
      </c>
      <c r="B70" s="5" t="n">
        <v>-60</v>
      </c>
      <c r="D70" s="5" t="n">
        <v>0</v>
      </c>
      <c r="F70" s="5" t="n">
        <v>0</v>
      </c>
      <c r="H70" s="5" t="n">
        <v>0</v>
      </c>
      <c r="J70" s="5" t="n">
        <v>0</v>
      </c>
      <c r="L70" s="5" t="n">
        <v>0</v>
      </c>
      <c r="N70" s="5" t="n">
        <v>-60</v>
      </c>
    </row>
    <row r="71">
      <c r="A71" s="4" t="inlineStr">
        <is>
          <t>Restricted stock awards, net of forfeitures</t>
        </is>
      </c>
      <c r="B71" s="5" t="n">
        <v>0</v>
      </c>
      <c r="D71" s="5" t="n">
        <v>2</v>
      </c>
      <c r="F71" s="5" t="n">
        <v>0</v>
      </c>
      <c r="H71" s="5" t="n">
        <v>-2</v>
      </c>
      <c r="J71" s="5" t="n">
        <v>0</v>
      </c>
      <c r="L71" s="5" t="n">
        <v>0</v>
      </c>
      <c r="N71" s="5" t="n">
        <v>0</v>
      </c>
    </row>
    <row r="72">
      <c r="A72" s="4" t="inlineStr">
        <is>
          <t>Employee share-based compensation earned</t>
        </is>
      </c>
      <c r="B72" s="5" t="n">
        <v>3527</v>
      </c>
      <c r="D72" s="5" t="n">
        <v>0</v>
      </c>
      <c r="F72" s="5" t="n">
        <v>0</v>
      </c>
      <c r="H72" s="5" t="n">
        <v>3527</v>
      </c>
      <c r="J72" s="5" t="n">
        <v>0</v>
      </c>
      <c r="L72" s="5" t="n">
        <v>0</v>
      </c>
      <c r="N72" s="5" t="n">
        <v>0</v>
      </c>
    </row>
    <row r="73">
      <c r="A73" s="4" t="inlineStr">
        <is>
          <t>Purchase of Company common stock</t>
        </is>
      </c>
      <c r="B73" s="5" t="n">
        <v>-118555</v>
      </c>
      <c r="D73" s="5" t="n">
        <v>0</v>
      </c>
      <c r="F73" s="5" t="n">
        <v>-2857</v>
      </c>
      <c r="H73" s="5" t="n">
        <v>-16235</v>
      </c>
      <c r="J73" s="5" t="n">
        <v>-99463</v>
      </c>
      <c r="L73" s="5" t="n">
        <v>0</v>
      </c>
      <c r="N73" s="5" t="n">
        <v>0</v>
      </c>
    </row>
    <row r="74">
      <c r="A74" s="4" t="inlineStr">
        <is>
          <t>Other</t>
        </is>
      </c>
      <c r="B74" s="5" t="n">
        <v>0</v>
      </c>
      <c r="D74" s="5" t="n">
        <v>-3</v>
      </c>
      <c r="F74" s="5" t="n">
        <v>0</v>
      </c>
      <c r="H74" s="5" t="n">
        <v>3</v>
      </c>
      <c r="J74" s="5" t="n">
        <v>0</v>
      </c>
      <c r="L74" s="5" t="n">
        <v>0</v>
      </c>
      <c r="N74" s="5" t="n">
        <v>0</v>
      </c>
    </row>
    <row r="75">
      <c r="A75" s="4" t="inlineStr">
        <is>
          <t>Balance at end of period at Sep. 30, 2020</t>
        </is>
      </c>
      <c r="B75" s="6" t="n">
        <v>1743136</v>
      </c>
      <c r="D75" s="6" t="n">
        <v>186186</v>
      </c>
      <c r="F75" s="6" t="n">
        <v>-11951</v>
      </c>
      <c r="H75" s="6" t="n">
        <v>992072</v>
      </c>
      <c r="J75" s="6" t="n">
        <v>556495</v>
      </c>
      <c r="L75" s="6" t="n">
        <v>20270</v>
      </c>
      <c r="N75" s="6"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need Activities Preneed Activities Receivables Net and Trust Invesments - USD ($) $ in Thousands</t>
        </is>
      </c>
      <c r="B1" s="2" t="inlineStr">
        <is>
          <t>3 Months Ended</t>
        </is>
      </c>
      <c r="C1" s="2" t="inlineStr">
        <is>
          <t>9 Months Ended</t>
        </is>
      </c>
    </row>
    <row r="2">
      <c r="B2" s="2" t="inlineStr">
        <is>
          <t>Sep. 30, 2020</t>
        </is>
      </c>
      <c r="C2" s="2" t="inlineStr">
        <is>
          <t>Sep. 30, 2020</t>
        </is>
      </c>
      <c r="D2" s="2" t="inlineStr">
        <is>
          <t>Dec. 31, 2019</t>
        </is>
      </c>
    </row>
    <row r="3">
      <c r="A3" s="4" t="inlineStr">
        <is>
          <t>Investments</t>
        </is>
      </c>
      <c r="B3" s="6" t="n">
        <v>5487323</v>
      </c>
      <c r="C3" s="6" t="n">
        <v>5487323</v>
      </c>
      <c r="D3" s="6" t="n">
        <v>5523479</v>
      </c>
    </row>
    <row r="4">
      <c r="A4" s="4" t="inlineStr">
        <is>
          <t>Accounts Receivable, before Allowance for Credit Loss, Noncurrent</t>
        </is>
      </c>
      <c r="B4" s="5" t="n">
        <v>1038495</v>
      </c>
      <c r="C4" s="5" t="n">
        <v>1038495</v>
      </c>
      <c r="D4" s="5" t="n">
        <v>988374</v>
      </c>
    </row>
    <row r="5">
      <c r="A5" s="4" t="inlineStr">
        <is>
          <t>Beginning balance — Preneed funeral receivables and trust investments</t>
        </is>
      </c>
      <c r="C5" s="5" t="n">
        <v>4789562</v>
      </c>
    </row>
    <row r="6">
      <c r="A6" s="4" t="inlineStr">
        <is>
          <t>Deposits to trust</t>
        </is>
      </c>
      <c r="B6" s="5" t="n">
        <v>113444</v>
      </c>
      <c r="C6" s="5" t="n">
        <v>317338</v>
      </c>
    </row>
    <row r="7">
      <c r="A7" s="4" t="inlineStr">
        <is>
          <t>Ending balance — Preneed funeral receivables and trust investments</t>
        </is>
      </c>
      <c r="B7" s="5" t="n">
        <v>4835434</v>
      </c>
      <c r="C7" s="5" t="n">
        <v>4835434</v>
      </c>
    </row>
    <row r="8">
      <c r="A8" s="4" t="inlineStr">
        <is>
          <t>Cemetery perpetual care trust investments</t>
        </is>
      </c>
      <c r="B8" s="5" t="n">
        <v>1671052</v>
      </c>
      <c r="C8" s="5" t="n">
        <v>1671052</v>
      </c>
      <c r="D8" s="5" t="n">
        <v>1681149</v>
      </c>
    </row>
    <row r="9">
      <c r="A9" s="4" t="inlineStr">
        <is>
          <t>Deferred Discounts, Finance Charges and Interest Included in Receivables</t>
        </is>
      </c>
      <c r="B9" s="5" t="n">
        <v>-37963</v>
      </c>
      <c r="C9" s="5" t="n">
        <v>-37963</v>
      </c>
      <c r="D9" s="5" t="n">
        <v>-50570</v>
      </c>
    </row>
    <row r="10">
      <c r="A10" s="4" t="inlineStr">
        <is>
          <t>Accounts Receivable, after Allowance for Credit Loss, Noncurrent</t>
        </is>
      </c>
      <c r="B10" s="5" t="n">
        <v>1019163</v>
      </c>
      <c r="C10" s="5" t="n">
        <v>1019163</v>
      </c>
      <c r="D10" s="5" t="n">
        <v>947232</v>
      </c>
    </row>
    <row r="11">
      <c r="A11" s="4" t="inlineStr">
        <is>
          <t>Preneed Accounts Receivable Gross</t>
        </is>
      </c>
      <c r="B11" s="5" t="n">
        <v>1076458</v>
      </c>
      <c r="C11" s="5" t="n">
        <v>1076458</v>
      </c>
      <c r="D11" s="5" t="n">
        <v>1038944</v>
      </c>
    </row>
    <row r="12">
      <c r="A12" s="4" t="inlineStr">
        <is>
          <t>Allowance for Doubtful Accounts, Premiums and Other Receivables</t>
        </is>
      </c>
      <c r="D12" s="5" t="n">
        <v>-41142</v>
      </c>
    </row>
    <row r="13">
      <c r="A13" s="4" t="inlineStr">
        <is>
          <t>Accounts Receivable, Allowance for Credit Loss, Noncurrent</t>
        </is>
      </c>
      <c r="B13" s="5" t="n">
        <v>-19332</v>
      </c>
      <c r="C13" s="5" t="n">
        <v>-19332</v>
      </c>
      <c r="D13" s="5" t="n">
        <v>-14757</v>
      </c>
    </row>
    <row r="14">
      <c r="A14" s="4" t="inlineStr">
        <is>
          <t>Accounts Receivable, Noncurrent, Originated in Current Fiscal Year</t>
        </is>
      </c>
      <c r="B14" s="5" t="n">
        <v>351778</v>
      </c>
      <c r="C14" s="5" t="n">
        <v>351778</v>
      </c>
    </row>
    <row r="15">
      <c r="A15" s="4" t="inlineStr">
        <is>
          <t>Accounts Receivable, Noncurrent, Originated in Fiscal Year before Latest Fiscal Year</t>
        </is>
      </c>
      <c r="B15" s="5" t="n">
        <v>301030</v>
      </c>
      <c r="C15" s="5" t="n">
        <v>301030</v>
      </c>
    </row>
    <row r="16">
      <c r="A16" s="4" t="inlineStr">
        <is>
          <t>Accounts Receivable, Noncurrent, Originated Two Years before Latest Fiscal Year</t>
        </is>
      </c>
      <c r="B16" s="5" t="n">
        <v>183270</v>
      </c>
      <c r="C16" s="5" t="n">
        <v>183270</v>
      </c>
    </row>
    <row r="17">
      <c r="A17" s="4" t="inlineStr">
        <is>
          <t>Accounts Receivable, Noncurrent, Originated Three Years before Latest Fiscal Year</t>
        </is>
      </c>
      <c r="B17" s="5" t="n">
        <v>109470</v>
      </c>
      <c r="C17" s="5" t="n">
        <v>109470</v>
      </c>
    </row>
    <row r="18">
      <c r="A18" s="4" t="inlineStr">
        <is>
          <t>Accounts Receivable, Noncurrent, Originated Four Years before Latest Fiscal Year</t>
        </is>
      </c>
      <c r="B18" s="5" t="n">
        <v>53865</v>
      </c>
      <c r="C18" s="5" t="n">
        <v>53865</v>
      </c>
    </row>
    <row r="19">
      <c r="A19" s="4" t="inlineStr">
        <is>
          <t>Accounts Receivable, Noncurrent, Originated Five or More Years before Latest Fiscal Year</t>
        </is>
      </c>
      <c r="B19" s="5" t="n">
        <v>39082</v>
      </c>
      <c r="C19" s="5" t="n">
        <v>39082</v>
      </c>
    </row>
    <row r="20">
      <c r="A20" s="3" t="inlineStr">
        <is>
          <t>Financing Receivable, Recorded Investment, Aging [Abstract]</t>
        </is>
      </c>
    </row>
    <row r="21">
      <c r="A21" s="4" t="inlineStr">
        <is>
          <t>Accounts Receivable, Noncurrent, Not Past Due</t>
        </is>
      </c>
      <c r="B21" s="5" t="n">
        <v>961367</v>
      </c>
      <c r="C21" s="5" t="n">
        <v>961367</v>
      </c>
    </row>
    <row r="22">
      <c r="A22" s="4" t="inlineStr">
        <is>
          <t>Accounts Receivable, Noncurrent, Past Due</t>
        </is>
      </c>
      <c r="B22" s="5" t="n">
        <v>77128</v>
      </c>
      <c r="C22" s="5" t="n">
        <v>77128</v>
      </c>
    </row>
    <row r="23">
      <c r="A23" s="3" t="inlineStr">
        <is>
          <t>Accounts Receivable, Allowance for Credit Loss [Roll Forward]</t>
        </is>
      </c>
    </row>
    <row r="24">
      <c r="A24" s="4" t="inlineStr">
        <is>
          <t>Accounts Receivable, Allowance for Credit Loss, Writeoff</t>
        </is>
      </c>
      <c r="C24" s="5" t="n">
        <v>2268</v>
      </c>
    </row>
    <row r="25">
      <c r="A25" s="4" t="inlineStr">
        <is>
          <t>Accounts Receivable, Allowance for Credit Loss, Period Increase (Decrease)</t>
        </is>
      </c>
      <c r="C25" s="5" t="n">
        <v>-6886</v>
      </c>
    </row>
    <row r="26">
      <c r="A26" s="4" t="inlineStr">
        <is>
          <t>Accounts Receivable, Allowance for Credit Loss, Acquisitions</t>
        </is>
      </c>
      <c r="C26" s="5" t="n">
        <v>9</v>
      </c>
    </row>
    <row r="27">
      <c r="A27" s="4" t="inlineStr">
        <is>
          <t>Effect of Foreign Exchange on Allowance for Credit Loss</t>
        </is>
      </c>
      <c r="C27" s="5" t="n">
        <v>34</v>
      </c>
    </row>
    <row r="28">
      <c r="A28" s="4" t="inlineStr">
        <is>
          <t>Financial Asset, 1 to 29 Days Past Due [Member]</t>
        </is>
      </c>
    </row>
    <row r="29">
      <c r="A29" s="3" t="inlineStr">
        <is>
          <t>Financing Receivable, Recorded Investment, Aging [Abstract]</t>
        </is>
      </c>
    </row>
    <row r="30">
      <c r="A30" s="4" t="inlineStr">
        <is>
          <t>Accounts Receivable, Noncurrent, Past Due</t>
        </is>
      </c>
      <c r="B30" s="5" t="n">
        <v>30998</v>
      </c>
      <c r="C30" s="5" t="n">
        <v>30998</v>
      </c>
    </row>
    <row r="31">
      <c r="A31" s="4" t="inlineStr">
        <is>
          <t>Financing Receivables 30 To 90 Days Past Due [Member]</t>
        </is>
      </c>
    </row>
    <row r="32">
      <c r="A32" s="3" t="inlineStr">
        <is>
          <t>Financing Receivable, Recorded Investment, Aging [Abstract]</t>
        </is>
      </c>
    </row>
    <row r="33">
      <c r="A33" s="4" t="inlineStr">
        <is>
          <t>Accounts Receivable, Noncurrent, Past Due</t>
        </is>
      </c>
      <c r="B33" s="5" t="n">
        <v>21120</v>
      </c>
      <c r="C33" s="5" t="n">
        <v>21120</v>
      </c>
    </row>
    <row r="34">
      <c r="A34" s="4" t="inlineStr">
        <is>
          <t>Financing Receivables 91 To180 Days Past Due [Member]</t>
        </is>
      </c>
    </row>
    <row r="35">
      <c r="A35" s="3" t="inlineStr">
        <is>
          <t>Financing Receivable, Recorded Investment, Aging [Abstract]</t>
        </is>
      </c>
    </row>
    <row r="36">
      <c r="A36" s="4" t="inlineStr">
        <is>
          <t>Accounts Receivable, Noncurrent, Past Due</t>
        </is>
      </c>
      <c r="B36" s="5" t="n">
        <v>7603</v>
      </c>
      <c r="C36" s="5" t="n">
        <v>7603</v>
      </c>
    </row>
    <row r="37">
      <c r="A37" s="4" t="inlineStr">
        <is>
          <t>Financing Receivables, Equal to Greater than 180 Days Past Due [Member]</t>
        </is>
      </c>
    </row>
    <row r="38">
      <c r="A38" s="3" t="inlineStr">
        <is>
          <t>Financing Receivable, Recorded Investment, Aging [Abstract]</t>
        </is>
      </c>
    </row>
    <row r="39">
      <c r="A39" s="4" t="inlineStr">
        <is>
          <t>Accounts Receivable, Noncurrent, Past Due</t>
        </is>
      </c>
      <c r="B39" s="5" t="n">
        <v>17407</v>
      </c>
      <c r="C39" s="5" t="n">
        <v>17407</v>
      </c>
    </row>
    <row r="40">
      <c r="A40" s="4" t="inlineStr">
        <is>
          <t>Funeral [Member]</t>
        </is>
      </c>
    </row>
    <row r="41">
      <c r="A41" s="4" t="inlineStr">
        <is>
          <t>Accounts Receivable, before Allowance for Credit Loss, Noncurrent</t>
        </is>
      </c>
      <c r="B41" s="5" t="n">
        <v>126424</v>
      </c>
      <c r="C41" s="5" t="n">
        <v>126424</v>
      </c>
      <c r="D41" s="5" t="n">
        <v>114643</v>
      </c>
    </row>
    <row r="42">
      <c r="A42" s="4" t="inlineStr">
        <is>
          <t>Deferred Discounts, Finance Charges and Interest Included in Receivables</t>
        </is>
      </c>
      <c r="B42" s="5" t="n">
        <v>-14843</v>
      </c>
      <c r="C42" s="5" t="n">
        <v>-14843</v>
      </c>
      <c r="D42" s="5" t="n">
        <v>-16328</v>
      </c>
    </row>
    <row r="43">
      <c r="A43" s="4" t="inlineStr">
        <is>
          <t>Accounts Receivable, after Allowance for Credit Loss, Noncurrent</t>
        </is>
      </c>
      <c r="B43" s="5" t="n">
        <v>115496</v>
      </c>
      <c r="C43" s="5" t="n">
        <v>115496</v>
      </c>
      <c r="D43" s="5" t="n">
        <v>113191</v>
      </c>
    </row>
    <row r="44">
      <c r="A44" s="4" t="inlineStr">
        <is>
          <t>Preneed Accounts Receivable Gross</t>
        </is>
      </c>
      <c r="B44" s="5" t="n">
        <v>141267</v>
      </c>
      <c r="C44" s="5" t="n">
        <v>141267</v>
      </c>
      <c r="D44" s="5" t="n">
        <v>130971</v>
      </c>
    </row>
    <row r="45">
      <c r="A45" s="4" t="inlineStr">
        <is>
          <t>Allowance for Doubtful Accounts, Premiums and Other Receivables</t>
        </is>
      </c>
      <c r="D45" s="5" t="n">
        <v>-1452</v>
      </c>
    </row>
    <row r="46">
      <c r="A46" s="4" t="inlineStr">
        <is>
          <t>Accounts Receivable, Allowance for Credit Loss, Noncurrent</t>
        </is>
      </c>
      <c r="B46" s="5" t="n">
        <v>-10928</v>
      </c>
      <c r="C46" s="5" t="n">
        <v>-10928</v>
      </c>
      <c r="D46" s="5" t="n">
        <v>-8057</v>
      </c>
    </row>
    <row r="47">
      <c r="A47" s="4" t="inlineStr">
        <is>
          <t>Accounts Receivable, Noncurrent, Originated in Current Fiscal Year</t>
        </is>
      </c>
      <c r="B47" s="5" t="n">
        <v>47560</v>
      </c>
      <c r="C47" s="5" t="n">
        <v>47560</v>
      </c>
    </row>
    <row r="48">
      <c r="A48" s="4" t="inlineStr">
        <is>
          <t>Accounts Receivable, Noncurrent, Originated in Fiscal Year before Latest Fiscal Year</t>
        </is>
      </c>
      <c r="B48" s="5" t="n">
        <v>42161</v>
      </c>
      <c r="C48" s="5" t="n">
        <v>42161</v>
      </c>
    </row>
    <row r="49">
      <c r="A49" s="4" t="inlineStr">
        <is>
          <t>Accounts Receivable, Noncurrent, Originated Two Years before Latest Fiscal Year</t>
        </is>
      </c>
      <c r="B49" s="5" t="n">
        <v>15654</v>
      </c>
      <c r="C49" s="5" t="n">
        <v>15654</v>
      </c>
    </row>
    <row r="50">
      <c r="A50" s="4" t="inlineStr">
        <is>
          <t>Accounts Receivable, Noncurrent, Originated Three Years before Latest Fiscal Year</t>
        </is>
      </c>
      <c r="B50" s="5" t="n">
        <v>7622</v>
      </c>
      <c r="C50" s="5" t="n">
        <v>7622</v>
      </c>
    </row>
    <row r="51">
      <c r="A51" s="4" t="inlineStr">
        <is>
          <t>Accounts Receivable, Noncurrent, Originated Four Years before Latest Fiscal Year</t>
        </is>
      </c>
      <c r="B51" s="5" t="n">
        <v>3391</v>
      </c>
      <c r="C51" s="5" t="n">
        <v>3391</v>
      </c>
    </row>
    <row r="52">
      <c r="A52" s="4" t="inlineStr">
        <is>
          <t>Accounts Receivable, Noncurrent, Originated Five or More Years before Latest Fiscal Year</t>
        </is>
      </c>
      <c r="B52" s="5" t="n">
        <v>10036</v>
      </c>
      <c r="C52" s="5" t="n">
        <v>10036</v>
      </c>
    </row>
    <row r="53">
      <c r="A53" s="3" t="inlineStr">
        <is>
          <t>Financing Receivable, Recorded Investment, Aging [Abstract]</t>
        </is>
      </c>
    </row>
    <row r="54">
      <c r="A54" s="4" t="inlineStr">
        <is>
          <t>Accounts Receivable, Noncurrent, Not Past Due</t>
        </is>
      </c>
      <c r="B54" s="5" t="n">
        <v>103831</v>
      </c>
      <c r="C54" s="5" t="n">
        <v>103831</v>
      </c>
    </row>
    <row r="55">
      <c r="A55" s="4" t="inlineStr">
        <is>
          <t>Accounts Receivable, Noncurrent, Past Due</t>
        </is>
      </c>
      <c r="B55" s="5" t="n">
        <v>22593</v>
      </c>
      <c r="C55" s="5" t="n">
        <v>22593</v>
      </c>
    </row>
    <row r="56">
      <c r="A56" s="3" t="inlineStr">
        <is>
          <t>Accounts Receivable, Allowance for Credit Loss [Roll Forward]</t>
        </is>
      </c>
    </row>
    <row r="57">
      <c r="A57" s="4" t="inlineStr">
        <is>
          <t>Accounts Receivable, Allowance for Credit Loss, Writeoff</t>
        </is>
      </c>
      <c r="C57" s="5" t="n">
        <v>1861</v>
      </c>
    </row>
    <row r="58">
      <c r="A58" s="4" t="inlineStr">
        <is>
          <t>Accounts Receivable, Allowance for Credit Loss, Period Increase (Decrease)</t>
        </is>
      </c>
      <c r="C58" s="5" t="n">
        <v>-4757</v>
      </c>
    </row>
    <row r="59">
      <c r="A59" s="4" t="inlineStr">
        <is>
          <t>Accounts Receivable, Allowance for Credit Loss, Acquisitions</t>
        </is>
      </c>
      <c r="C59" s="5" t="n">
        <v>9</v>
      </c>
    </row>
    <row r="60">
      <c r="A60" s="4" t="inlineStr">
        <is>
          <t>Effect of Foreign Exchange on Allowance for Credit Loss</t>
        </is>
      </c>
      <c r="C60" s="5" t="n">
        <v>16</v>
      </c>
    </row>
    <row r="61">
      <c r="A61" s="4" t="inlineStr">
        <is>
          <t>Funeral [Member] | Financial Asset, 1 to 29 Days Past Due [Member]</t>
        </is>
      </c>
    </row>
    <row r="62">
      <c r="A62" s="3" t="inlineStr">
        <is>
          <t>Financing Receivable, Recorded Investment, Aging [Abstract]</t>
        </is>
      </c>
    </row>
    <row r="63">
      <c r="A63" s="4" t="inlineStr">
        <is>
          <t>Accounts Receivable, Noncurrent, Past Due</t>
        </is>
      </c>
      <c r="B63" s="5" t="n">
        <v>2464</v>
      </c>
      <c r="C63" s="5" t="n">
        <v>2464</v>
      </c>
    </row>
    <row r="64">
      <c r="A64" s="4" t="inlineStr">
        <is>
          <t>Funeral [Member] | Financing Receivables 30 To 90 Days Past Due [Member]</t>
        </is>
      </c>
    </row>
    <row r="65">
      <c r="A65" s="3" t="inlineStr">
        <is>
          <t>Financing Receivable, Recorded Investment, Aging [Abstract]</t>
        </is>
      </c>
    </row>
    <row r="66">
      <c r="A66" s="4" t="inlineStr">
        <is>
          <t>Accounts Receivable, Noncurrent, Past Due</t>
        </is>
      </c>
      <c r="B66" s="5" t="n">
        <v>1925</v>
      </c>
      <c r="C66" s="5" t="n">
        <v>1925</v>
      </c>
    </row>
    <row r="67">
      <c r="A67" s="4" t="inlineStr">
        <is>
          <t>Funeral [Member] | Financing Receivables 91 To180 Days Past Due [Member]</t>
        </is>
      </c>
    </row>
    <row r="68">
      <c r="A68" s="3" t="inlineStr">
        <is>
          <t>Financing Receivable, Recorded Investment, Aging [Abstract]</t>
        </is>
      </c>
    </row>
    <row r="69">
      <c r="A69" s="4" t="inlineStr">
        <is>
          <t>Accounts Receivable, Noncurrent, Past Due</t>
        </is>
      </c>
      <c r="B69" s="5" t="n">
        <v>1617</v>
      </c>
      <c r="C69" s="5" t="n">
        <v>1617</v>
      </c>
    </row>
    <row r="70">
      <c r="A70" s="4" t="inlineStr">
        <is>
          <t>Funeral [Member] | Financing Receivables, Equal to Greater than 180 Days Past Due [Member]</t>
        </is>
      </c>
    </row>
    <row r="71">
      <c r="A71" s="3" t="inlineStr">
        <is>
          <t>Financing Receivable, Recorded Investment, Aging [Abstract]</t>
        </is>
      </c>
    </row>
    <row r="72">
      <c r="A72" s="4" t="inlineStr">
        <is>
          <t>Accounts Receivable, Noncurrent, Past Due</t>
        </is>
      </c>
      <c r="B72" s="5" t="n">
        <v>16587</v>
      </c>
      <c r="C72" s="5" t="n">
        <v>16587</v>
      </c>
    </row>
    <row r="73">
      <c r="A73" s="4" t="inlineStr">
        <is>
          <t>Cemetery [Member]</t>
        </is>
      </c>
    </row>
    <row r="74">
      <c r="A74" s="4" t="inlineStr">
        <is>
          <t>Accounts Receivable, before Allowance for Credit Loss, Noncurrent</t>
        </is>
      </c>
      <c r="B74" s="5" t="n">
        <v>912071</v>
      </c>
      <c r="C74" s="5" t="n">
        <v>912071</v>
      </c>
      <c r="D74" s="5" t="n">
        <v>873731</v>
      </c>
    </row>
    <row r="75">
      <c r="A75" s="4" t="inlineStr">
        <is>
          <t>Deferred Discounts, Finance Charges and Interest Included in Receivables</t>
        </is>
      </c>
      <c r="B75" s="5" t="n">
        <v>-23120</v>
      </c>
      <c r="C75" s="5" t="n">
        <v>-23120</v>
      </c>
      <c r="D75" s="5" t="n">
        <v>-34242</v>
      </c>
    </row>
    <row r="76">
      <c r="A76" s="4" t="inlineStr">
        <is>
          <t>Accounts Receivable, after Allowance for Credit Loss, Noncurrent</t>
        </is>
      </c>
      <c r="B76" s="5" t="n">
        <v>903667</v>
      </c>
      <c r="C76" s="5" t="n">
        <v>903667</v>
      </c>
      <c r="D76" s="5" t="n">
        <v>834041</v>
      </c>
    </row>
    <row r="77">
      <c r="A77" s="4" t="inlineStr">
        <is>
          <t>Preneed Accounts Receivable Gross</t>
        </is>
      </c>
      <c r="B77" s="5" t="n">
        <v>935191</v>
      </c>
      <c r="C77" s="5" t="n">
        <v>935191</v>
      </c>
      <c r="D77" s="5" t="n">
        <v>907973</v>
      </c>
    </row>
    <row r="78">
      <c r="A78" s="4" t="inlineStr">
        <is>
          <t>Allowance for Doubtful Accounts, Premiums and Other Receivables</t>
        </is>
      </c>
      <c r="D78" s="5" t="n">
        <v>-39690</v>
      </c>
    </row>
    <row r="79">
      <c r="A79" s="4" t="inlineStr">
        <is>
          <t>Accounts Receivable, Allowance for Credit Loss, Noncurrent</t>
        </is>
      </c>
      <c r="B79" s="5" t="n">
        <v>-8404</v>
      </c>
      <c r="C79" s="5" t="n">
        <v>-8404</v>
      </c>
      <c r="D79" s="6" t="n">
        <v>-6700</v>
      </c>
    </row>
    <row r="80">
      <c r="A80" s="4" t="inlineStr">
        <is>
          <t>Accounts Receivable, Noncurrent, Originated in Current Fiscal Year</t>
        </is>
      </c>
      <c r="B80" s="5" t="n">
        <v>304218</v>
      </c>
      <c r="C80" s="5" t="n">
        <v>304218</v>
      </c>
    </row>
    <row r="81">
      <c r="A81" s="4" t="inlineStr">
        <is>
          <t>Accounts Receivable, Noncurrent, Originated in Fiscal Year before Latest Fiscal Year</t>
        </is>
      </c>
      <c r="B81" s="5" t="n">
        <v>258869</v>
      </c>
      <c r="C81" s="5" t="n">
        <v>258869</v>
      </c>
    </row>
    <row r="82">
      <c r="A82" s="4" t="inlineStr">
        <is>
          <t>Accounts Receivable, Noncurrent, Originated Two Years before Latest Fiscal Year</t>
        </is>
      </c>
      <c r="B82" s="5" t="n">
        <v>167616</v>
      </c>
      <c r="C82" s="5" t="n">
        <v>167616</v>
      </c>
    </row>
    <row r="83">
      <c r="A83" s="4" t="inlineStr">
        <is>
          <t>Accounts Receivable, Noncurrent, Originated Three Years before Latest Fiscal Year</t>
        </is>
      </c>
      <c r="B83" s="5" t="n">
        <v>101848</v>
      </c>
      <c r="C83" s="5" t="n">
        <v>101848</v>
      </c>
    </row>
    <row r="84">
      <c r="A84" s="4" t="inlineStr">
        <is>
          <t>Accounts Receivable, Noncurrent, Originated Four Years before Latest Fiscal Year</t>
        </is>
      </c>
      <c r="B84" s="5" t="n">
        <v>50474</v>
      </c>
      <c r="C84" s="5" t="n">
        <v>50474</v>
      </c>
    </row>
    <row r="85">
      <c r="A85" s="4" t="inlineStr">
        <is>
          <t>Accounts Receivable, Noncurrent, Originated Five or More Years before Latest Fiscal Year</t>
        </is>
      </c>
      <c r="B85" s="5" t="n">
        <v>29046</v>
      </c>
      <c r="C85" s="5" t="n">
        <v>29046</v>
      </c>
    </row>
    <row r="86">
      <c r="A86" s="3" t="inlineStr">
        <is>
          <t>Financing Receivable, Recorded Investment, Aging [Abstract]</t>
        </is>
      </c>
    </row>
    <row r="87">
      <c r="A87" s="4" t="inlineStr">
        <is>
          <t>Accounts Receivable, Noncurrent, Not Past Due</t>
        </is>
      </c>
      <c r="B87" s="5" t="n">
        <v>857536</v>
      </c>
      <c r="C87" s="5" t="n">
        <v>857536</v>
      </c>
    </row>
    <row r="88">
      <c r="A88" s="4" t="inlineStr">
        <is>
          <t>Accounts Receivable, Noncurrent, Past Due</t>
        </is>
      </c>
      <c r="B88" s="5" t="n">
        <v>54535</v>
      </c>
      <c r="C88" s="5" t="n">
        <v>54535</v>
      </c>
    </row>
    <row r="89">
      <c r="A89" s="3" t="inlineStr">
        <is>
          <t>Accounts Receivable, Allowance for Credit Loss [Roll Forward]</t>
        </is>
      </c>
    </row>
    <row r="90">
      <c r="A90" s="4" t="inlineStr">
        <is>
          <t>Accounts Receivable, Allowance for Credit Loss, Writeoff</t>
        </is>
      </c>
      <c r="C90" s="5" t="n">
        <v>407</v>
      </c>
    </row>
    <row r="91">
      <c r="A91" s="4" t="inlineStr">
        <is>
          <t>Accounts Receivable, Allowance for Credit Loss, Period Increase (Decrease)</t>
        </is>
      </c>
      <c r="C91" s="5" t="n">
        <v>-2129</v>
      </c>
    </row>
    <row r="92">
      <c r="A92" s="4" t="inlineStr">
        <is>
          <t>Accounts Receivable, Allowance for Credit Loss, Acquisitions</t>
        </is>
      </c>
      <c r="C92" s="5" t="n">
        <v>0</v>
      </c>
    </row>
    <row r="93">
      <c r="A93" s="4" t="inlineStr">
        <is>
          <t>Effect of Foreign Exchange on Allowance for Credit Loss</t>
        </is>
      </c>
      <c r="C93" s="5" t="n">
        <v>18</v>
      </c>
    </row>
    <row r="94">
      <c r="A94" s="4" t="inlineStr">
        <is>
          <t>Cemetery [Member] | Financial Asset, 1 to 29 Days Past Due [Member]</t>
        </is>
      </c>
    </row>
    <row r="95">
      <c r="A95" s="3" t="inlineStr">
        <is>
          <t>Financing Receivable, Recorded Investment, Aging [Abstract]</t>
        </is>
      </c>
    </row>
    <row r="96">
      <c r="A96" s="4" t="inlineStr">
        <is>
          <t>Accounts Receivable, Noncurrent, Past Due</t>
        </is>
      </c>
      <c r="B96" s="5" t="n">
        <v>28534</v>
      </c>
      <c r="C96" s="5" t="n">
        <v>28534</v>
      </c>
    </row>
    <row r="97">
      <c r="A97" s="4" t="inlineStr">
        <is>
          <t>Cemetery [Member] | Financing Receivables 30 To 90 Days Past Due [Member]</t>
        </is>
      </c>
    </row>
    <row r="98">
      <c r="A98" s="3" t="inlineStr">
        <is>
          <t>Financing Receivable, Recorded Investment, Aging [Abstract]</t>
        </is>
      </c>
    </row>
    <row r="99">
      <c r="A99" s="4" t="inlineStr">
        <is>
          <t>Accounts Receivable, Noncurrent, Past Due</t>
        </is>
      </c>
      <c r="B99" s="5" t="n">
        <v>19195</v>
      </c>
      <c r="C99" s="5" t="n">
        <v>19195</v>
      </c>
    </row>
    <row r="100">
      <c r="A100" s="4" t="inlineStr">
        <is>
          <t>Cemetery [Member] | Financing Receivables 91 To180 Days Past Due [Member]</t>
        </is>
      </c>
    </row>
    <row r="101">
      <c r="A101" s="3" t="inlineStr">
        <is>
          <t>Financing Receivable, Recorded Investment, Aging [Abstract]</t>
        </is>
      </c>
    </row>
    <row r="102">
      <c r="A102" s="4" t="inlineStr">
        <is>
          <t>Accounts Receivable, Noncurrent, Past Due</t>
        </is>
      </c>
      <c r="B102" s="5" t="n">
        <v>5986</v>
      </c>
      <c r="C102" s="5" t="n">
        <v>5986</v>
      </c>
    </row>
    <row r="103">
      <c r="A103" s="4" t="inlineStr">
        <is>
          <t>Cemetery [Member] | Financing Receivables, Equal to Greater than 180 Days Past Due [Member]</t>
        </is>
      </c>
    </row>
    <row r="104">
      <c r="A104" s="3" t="inlineStr">
        <is>
          <t>Financing Receivable, Recorded Investment, Aging [Abstract]</t>
        </is>
      </c>
    </row>
    <row r="105">
      <c r="A105" s="4" t="inlineStr">
        <is>
          <t>Accounts Receivable, Noncurrent, Past Due</t>
        </is>
      </c>
      <c r="B105" s="6" t="n">
        <v>820</v>
      </c>
      <c r="C105" s="6" t="n">
        <v>8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need Activities Preneed Activities Deferred Preneed Revenue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Deferred Preneed Revenues [Roll Forward]</t>
        </is>
      </c>
    </row>
    <row r="4">
      <c r="A4" s="4" t="inlineStr">
        <is>
          <t>Deferred revenue and deferred receipts held in trust</t>
        </is>
      </c>
      <c r="B4" s="6" t="n">
        <v>5314811</v>
      </c>
      <c r="C4" s="6" t="n">
        <v>5106160</v>
      </c>
      <c r="D4" s="6" t="n">
        <v>5306479</v>
      </c>
      <c r="E4" s="6" t="n">
        <v>4790552</v>
      </c>
    </row>
    <row r="5">
      <c r="A5" s="4" t="inlineStr">
        <is>
          <t>Net preneed contract sales</t>
        </is>
      </c>
      <c r="B5" s="5" t="n">
        <v>801064</v>
      </c>
      <c r="C5" s="5" t="n">
        <v>734998</v>
      </c>
    </row>
    <row r="6">
      <c r="A6" s="4" t="inlineStr">
        <is>
          <t>Acquisitions (dispositions) of businesses, net</t>
        </is>
      </c>
      <c r="B6" s="5" t="n">
        <v>14201</v>
      </c>
      <c r="C6" s="5" t="n">
        <v>-27737</v>
      </c>
    </row>
    <row r="7">
      <c r="A7" s="4" t="inlineStr">
        <is>
          <t>Net investment (losses) earnings</t>
        </is>
      </c>
      <c r="B7" s="5" t="n">
        <v>-32410</v>
      </c>
      <c r="C7" s="5" t="n">
        <v>288703</v>
      </c>
    </row>
    <row r="8">
      <c r="A8" s="4" t="inlineStr">
        <is>
          <t>Change in amounts due for unfulfilled performance obligations</t>
        </is>
      </c>
      <c r="B8" s="5" t="n">
        <v>-42300</v>
      </c>
      <c r="C8" s="5" t="n">
        <v>-3849</v>
      </c>
    </row>
    <row r="9">
      <c r="A9" s="4" t="inlineStr">
        <is>
          <t>Recognized Revenue From Backlog</t>
        </is>
      </c>
      <c r="B9" s="5" t="n">
        <v>-324117</v>
      </c>
      <c r="C9" s="5" t="n">
        <v>-292653</v>
      </c>
    </row>
    <row r="10">
      <c r="A10" s="4" t="inlineStr">
        <is>
          <t>Recognized Revenue From Current Period</t>
        </is>
      </c>
      <c r="B10" s="5" t="n">
        <v>-407666</v>
      </c>
      <c r="C10" s="5" t="n">
        <v>-389463</v>
      </c>
    </row>
    <row r="11">
      <c r="A11" s="4" t="inlineStr">
        <is>
          <t>Change in cancellation allowance</t>
        </is>
      </c>
      <c r="B11" s="5" t="n">
        <v>1070</v>
      </c>
      <c r="C11" s="5" t="n">
        <v>-842</v>
      </c>
    </row>
    <row r="12">
      <c r="A12" s="4" t="inlineStr">
        <is>
          <t>Effect of foreign currency and other</t>
        </is>
      </c>
      <c r="B12" s="6" t="n">
        <v>-1510</v>
      </c>
      <c r="C12" s="6" t="n">
        <v>64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5:07:58Z</dcterms:created>
  <dcterms:modified xmlns:dcterms="http://purl.org/dc/terms/" xmlns:xsi="http://www.w3.org/2001/XMLSchema-instance" xsi:type="dcterms:W3CDTF">2020-10-29T15:07:58Z</dcterms:modified>
</cp:coreProperties>
</file>